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aggregation of Revenues" sheetId="10" state="visible" r:id="rId10"/>
    <sheet xmlns:r="http://schemas.openxmlformats.org/officeDocument/2006/relationships" name="Receivables" sheetId="11" state="visible" r:id="rId11"/>
    <sheet xmlns:r="http://schemas.openxmlformats.org/officeDocument/2006/relationships" name="Vendor Deposits" sheetId="12" state="visible" r:id="rId12"/>
    <sheet xmlns:r="http://schemas.openxmlformats.org/officeDocument/2006/relationships" name="Merchandise Inventory"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Business Combinations" sheetId="17" state="visible" r:id="rId17"/>
    <sheet xmlns:r="http://schemas.openxmlformats.org/officeDocument/2006/relationships" name="Notes Payable" sheetId="18" state="visible" r:id="rId18"/>
    <sheet xmlns:r="http://schemas.openxmlformats.org/officeDocument/2006/relationships" name="Operating Leases" sheetId="19" state="visible" r:id="rId19"/>
    <sheet xmlns:r="http://schemas.openxmlformats.org/officeDocument/2006/relationships" name="Supplier Concentration" sheetId="20" state="visible" r:id="rId20"/>
    <sheet xmlns:r="http://schemas.openxmlformats.org/officeDocument/2006/relationships" name="Related Partie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Income Taxes" sheetId="24" state="visible" r:id="rId24"/>
    <sheet xmlns:r="http://schemas.openxmlformats.org/officeDocument/2006/relationships" name="Derivative Instruments (Inter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Liquidity and Going Concern Ass" sheetId="28" state="visible" r:id="rId28"/>
    <sheet xmlns:r="http://schemas.openxmlformats.org/officeDocument/2006/relationships" name="Supplemental Financial Statemen"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Disaggregation of Revenues (Tab" sheetId="32" state="visible" r:id="rId32"/>
    <sheet xmlns:r="http://schemas.openxmlformats.org/officeDocument/2006/relationships" name="Receivables (Tables)" sheetId="33" state="visible" r:id="rId33"/>
    <sheet xmlns:r="http://schemas.openxmlformats.org/officeDocument/2006/relationships" name="Merchandise Inventory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ccounts Payable and Accrued _2" sheetId="37" state="visible" r:id="rId37"/>
    <sheet xmlns:r="http://schemas.openxmlformats.org/officeDocument/2006/relationships" name="Business Combinations (Tables)" sheetId="38" state="visible" r:id="rId38"/>
    <sheet xmlns:r="http://schemas.openxmlformats.org/officeDocument/2006/relationships" name="Notes Payable (Tables)" sheetId="39" state="visible" r:id="rId39"/>
    <sheet xmlns:r="http://schemas.openxmlformats.org/officeDocument/2006/relationships" name="Operating Leases (Tables)" sheetId="40" state="visible" r:id="rId40"/>
    <sheet xmlns:r="http://schemas.openxmlformats.org/officeDocument/2006/relationships" name="Stockholders' Equity (Tables)" sheetId="41" state="visible" r:id="rId41"/>
    <sheet xmlns:r="http://schemas.openxmlformats.org/officeDocument/2006/relationships" name="Earnings (Loss) Per Share (Tabl" sheetId="42" state="visible" r:id="rId42"/>
    <sheet xmlns:r="http://schemas.openxmlformats.org/officeDocument/2006/relationships" name="Income Taxes (Tables)" sheetId="43" state="visible" r:id="rId43"/>
    <sheet xmlns:r="http://schemas.openxmlformats.org/officeDocument/2006/relationships" name="Supplemental Financial Statem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Disaggregation of Revenues (Det" sheetId="52" state="visible" r:id="rId52"/>
    <sheet xmlns:r="http://schemas.openxmlformats.org/officeDocument/2006/relationships" name="Receivables (Details) - Schedul" sheetId="53" state="visible" r:id="rId53"/>
    <sheet xmlns:r="http://schemas.openxmlformats.org/officeDocument/2006/relationships" name="Vendor Deposits (Details)" sheetId="54" state="visible" r:id="rId54"/>
    <sheet xmlns:r="http://schemas.openxmlformats.org/officeDocument/2006/relationships" name="Merchandise Inventory (Details)"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Accounts Payable and Accrued _3" sheetId="62" state="visible" r:id="rId62"/>
    <sheet xmlns:r="http://schemas.openxmlformats.org/officeDocument/2006/relationships" name="Business Combinations (Details)" sheetId="63" state="visible" r:id="rId63"/>
    <sheet xmlns:r="http://schemas.openxmlformats.org/officeDocument/2006/relationships" name="Business Combinations (Detail_2" sheetId="64" state="visible" r:id="rId64"/>
    <sheet xmlns:r="http://schemas.openxmlformats.org/officeDocument/2006/relationships" name="Business Combinations (Detail_3" sheetId="65" state="visible" r:id="rId65"/>
    <sheet xmlns:r="http://schemas.openxmlformats.org/officeDocument/2006/relationships" name="Notes Payable (Details)" sheetId="66" state="visible" r:id="rId66"/>
    <sheet xmlns:r="http://schemas.openxmlformats.org/officeDocument/2006/relationships" name="Notes Payable (Details) - Sched" sheetId="67" state="visible" r:id="rId67"/>
    <sheet xmlns:r="http://schemas.openxmlformats.org/officeDocument/2006/relationships" name="Operating Leases (Details)" sheetId="68" state="visible" r:id="rId68"/>
    <sheet xmlns:r="http://schemas.openxmlformats.org/officeDocument/2006/relationships" name="Operating Leases (Details) - Sc" sheetId="69" state="visible" r:id="rId69"/>
    <sheet xmlns:r="http://schemas.openxmlformats.org/officeDocument/2006/relationships" name="Operating Leases (Details) - _2" sheetId="70" state="visible" r:id="rId70"/>
    <sheet xmlns:r="http://schemas.openxmlformats.org/officeDocument/2006/relationships" name="Operating Leases (Details) - _3" sheetId="71" state="visible" r:id="rId71"/>
    <sheet xmlns:r="http://schemas.openxmlformats.org/officeDocument/2006/relationships" name="Supplier Concentration (Details" sheetId="72" state="visible" r:id="rId72"/>
    <sheet xmlns:r="http://schemas.openxmlformats.org/officeDocument/2006/relationships" name="Related Parties (Details)" sheetId="73" state="visible" r:id="rId73"/>
    <sheet xmlns:r="http://schemas.openxmlformats.org/officeDocument/2006/relationships" name="Stockholders' Equity (Details)" sheetId="74" state="visible" r:id="rId74"/>
    <sheet xmlns:r="http://schemas.openxmlformats.org/officeDocument/2006/relationships" name="Stockholders' Equity (Details) " sheetId="75" state="visible" r:id="rId75"/>
    <sheet xmlns:r="http://schemas.openxmlformats.org/officeDocument/2006/relationships" name="Stockholders' Equity (Details_2" sheetId="76" state="visible" r:id="rId76"/>
    <sheet xmlns:r="http://schemas.openxmlformats.org/officeDocument/2006/relationships" name="Earnings (Loss) Per Share (Deta" sheetId="77" state="visible" r:id="rId77"/>
    <sheet xmlns:r="http://schemas.openxmlformats.org/officeDocument/2006/relationships" name="Earnings (Loss) Per Share (De_2"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Income Taxes (Details) - Sche_3" sheetId="82" state="visible" r:id="rId82"/>
    <sheet xmlns:r="http://schemas.openxmlformats.org/officeDocument/2006/relationships" name="Income Taxes (Details) - Sche_4" sheetId="83" state="visible" r:id="rId83"/>
    <sheet xmlns:r="http://schemas.openxmlformats.org/officeDocument/2006/relationships" name="Derivative Instruments (Inter_2"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 xmlns:r="http://schemas.openxmlformats.org/officeDocument/2006/relationships" name="Liquidity and Going Concern A_2" sheetId="87" state="visible" r:id="rId87"/>
    <sheet xmlns:r="http://schemas.openxmlformats.org/officeDocument/2006/relationships" name="Disaggregation of Revenues (D_2" sheetId="88" state="visible" r:id="rId88"/>
    <sheet xmlns:r="http://schemas.openxmlformats.org/officeDocument/2006/relationships" name="Supplemental Financial Statem_3" sheetId="89" state="visible" r:id="rId89"/>
    <sheet xmlns:r="http://schemas.openxmlformats.org/officeDocument/2006/relationships" name="Supplemental Financial Statem_4" sheetId="90" state="visible" r:id="rId90"/>
    <sheet xmlns:r="http://schemas.openxmlformats.org/officeDocument/2006/relationships" name="Supplemental Financial Statem_5" sheetId="91" state="visible" r:id="rId91"/>
    <sheet xmlns:r="http://schemas.openxmlformats.org/officeDocument/2006/relationships" name="Supplemental Financial Statem_6" sheetId="92" state="visible" r:id="rId92"/>
    <sheet xmlns:r="http://schemas.openxmlformats.org/officeDocument/2006/relationships" name="Supplemental Financial Statem_7" sheetId="93" state="visible" r:id="rId93"/>
    <sheet xmlns:r="http://schemas.openxmlformats.org/officeDocument/2006/relationships" name="Supplemental Financial Statem_8" sheetId="94" state="visible" r:id="rId94"/>
    <sheet xmlns:r="http://schemas.openxmlformats.org/officeDocument/2006/relationships" name="Supplemental Financial Statem_9" sheetId="95" state="visible" r:id="rId95"/>
    <sheet xmlns:r="http://schemas.openxmlformats.org/officeDocument/2006/relationships" name="Operating Leases (Details) - _4" sheetId="96" state="visible" r:id="rId96"/>
    <sheet xmlns:r="http://schemas.openxmlformats.org/officeDocument/2006/relationships" name="Operating Leases (Details) - _5" sheetId="97" state="visible" r:id="rId97"/>
    <sheet xmlns:r="http://schemas.openxmlformats.org/officeDocument/2006/relationships" name="Notes Payable (Details) - Sch_2" sheetId="98" state="visible" r:id="rId98"/>
    <sheet xmlns:r="http://schemas.openxmlformats.org/officeDocument/2006/relationships" name="Stockholders' Equity (Details_3" sheetId="99" state="visible" r:id="rId99"/>
    <sheet xmlns:r="http://schemas.openxmlformats.org/officeDocument/2006/relationships" name="Stockholders' Equity (Details_4" sheetId="100" state="visible" r:id="rId100"/>
    <sheet xmlns:r="http://schemas.openxmlformats.org/officeDocument/2006/relationships" name="Earnings (Loss) Per Share (De_3"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POLISHED.COM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1014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isaggregation of Revenues</t>
        </is>
      </c>
      <c r="B1" s="2" t="inlineStr">
        <is>
          <t>9 Months Ended</t>
        </is>
      </c>
      <c r="C1" s="2" t="inlineStr">
        <is>
          <t>12 Months Ended</t>
        </is>
      </c>
    </row>
    <row r="2">
      <c r="B2" s="2" t="inlineStr">
        <is>
          <t>Sep. 30, 2023</t>
        </is>
      </c>
      <c r="C2" s="2" t="inlineStr">
        <is>
          <t>Dec. 31, 2022</t>
        </is>
      </c>
    </row>
    <row r="3">
      <c r="A3" s="3" t="inlineStr">
        <is>
          <t>Revenues [Abstract]</t>
        </is>
      </c>
      <c r="B3" s="4" t="inlineStr">
        <is>
          <t xml:space="preserve"> </t>
        </is>
      </c>
      <c r="C3" s="4" t="inlineStr">
        <is>
          <t xml:space="preserve"> </t>
        </is>
      </c>
    </row>
    <row r="4">
      <c r="A4" s="4" t="inlineStr">
        <is>
          <t>DISAGGREGATION OF REVENUES</t>
        </is>
      </c>
      <c r="B4" s="4" t="inlineStr">
        <is>
          <t xml:space="preserve">NOTE 4—DISAGGREGATION OF REVENUES The Company sells a vast assortment of household
appliances, including refrigerators, ovens, dishwashers, microwaves, freezers, washers and dryers. In addition to appliances, we also
offer a broad assortment of products in the furniture, décor, bed &amp; bath, lighting, outdoor living, electronics categories,
fitness equipment, plumbing fixtures, air conditioners, fireplaces, fans, dehumidifiers, humidifiers, air purifiers and televisions. Revenue is recognized to depict the transfer of
goods or services to customers in an amount that reflects the consideration to which the entity expects to be entitled in exchange for
those goods or services. Each customer order generally contains only one performance obligation based on the merchandise sale to be delivered,
at which time revenue is recognized. The Company disaggregates revenue from contracts
with customers by product type, as it believes it best depicts how the nature, amount, timing and uncertainty of revenue and cash flows
are affected by economic factors. The Company’s disaggregated revenue by product
type is as follows (in thousands):
For the Three Months Ended For the Nine Months Ended
September 30 September 30 September 30 September 30
2023 2022 2023 2022
Appliance sales $ 70,620 $ 136,044 $ 234,797 $ 402,835
Furniture and other sales 7,198 7,522 26,221 27,875
Total $ 77,818 $ 141,566 $ 261,018 $ 430,710 </t>
        </is>
      </c>
      <c r="C4" s="4" t="inlineStr">
        <is>
          <t xml:space="preserve">NOTE 3—REVENUES Disaggregated Revenue ‒ The Company disaggregates
revenue from contracts with customers by product type, as it believes it best depicts how the nature, amount, timing and uncertainty
of revenue and cash flows are affected by economic factors. The Company’s disaggregated revenue by
product type is as follows (in thousands):
For the Years Ended
December 31, December 31,
2022 2021
Appliance sales $ 500,506 $ 313,456
Furniture and other sales 33,878 32,269
Total $ 534,474 $ 345,7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 Warrant [Member]</t>
        </is>
      </c>
      <c r="B1" s="2" t="inlineStr">
        <is>
          <t>9 Months Ended</t>
        </is>
      </c>
    </row>
    <row r="2">
      <c r="B2" s="2" t="inlineStr">
        <is>
          <t>Sep. 30, 2023 $ / shares shares</t>
        </is>
      </c>
    </row>
    <row r="3">
      <c r="A3" s="3" t="inlineStr">
        <is>
          <t>Product Warranty Liability [Line Items]</t>
        </is>
      </c>
      <c r="B3" s="4" t="inlineStr">
        <is>
          <t xml:space="preserve"> </t>
        </is>
      </c>
    </row>
    <row r="4">
      <c r="A4" s="4" t="inlineStr">
        <is>
          <t>Outstanding beginning balance, Warrants | shares</t>
        </is>
      </c>
      <c r="B4" s="6" t="n">
        <v>1871333</v>
      </c>
    </row>
    <row r="5">
      <c r="A5" s="4" t="inlineStr">
        <is>
          <t>Outstanding beginning balance, Weighted Average Exercise Price | $ / shares</t>
        </is>
      </c>
      <c r="B5" s="8" t="n">
        <v>114.85</v>
      </c>
    </row>
    <row r="6">
      <c r="A6" s="4" t="inlineStr">
        <is>
          <t>Granted, Warrants | shares</t>
        </is>
      </c>
      <c r="B6" s="4" t="inlineStr">
        <is>
          <t xml:space="preserve"> </t>
        </is>
      </c>
    </row>
    <row r="7">
      <c r="A7" s="4" t="inlineStr">
        <is>
          <t>Granted, Weighted Average Exercise Price | $ / shares</t>
        </is>
      </c>
      <c r="B7" s="4" t="inlineStr">
        <is>
          <t xml:space="preserve"> </t>
        </is>
      </c>
    </row>
    <row r="8">
      <c r="A8" s="4" t="inlineStr">
        <is>
          <t>Exercised, Warrants | shares</t>
        </is>
      </c>
      <c r="B8" s="4" t="inlineStr">
        <is>
          <t xml:space="preserve"> </t>
        </is>
      </c>
    </row>
    <row r="9">
      <c r="A9" s="4" t="inlineStr">
        <is>
          <t>Exercised, Weighted Average Exercise Price | $ / shares</t>
        </is>
      </c>
      <c r="B9" s="4" t="inlineStr">
        <is>
          <t xml:space="preserve"> </t>
        </is>
      </c>
    </row>
    <row r="10">
      <c r="A10" s="4" t="inlineStr">
        <is>
          <t>Forfeited, Warrants | shares</t>
        </is>
      </c>
      <c r="B10" s="4" t="inlineStr">
        <is>
          <t xml:space="preserve"> </t>
        </is>
      </c>
    </row>
    <row r="11">
      <c r="A11" s="4" t="inlineStr">
        <is>
          <t>Forfeited, Weighted Average Exercise Price | $ / shares</t>
        </is>
      </c>
      <c r="B11" s="4" t="inlineStr">
        <is>
          <t xml:space="preserve"> </t>
        </is>
      </c>
    </row>
    <row r="12">
      <c r="A12" s="4" t="inlineStr">
        <is>
          <t>Outstanding ending balance, Warrants | shares</t>
        </is>
      </c>
      <c r="B12" s="6" t="n">
        <v>1871333</v>
      </c>
    </row>
    <row r="13">
      <c r="A13" s="4" t="inlineStr">
        <is>
          <t>Outstanding ending balance, Weighted Average Exercise Price | $ / shares</t>
        </is>
      </c>
      <c r="B13" s="8" t="n">
        <v>114.85</v>
      </c>
    </row>
    <row r="14">
      <c r="A14" s="4" t="inlineStr">
        <is>
          <t>Exercisable, Warrants | shares</t>
        </is>
      </c>
      <c r="B14" s="6" t="n">
        <v>1871333</v>
      </c>
    </row>
    <row r="15">
      <c r="A15" s="4" t="inlineStr">
        <is>
          <t>Exercisable, Weighted Average Exercise Price | $ / shares</t>
        </is>
      </c>
      <c r="B15" s="8" t="n">
        <v>114.8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Schedule of Weighted Average Shares Outstanding and the Basic Loss per Common Share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Basic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in Dollars)</t>
        </is>
      </c>
      <c r="B4" s="5" t="n">
        <v>-6634</v>
      </c>
      <c r="C4" s="5" t="n">
        <v>-5184</v>
      </c>
      <c r="D4" s="5" t="n">
        <v>-8391</v>
      </c>
      <c r="E4" s="5" t="n">
        <v>-3657</v>
      </c>
      <c r="F4" s="4" t="inlineStr">
        <is>
          <t xml:space="preserve"> </t>
        </is>
      </c>
      <c r="G4" s="4" t="inlineStr">
        <is>
          <t xml:space="preserve"> </t>
        </is>
      </c>
    </row>
    <row r="5">
      <c r="A5" s="4" t="inlineStr">
        <is>
          <t>Basic weighted average common shares outstanding</t>
        </is>
      </c>
      <c r="B5" s="6" t="n">
        <v>2109398</v>
      </c>
      <c r="C5" s="6" t="n">
        <v>2104558</v>
      </c>
      <c r="D5" s="6" t="n">
        <v>2108811</v>
      </c>
      <c r="E5" s="6" t="n">
        <v>2115846</v>
      </c>
      <c r="F5" s="6" t="n">
        <v>2128734</v>
      </c>
      <c r="G5" s="6" t="n">
        <v>1290566</v>
      </c>
    </row>
    <row r="6">
      <c r="A6" s="4" t="inlineStr">
        <is>
          <t>Basic earnings (loss) per share (in Dollars per share)</t>
        </is>
      </c>
      <c r="B6" s="8" t="n">
        <v>-3.14</v>
      </c>
      <c r="C6" s="8" t="n">
        <v>-2.46</v>
      </c>
      <c r="D6" s="8" t="n">
        <v>-3.98</v>
      </c>
      <c r="E6" s="8" t="n">
        <v>-1.73</v>
      </c>
      <c r="F6" s="8" t="n">
        <v>-59.17</v>
      </c>
      <c r="G6" s="8" t="n">
        <v>-5.87</v>
      </c>
    </row>
    <row r="7">
      <c r="A7" s="4" t="inlineStr">
        <is>
          <t>Effect of dilutive stock options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weighted average common shares outstanding</t>
        </is>
      </c>
      <c r="B8" s="6" t="n">
        <v>2109398</v>
      </c>
      <c r="C8" s="6" t="n">
        <v>2104558</v>
      </c>
      <c r="D8" s="6" t="n">
        <v>2108811</v>
      </c>
      <c r="E8" s="6" t="n">
        <v>2115846</v>
      </c>
      <c r="F8" s="6" t="n">
        <v>2128734</v>
      </c>
      <c r="G8" s="6" t="n">
        <v>1290566</v>
      </c>
    </row>
    <row r="9">
      <c r="A9" s="4" t="inlineStr">
        <is>
          <t>Diluted earnings (loss) per share (in Dollars per share)</t>
        </is>
      </c>
      <c r="B9" s="8" t="n">
        <v>-3.14</v>
      </c>
      <c r="C9" s="8" t="n">
        <v>-2.46</v>
      </c>
      <c r="D9" s="8" t="n">
        <v>-3.98</v>
      </c>
      <c r="E9" s="8" t="n">
        <v>-1.73</v>
      </c>
      <c r="F9" s="8" t="n">
        <v>-59.17</v>
      </c>
      <c r="G9" s="8" t="n">
        <v>-5.87</v>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NOTE 4—RECEIVABLES Receivables at December 31, 2022 and 2021, consisted
of the following (in thousands):
December 31, December 31,
2022 2021
Trade accounts receivable $ 13,691 $ 10,693
Vendor rebates receivable 8,514 11,189
Other receivables 5,951 2,660
Total receivables 28,156 24,542
Less allowance for doubtful accounts (1,506 ) (1,011 )
Total receivables, net $ 26,650 $ 23,5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ndor Deposits</t>
        </is>
      </c>
      <c r="B1" s="2" t="inlineStr">
        <is>
          <t>12 Months Ended</t>
        </is>
      </c>
    </row>
    <row r="2">
      <c r="B2" s="2" t="inlineStr">
        <is>
          <t>Dec. 31, 2022</t>
        </is>
      </c>
    </row>
    <row r="3">
      <c r="A3" s="3" t="inlineStr">
        <is>
          <t>Vendor Deposits [Abstract]</t>
        </is>
      </c>
      <c r="B3" s="4" t="inlineStr">
        <is>
          <t xml:space="preserve"> </t>
        </is>
      </c>
    </row>
    <row r="4">
      <c r="A4" s="4" t="inlineStr">
        <is>
          <t>VENDOR DEPOSITS</t>
        </is>
      </c>
      <c r="B4" s="4" t="inlineStr">
        <is>
          <t>NOTE 5—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and serves as collateral for the Company’s accounts payable
with the vendor (see Note 14). Vendor deposits as of December 31, 2022 and 2021,
were $25.0 million and $1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dise Inventory</t>
        </is>
      </c>
      <c r="B1" s="2" t="inlineStr">
        <is>
          <t>12 Months Ended</t>
        </is>
      </c>
    </row>
    <row r="2">
      <c r="B2" s="2" t="inlineStr">
        <is>
          <t>Dec. 31, 2022</t>
        </is>
      </c>
    </row>
    <row r="3">
      <c r="A3" s="3" t="inlineStr">
        <is>
          <t>Merchandise Inventory [Abstract]</t>
        </is>
      </c>
      <c r="B3" s="4" t="inlineStr">
        <is>
          <t xml:space="preserve"> </t>
        </is>
      </c>
    </row>
    <row r="4">
      <c r="A4" s="4" t="inlineStr">
        <is>
          <t>MERCHANDISE INVENTORY</t>
        </is>
      </c>
      <c r="B4" s="4" t="inlineStr">
        <is>
          <t xml:space="preserve">NOTE 6—MERCHANDISE INVENTORY Merchandise inventory at December 31, 2022 and
2021, consisted of the following (in thousands):
December 31, December 31,
2022 2021
Appliances $ 39,702 $ 49,631
Furniture and other 3,853 3,605
Total merchandise inventory 43,555 53,236
Less reserve for obsolescence (1,789 ) (843 )
Total merchandise inventory, net $ 41,766 $ 52,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7—PROPERTY AND EQUIPMENT Property and equipment at December 31, 2022 and 2021, consisted of
the following (in thousands):
December 31, December 31,
2022 2021
Warehouse equipment $ 291 290
Financed warehouse equipment 515 256
Office furniture and equipment 324 226
Transportation equipment 1,466 1,417
Leasehold improvements 3,131 1,814
Showroom inventory 1,037 1,032
Total property and equipment 6,764 5,035
Less: accumulated depreciation (1,689 ) (450 )
Property and equipment, net $ 5,075 $ 4,585 Depreciation expense for the years ended December
31, 2022 and 2021 was $1.2 million and $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NOTE 8—INTANGIBLE ASSETS AND GOODWILL Intangible assets at December 31, 2022 and 2021, consisted of the following
(in thousands):
December 31, December 31,
2022 2021
Customer relationships $ 3,461 $ 24,148
Marketing-related 6,835 26,935
Total intangible assets 10,296 51,083
Less: accumulated amortization - (6,871 )
Intangible assets, net $ 10,296 $ 44,212 In connection with the acquisition of Goedeker Television, the Company
identified intangible assets of $2.1 million, representing marketing-related and customer relationships. For the Appliances Connection
acquisition, the Company identified intangible assets of $49.0 million, representing marketing-related and customer relationships. During
the year-ended December 31, 2022, the Company recognized an impairment charge of $23.7 million related to our marketing-related and customer
relationships intangible assets. These assets are being amortized on a straight-line basis over their
average estimated remaining useful life of 41 months. Amortization expense for the years ended December 31, 2022 and 2021 was $10.2 million
and $6.1 million, respectively. Following is the estimated amortization expense
for the customer relationship and marketing-related intangible assets for the next five years as of December 31, 2021 (in thousands):
Year Ending December 31, Amount
2023 $ 3,013
2024 3,013
2025 3,013
2026 1,257
Total $ 10,296 The changes in the carrying amount of goodwill
for the years ended December 31, 2022 and 2021, are as follows (in thousands):
Balance January 1, 2021 $ 4,726
Goodwill from acquisition of Appliances Connection 185,720
Goodwill from acquisition of Appliances Gallery 1,168
Balance at December 31, 2021 $ 191,614
Impairment charge for the year-ended December 31, 2022 (85,441 )
Balance December 31, 2022 $ 106,173 At December 31, 2022, the Company recognized an impairment charge of
$85.4 million to goodwill. At December 31, 2021, there was no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NOTE 9—ACCOUNTS PAYABLE AND ACCRUED EXPENSES Accounts payable and accrued expenses at December 31, 2022 and 2021,
consisted of the following (in thousands):
December 31, December 31,
2022 2021
Trade accounts payable $ 34,345 $ 42,659
Accrued sales tax 36,196 24,980
Accrued payroll liabilities 680 984
Accrued interest 37 794
Accrued liability for sales returns 3,916 7,624
Accrued income taxes - 274
Credit cards payable 32 1,004
Accrued insurance 1,180 955
Accrued severance - 496
Other accrued liabilities 5,151 3,029
Total accounts payable and accrued expenses $ 81,537 $ 82,7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10—BUSINESS
COMBINATIONS Appliances Connection On October 20, 2020, the Company entered into
a securities purchase agreement, which was amended on December 8, 2020 and April 6, 2021 (as amended, the “AC Purchase Agreement”),
with ACI, Appliances Connection and the sellers (the “Sellers”), pursuant to which ACI agreed to acquire all of the issued
and outstanding capital stock or other equity securities of Appliances Connection from the Sellers (the “AC Acquisition”).
The AC Acquisition was completed on June 2, 2021. AC is one of the leading e-commerce retailers
of household appliances and carries many household name brands, including Bosch, Cafe, Frigidaire Pro, Whirlpool, LG, and Samsung, and
also carries many major luxury appliance brands such as Miele, Thermador, La Cornue, Dacor, Ilve, Wolf, Jenn-Air, Viking among others.
The completion of the AC acquisition accelerates the Company’s long-term vision that changes the way Americans shop for appliances. The aggregate purchase price was $224.7 million, consisting of (i)
$180.0 million in cash, (ii) 5,895,973 shares of the Company’s common stock valued at $12.3 million, and (iii) $32.4 million as
a result of the post-closing net working capital adjustment provision. The Company recorded $0.9 million in acquisition-related expenses. The Company accounted for the AC Acquisition
using the acquisition method of accounting in accordance with ASC Topic 805, “Business Combinations” The purchase price was allocated as follows (in
thousands):
Purchase consideration at fair value:
Cash consideration $ 180,000
Common stock 12,264
Working capital adjustment 32,411
Total consideration $ 224,675
Assets acquired and liabilities assumed at fair value:
Cash $ 5,897
Receivables 17,141
Vendor deposits 15,000
Merchandise inventory 21,634
Prepaid expenses and other current assets 2,194
Property and equipment 1,891
Right-of-use operating lease assets 1,834
Customer relationships 23,399
Tradenames 25,567
Goodwill 185,720
Accounts payable and accrued expenses (45,715 )
Customer deposits (17,536 )
Notes payable (1,527 )
Finance lease liabilities (215 )
Right-of-use operating lease liabilities (1,834 )
Net deferred tax liabilities (8,775 )
Net assets acquired $ 224,675 The adjustments to the initial allocation are
based on more detailed information obtained about the specific assets acquired and liabilities assumed. The adjustments made to the initial
allocation did not result in material changes to the amortization expense recorded in the previous quarters. We are amortizing the customer relationship and
tradename intangible assets acquired over 5 years. The goodwill consists largely of the synergies expected from combining operations and
is not deductible for tax purposes. From the date of acquisition until December 31,
2021, Appliances Connection contributed net sales of $297.9 million and net income from continuing operations of $14.9 million, which
are included in our consolidated statements of operations. Appliance Gallery On July 6, 2021, AC Gallery entered into an asset
purchase agreement, which was amended on July 21, 2021 and July 29, 2021 (as amended, the “AG Purchase Agreement”), with
Appliance Gallery, pursuant to which AC Gallery agreed to acquire substantially all the assets and assumed substantially all the liabilities
of Appliance Gallery (the “AG Acquisition”). The AG Acquisition was completed on July 29, 2021. Pursuant to the AG Purchase Agreement, the purchase
price paid at closing was $1.4 million. The Company accounted for the Gallery Acquisition
using the acquisition method of accounting in accordance with ASC Topic 805, “Business Combinations” The purchase price was allocated as follows (in
thousands):
Purchase consideration at fair value:
Cash consideration $ 1,420
Total consideration $ 1,420
Assets acquired and liabilities assumed at fair value:
Merchandise inventory $ 483
Prepaid expenses and other current assets 6
Property and equipment 19
Goodwill 1,168
Customer deposits (256 )
Net assets acquired $ 1,420 Goodwill recognized for
this transaction is deductible for tax purposes. From the date of acquisition until December 31,
2021, Appliance Gallery contributed net sales of $0.2 million and net income from continuing operations of $0.2 million, which are included
in our consolidated statements of operations. Pro Forma Information The following unaudited pro forma results presented
below (in thousands) include the effects of the AC and AG Acquisitions as if they had been consummated as of January 1, 2021, with adjustments
to give effect to pro forma events that are directly attributable to the acquisitions.
December 31,
2021
Net sales $ 525,152
Net income $ 12,658
Earnings per share:
Basic and diluted $ 9.81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Notes Payable [Abstract]</t>
        </is>
      </c>
      <c r="B3" s="4" t="inlineStr">
        <is>
          <t xml:space="preserve"> </t>
        </is>
      </c>
      <c r="C3" s="4" t="inlineStr">
        <is>
          <t xml:space="preserve"> </t>
        </is>
      </c>
    </row>
    <row r="4">
      <c r="A4" s="4" t="inlineStr">
        <is>
          <t>NOTES PAYABLE</t>
        </is>
      </c>
      <c r="B4" s="4" t="inlineStr">
        <is>
          <t xml:space="preserve">NOTE 8—NOTES PAYABLE Credit Facilities Bank of America Credit Agreement On May 9, 2022, the Company entered into
a Credit Agreement (the “Credit Agreement”) with the lenders identified therein (the “Lenders”) and Bank of America,
N.A., as administrative agent, swingline lender and letter of credit issuer (the “Agent”), pursuant to which the Lenders agreed
to make available to the Borrowers senior secured credit facilities in the aggregate initial amount of $140.0 million, including (i) a
$100.0 million term loan (the “Term Loan”) and (ii) a $40.0 million revolving credit facility (the “Revolving Loan”),
which revolving credit facility included a $2.00 million swingline sublimit (the “Swing Line Loan” and together with the Term
Loan and the Revolving Loan, the “Loans”) and, separately, a $10.0 million letter of credit commitment, in each case, on the
terms and conditions contained in the Credit Agreement. On May 9, 2022, the Company borrowed the entire
amount of the Term Loan in the aggregate principal amount of $100.0 million. A portion of the proceeds of the Term Loan were to repay
and terminate the M&amp;T Credit Agreement. Commencing on September 30, 2022, through and including September 30, 2023, the Borrowers
repaid the principal amount of the Term Loan in quarterly installments of $1,250,000 each, payable on the last business day of each March,
June, September, and December. As of September 30, 2023, the carrying value of
the Term Loan was $92.3 million, comprised of a principal of $93.1 million, net of unamortized loan costs of $0.8 million. Loan costs
before amortization included $1.1 million of lender and other fees. As a result of our technical non-compliance with
specified loan covenants for both the Bank of America Term Loan and Revolving Loan, based in part due to our failure to timely deliver
financial statements, Bank of America froze the $40.0 million Revolving Loan before any borrowings had been made against the facility. On July 25, 2023, the Company and Bank of America
amended the Credit Agreement (the “First Amendment”), in part, to require the Company maintain liquidity, which includes cash
and certain qualifying customer and credit card account receivables, of $8.0 million. The Company and Bank of America amended the Credit
Agreement on November 20, 2023 (the “Second Amendment”), which requires the Company to establish a Bank of America cash collateral
account where cash and cash equivalents deposited in the cash collateral account do not constitute Liquidity for purposes of the Credit
Agreement. Further, the Second Amendment requires that (i) at least $3.0 million of Liquidity be comprised of unrestricted cash and cash
equivalents and (ii) more than $5.0 million of Liquidity be comprised of certain qualifying customer and credit card accounts receivable. The Company entered into the Second Amendment,
in part, to waive events of defaults on its existing Credit Agreement. The Term Loan Lenders, as part of the Second Amendment, agreed
to defer the principal installment of the Term Loans in the amount of $937,500 required to be made on December 31, 2023 until the earliest
to occur of (i) January 31, 2024, (ii) the date on which a subordinated Term Loan or an equity contribution, as applicable, is consummated
(even if the date of such consummation precedes December 31, 2023) and (iii) an event of default. The Second Amendment requires the Company
to pay the existing Term Facility and Revolving Facility by November 30, 2024 (the “Maturity Date”). The Term Loan and Revolving Loan will bear interest
on the unpaid principal amount thereof as follows: (i) if it is a loan bearing interest at a rate determined by the Base Rate, then at
the Base Rate plus the Applicable Rate for such loan and (ii) if it is a loan bearing interest at a rate determined by Term SOFR, then
at Term SOFR plus the Applicable Rate for such loan. The Company may elect to continue or convert the existing interest rate benchmark
for the Term Loan from Term SOFR to Base Rate, and may elect the interest rate benchmark for future revolving loans as either Term SOFR
or Base Rate (and, with respect to any loan made using Term SOFR, may also select the interest period applicable to any such loan), by
notifying the Agent and the Lenders from time to time in accordance with the provisions of the Amendment and Credit Agreement. The Applicable
Rate increased from a high of 1.95% and 0.95%, respectively, for Term SOFR and Base Rate in the Credit Agreement to 4.00% for each of
Term SOFR and Base Rate as a result of the Amendment. Interest is payable in arrears on each Interest Payment Date (as defined in the
Credit Agreement). Notwithstanding the foregoing, following an event of default, the loans under the Credit Facilities will bear interest
at a rate that is 2% per annum higher than the interest rate then in effect for the applicable loan. On May 9, 2022, the Company entered into an interest
rate swap agreement to reduce its exposure to fluctuations in the floating interest rate tied to SOFR (see Note 9). The initial notional
amount of the swap is $100 million with an original termination date of May 31, 2029, which was amended in the current period to May 31,
2027. As a result of the swap, the Company pays interest at a fixed rate of 2.9%, plus applicable margins. Commencing on September 30, 2023, through and including September 30,
2024, the Borrowers must repay the principal amount of the Term Loan in installments of $937,500 each, payable on the last business day
of December and January and quarterly installments of $1,875,000 payable on the last business day of each March, June, September and December.
Revolving Loans may be repaid and reborrowed at any time until the Maturity Date, subject to the terms and conditions set forth in the
Credit Agreement. Mandatory prepayments of Revolving Loans are required if the amount borrowed at any time exceeds the commitment amount.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loss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The Loans may from time to time be further evidenced
by separate promissory notes issued by the Borrowers. As a result of the reduced term, the Company has
begun discussions with investment bankers to place financing to replace the existing credit agreement by August 31, 2024. Vehicle Loans The Company has financed purchases of transportation
vehicles with notes payable, which are secured by the vehicles purchased. These notes have five-year terms and interest rates ranging
from 3.8% to 5.7%. As of September 30, 2023, the outstanding balance of these vehicle loans is $0.7 million. Maturities of Notes Payable are as follows:
September 30,
For the years ended December 31, 2023
2023 (Remainder of year) $ 1,033
2024 92,531
2025 201
2026 29
2027 21
Thereafter -
Total 93,815
Less: Loan costs (796 )
Total $ 93,019
Amount classified as a current liability $ 7,859
Amount classified as long-term liability 85,160
Total $ 93,019 </t>
        </is>
      </c>
      <c r="C4" s="4" t="inlineStr">
        <is>
          <t xml:space="preserve">NOTE 11—NOTES PAYABLE Arvest Loan On August 25, 2020, the Company entered into a promissory note and
security agreement with Arvest Bank for a loan in the principal amount of $3.5 million. On May 10, 2021, the Company repaid this loan. Credit Facilities M&amp;T Credit Agreement On June 2, 2021, the
Company entered into a credit and guaranty agreement (the “M&amp;T Credit Agreement”) with the financial institutions party
thereto from time to time (“M&amp;T Lenders”), and Manufacturers and Traders Trust Company, as sole lead arranger, sole book
runner, administrative agent and collateral agent (“M&amp;T”), pursuant to which the M&amp;T Lenders agreed to make available
to the Company and ACI senior secured credit facilities in the aggregate initial amount of $70.0 million, including (i) a $60.0 million
term loan (the “M&amp;T Term Loan”) and (ii) a $10.0 million revolving credit facility (the “M&amp;T Revolving Loan”).
The M&amp;T Loans bear interest on the unpaid principal amount at a rate determined by the Base Rate (as defined in the Credit Agreement),
then at the Base Rate plus the Applicable Margin. Each of the M&amp;T Loans were set to mature on June 2, 2026. On June 2, 2021, the
Company borrowed the entire amount of the Term Loan and issued term loan notes to the M&amp;T Lenders in the aggregate principal amount
of $60.0 million. As of December 31, 2021, the carrying value of the M&amp;T Term Loan was $55.2 million, comprised of principal of $58.5
million, net of unamortized loan costs of $3.3 million. Loan costs before amortization included $3.5 million of lender and placement agent
fees and $0.3 million of legal other fees. The Company did not borrow any amounts under the M&amp;T Revolving Loan. On May 9, 2022, the Company repaid the M&amp;T Term Loan, through
the proceeds of a new loan issuance. As a result, the obligations under the M&amp;T Credit Agreement were terminated. Bank of America Credit Agreement On May 9, 2022,
the Company entered into a Credit Agreement (the “Credit Agreement”) with the lenders identified therein (the “Lenders”)
and Bank of America, N.A., as administrative agent, swingline lender and letter of credit issuer (the “Agent”), pursuant to
which the Lenders agreed to make available to the Borrowers senior secured credit facilities in the aggregate initial amount of $140.0
million, including (i) a $100.0 million term loan (the “Term Loan”) and (ii) a $40.0 million revolving credit facility (the
“Revolving Loan”), which revolving credit facility included a $2.00 million swingline sublimit (the “Swing Line Loan”
and together with the Term Loan and the Revolving Loan, the “Loans”) and, separately, a $10.0 million letter of credit commitment,
in each case, on the terms and conditions contained in the Credit Agreement. On May 9, 2022, the Company
borrowed the entire amount of the Term Loan in the aggregate principal amount of $100.0 million. A portion of the proceeds of the Term
Loan were to repay and terminate the M&amp;T Credit Agreement. Commencing on September 30, 2022, through and including June 30, 2023,
the Borrowers repaid the principal amount of the Term Loan in quarterly installments of $1,250,000 each, payable on the last business
day of each March, June, September and December. As of December 31, 2022,
the carrying value of the Term Loan was $96.5 million, comprised of principal of $97.5 million, net of unamortized loan costs of $1.0
million. Loan costs before amortization included $1.1 million of lender and other fees. As a result of our
technical non-compliance with specified loan covenants for both the Bank of America Term Loan and Revolving loan, based in part due
to our failure to timely deliver financial statements, Bank of America froze the $40.0 million Revolving Loan before any
borrowings had been made against the facility. Subsequent to year-end,
on July 25, 2023, the Company and Bank of America amended the Credit Agreement (the “Amendment”), in part, to waive events
of defaults on its existing credit agreement. The Amendment requires the Company to pay the existing Term Facility and Revolving Facility
by August 31, 2024 (the “Maturity Date”). The Revolving Loan decreased to $10,000,000 from and after July 25, 2023. The Letter
of Credit commitments decreased to $2,000,000 and the Swing Line Loan was eliminated. The amendment also establishes a new EBITDA covenant
and requires the Company to maintain minimum liquidity of $8 million including restricted cash and $5 million excluding restricted cash.
Liquidity as defined in the Amendment includes Cash and certain qualifying customer and credit card accounts receivable. The Term Loan and
Revolving Loan will bear interest on the unpaid principal amount thereof as follows: (i) if it is a loan bearing interest at a rate
determined by the Base Rate, then at the Base Rate plus the Applicable Rate for such loan and (ii) if it is a loan bearing interest
at a rate determined by Term SOFR, then at Term SOFR plus the Applicable Rate for such loan. The Company may elect to continue or
convert the existing interest rate benchmark for the Term Loan from Term SOFR to Base Rate, and may elect the interest rate
benchmark for future revolving loans as either Term SOFR or Base Rate (and, with respect to any loan made using Term SOFR, may also
select the interest period applicable to any such loan), by notifying the Agent and the Lenders from time to time in accordance with
the provisions of the Amendment and Credit Agreement. The Applicable Rate increased from a high of 1.95% and 0.95%, respectively,
for Term SOFR and Base Rate in the Credit Agreement to 4.00% for each of Term SOFR and Base Rate as a result of the Amendment.
Interest is payable in arrears on each Interest Payment Date (as defined in the Credit Agreement). Notwithstanding the foregoing,
following an event of default, the loans under the Credit Facilities will bear interest at a rate that is 2% per annum higher than
the interest rate then in effect for the applicable loan. Commencing on September
30, 2023, through and including June 30, 2024, the Borrowers must repay the principal amount of the Term Loan in quarterly installments
of $1,875,000 each, payable on the last business day of each March, June, September and December. Revolving Loans may be repaid and reborrowed
at any time until the Maturity Date, subject to the terms and conditions set forth in the Credit Agreement. Mandatory prepayments of Revolving
Loans are required if the amount borrowed at any time exceeds the commitment amount.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loss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The Loans may from time to time be further evidenced by separate promissory notes issued by the Borrowers. As a result of the reduced term, the Company has begun discussions
with investment bankers to place financing to replace the existing credit agreement by August 31, 2024. Northpoint Loan On June 3, 2021, the Company entered into a loan
and security agreement with Northpoint Commercial Finance LLC (“Northpoint”), pursuant to which Northpoint may from time-to-time
advance funds for the acquisition, financing and/or refinancing by the Company of inventory purchased from Samsung Electronics America,
Inc. and/or affiliates and for such other purposes as are acceptable Northpoint. The loan and security agreement provides that Northpoint
may establish a credit limit and may adjust such credit limit from time to time; provided that such credit limit does not constitute
a commitment or committed line of credit to Northpoint. As of December 31, 2021, such credit limit is $2.0 million, of which $0.2 million
was owed and included in accounts payable. The applicable per annum interest rates for a
loan, including any default rates, will be determined at the time of the loan. The loan and security agreement contains customary events
of default and is secured by a security interest in all of the Company’s inventory (i) that is manufactured, distributed, or sold
by Samsung Electronics America, Inc. and/or its affiliates and/or (ii) that bears any trade names, trademarks, or logos of Samsung Electronics
America, Inc. and/or its affiliates; all returns, repossessions, exchanges, substitutions, replacements, attachments, parts, accessories
and accessions of any of the foregoing; all price protection payments, discounts, rebates, credits, factory holdbacks and incentive payments
related to any of the foregoing; supporting obligations to any of the foregoing; and products and proceeds in whatever form of any of
the foregoing. 10% OID Senior Promissory Notes On March 19, 2021, the Company entered into a
securities purchase agreement with two institutional investors, pursuant to which the Company issued to each investor (i) a 10% OID senior
secured promissory note in the principal amount of $2.8 million and (ii) a four-year warrant to purchase 200,000 shares of the Company’s
common stock at an exercise price of $12.00 (subject to adjustments), which may be exercised on a cashless basis, for a purchase price
of $2.5 million each, or $5.0 million in the aggregate, the relative fair value of which is $1.3 million and was recorded as debt discount.
After deducting a placement fee and other expenses, the Company received net proceeds of $4.6 million. The original issue discount and
warrant expense were amortized as interest expense. On June 2, 2021, the Company repaid these notes from the proceeds of the Term Loan.
At the time of repayment, the Company wrote off the balance of the debt discount of $1.7 million, as a loss on early settlement of debt. Vehicle Loans The Company has financed purchases of transportation
vehicles with notes payable, which are secured by the vehicles purchased. These notes have five-year terms and interest rates ranging
from 3.8% to 5.7%. As of December 31, 2022, the outstanding balance of these vehicle loans is $0.9 million. Future minimum principal payments on our total
notes payable as of December 31, 2022, are as follows (in thousands):
Year Ending December 31, Amount
2023 $ 6,628
2024 91,576
2025 182
2026 9
2027 8
Total future minimum payments 98,403
Less: debt discount (959 )
Total 97,444
Total current portion of notes payable, net $ 6,628
Total notes payable, net of current portion $ 90,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OPERATING LEASES</t>
        </is>
      </c>
      <c r="B4" s="4" t="inlineStr">
        <is>
          <t>NOTE 6—OPERATING LEASES The following was included in our unaudited condensed
consolidated balance sheet at September 30, 2023 and December 31, 2022 (in thousands):
September 30, December 31,
2023 2022
Operating lease right-of-use assets $ 9,172 $ 11,688
Lease liabilities, current portion 1,945 3,726
Lease liabilities, long-term 7,919 9,013
Total operating lease liabilities $ 9,864 $ 12,739
Weighted-average remaining lease term (months) 77 73
Weighted average discount rate 3.9 % 3.9 % Operating lease expense for the three and nine
months ended September 30, 2023 and 2022, was $1.3 million and $3.2 million, respectively. As of September 30, 2023, maturities of operating
lease liabilities were as follows, in thousands:
Years Ending December 31, Amount
2023 – Remainder of year $ 948
2024 1,808
2025 1,489
2026 1,532
2027 1,284
Thereafter 4,158
Total 11,219
Less: imputed interest (1,355 )
Total operating lease liabilities $ 9,864 Finance Leases The Company has three finance leases. At September
30, 2023, the total amount due on these leases was $0.3 million.</t>
        </is>
      </c>
      <c r="C4" s="4" t="inlineStr">
        <is>
          <t xml:space="preserve">NOTE 12— LEASES Operating Leases On April 5, 2019, the Company entered into a
lease agreement with S.H.J., L.L.C for its prior principal office in Ballwin, Missouri. The lease is for a term of five years and provides
for a base rent of $45,000 per month. In addition, the Company is responsible for all taxes and insurance premiums during the lease term.
The lease agreement contains customary events of default, representations, warranties, and covenants. In June 2021, the Company abandoned
the building leased from S.H.J., L.L.C. In connection with the abandonment of this Right of Use asset, the Company recognized an abandonment
loss of $1.4 million. The Company remains obligated on the lease until April 4, 2024. On May 31, 2019, YF Logistics entered into a sublease
agreement with Dynamic Marketing, Inc. (“DMI”) for its warehouse space in Hamilton, NJ. The initial term of the sublease was
for a period commencing on June 1, 2019 and terminating on April 30, 2020, with automatic renewals for successive one year terms until
the earlier of (i) termination by either upon thirty days’ prior written notice or (ii) April 30, 2024. The sublease provides for
a base rent equal to 71.43% of the base rent paid by DMI under its lease for the premises, plus 71.43% of any taxes, operating expenses,
additional charges or any other amounts due by DMI, for a total of $56,250 per month. The initial ROU asset and liability associated with
this lease is $3.0 million. On January 13, 2021, the Company entered into
a lease agreement with Westgate 200, LLC, which was amended on March 31, 2021, for its new principal office and showroom in St. Charles,
Missouri. The lease terminates on April 30, 2027, with two options to renew for additional five year periods. The base rent is $20,977
per month until September 30, 2021, and increases to $31,465 per month until April 30, 2022, after which time the base rent increases
at approximately 2.5% per year thereafter. The Company must also pay its 43.4% pro rata portion of the property taxes, operating expenses
and insurance costs and is also responsible to pay for the utilities used on the premises. The lease contains customary events of default.
The initial ROU asset and liability associated with this lease is $2.0 million. On June 2, 2021, 1 Stop entered into a new lease
agreement with 1870 Bath Ave. LLC, a related party, for the premises located at 1870 Bath Avenue, Brooklyn, NY. The lease is for a term
of ten years and provides for a base rent of $74,263 per month during the first year with annual increases to $96,896 during the last
year of the term. 1 Stop is also responsible for all property taxes, insurance costs and the utilities used on the premises. The lease
contains customary events of default. This lease replaces the prior lease entered into between the parties on September 1, 2018. The
initial ROU asset and liability associated with this lease is $8.4 million. On June 2, 2021, Joe’s Appliances entered
into a new lease agreement with 7812 5th Ave Realty LLC, a related party, for the premises located at 7812 5th Avenue, Brooklyn, NY. The
lease is for a term of ten years and provides for a base rent of $6,365 per month during the first year with annual increases to $8,305
during the last year of the term. Joe’s Appliances is also responsible for all property taxes, insurance costs and the utilities
used on the premises. The lease contains customary events of default. This lease replaces the prior lease entered into between the parties
on September 1, 2018. The initial ROU asset and liability associated with this lease is $0.7 million. On July 29, 2021, AC Gallery entered into a lease
agreement with Tom’s Flooring, LLC for the showroom and warehouse located in Largo, Florida. The lease is for a term of four months
commencing on September 1, 2021 and ending on December 31, 2021 and provides for a case rent of $6,500 per month. AC Gallery must also
pay its one-third pro rata portion of the common area maintenance charges, utilities and sales taxes. The lease contains customary events
of default. The lease is short term and therefore not recorded as a right of use asset and liability. On September 9, 2021, the Company entered into
a warehouse agreement for a new warehouse in Somerset, NJ. The warehouse agreement is for a term of 26 months commencing on October 1,
2021 and ending November 29, 2023, unless the master lease for the premises is terminated earlier. The monthly storage fee is $136,274
for the first year, $140,362 for the second year, and $144,573 for the last two months. The Company also paid a security deposit of $272,549.
The lease agreement contains customary events of default, representations, warranties, and covenants. The initial ROU and liability associated
with this operating lease is $3.4 million. The following was included in our consolidated
balance sheet as of December 31, 2022 and 2021 (in thousands):
December 31, December 31,
2022 2021
Operating lease right-of-use assets $ 11,688 $ 14,937
Lease liabilities, current portion 3,726 3,628
Lease liabilities, long-term 9,013 12,739
Total operating lease liabilities $ 12,739 $ 16,367
Weighted-average remaining lease term (months) 73 77
Weighted average discount rate 3.9 % 4.0 % Operating lease expense was $3.8 million and $1.8
million for the years ended December 31, 2022 and 2021, respectively. As of December 31, 2022, maturities of operating
lease liabilities were as follows, in thousands:
Year Ending December 31, Amount
2023 $ 4,175
2024 1,808
2025 1,489
2026 1,531
2027 1,284
Thereafter 4,159
Total 14,446
Less: imputed interest (1,707 )
Total operating lease liabilities $ 12,739 Finance Leases The Company has three finance leases, acquired
in the acquisition of Appliances Connection. At December 31, 2022, the total amount due on these leases was $0.34 million. Future minimum principal payments on our finance
leases payable as of December 31, 2022, are as follows (in thousands):
Year Ending December 31, Amount
2023 $ 125
2024 109
2025 107
2026 21
Total future minimum payments 362
Less: debt discount (25 )
Total 337
Total current portion of finance leases, net $ 112
Total finance leases, net of current portion $ 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811</v>
      </c>
      <c r="C3" s="5" t="n">
        <v>19549</v>
      </c>
      <c r="D3" s="5" t="n">
        <v>25724</v>
      </c>
    </row>
    <row r="4">
      <c r="A4" s="4" t="inlineStr">
        <is>
          <t>Restricted cash</t>
        </is>
      </c>
      <c r="B4" s="6" t="n">
        <v>5391</v>
      </c>
      <c r="C4" s="6" t="n">
        <v>950</v>
      </c>
      <c r="D4" s="6" t="n">
        <v>8067</v>
      </c>
    </row>
    <row r="5">
      <c r="A5" s="4" t="inlineStr">
        <is>
          <t>Receivables, net</t>
        </is>
      </c>
      <c r="B5" s="6" t="n">
        <v>19864</v>
      </c>
      <c r="C5" s="6" t="n">
        <v>26650</v>
      </c>
      <c r="D5" s="6" t="n">
        <v>23531</v>
      </c>
    </row>
    <row r="6">
      <c r="A6" s="4" t="inlineStr">
        <is>
          <t>Vendor deposits</t>
        </is>
      </c>
      <c r="B6" s="6" t="n">
        <v>30828</v>
      </c>
      <c r="C6" s="6" t="n">
        <v>25022</v>
      </c>
      <c r="D6" s="6" t="n">
        <v>12200</v>
      </c>
    </row>
    <row r="7">
      <c r="A7" s="4" t="inlineStr">
        <is>
          <t>Merchandise inventory, net</t>
        </is>
      </c>
      <c r="B7" s="6" t="n">
        <v>30093</v>
      </c>
      <c r="C7" s="6" t="n">
        <v>41766</v>
      </c>
      <c r="D7" s="6" t="n">
        <v>52393</v>
      </c>
    </row>
    <row r="8">
      <c r="A8" s="4" t="inlineStr">
        <is>
          <t>Prepaid expenses and other current assets</t>
        </is>
      </c>
      <c r="B8" s="6" t="n">
        <v>11526</v>
      </c>
      <c r="C8" s="6" t="n">
        <v>11217</v>
      </c>
      <c r="D8" s="6" t="n">
        <v>5980</v>
      </c>
    </row>
    <row r="9">
      <c r="A9" s="4" t="inlineStr">
        <is>
          <t>Total Current Assets</t>
        </is>
      </c>
      <c r="B9" s="6" t="n">
        <v>107513</v>
      </c>
      <c r="C9" s="6" t="n">
        <v>125154</v>
      </c>
      <c r="D9" s="6" t="n">
        <v>127895</v>
      </c>
    </row>
    <row r="10">
      <c r="A10" s="4" t="inlineStr">
        <is>
          <t>Property and equipment, net</t>
        </is>
      </c>
      <c r="B10" s="6" t="n">
        <v>3275</v>
      </c>
      <c r="C10" s="6" t="n">
        <v>5075</v>
      </c>
      <c r="D10" s="6" t="n">
        <v>4585</v>
      </c>
    </row>
    <row r="11">
      <c r="A11" s="4" t="inlineStr">
        <is>
          <t>Operating lease right-of-use assets</t>
        </is>
      </c>
      <c r="B11" s="6" t="n">
        <v>9172</v>
      </c>
      <c r="C11" s="6" t="n">
        <v>11688</v>
      </c>
      <c r="D11" s="6" t="n">
        <v>14937</v>
      </c>
    </row>
    <row r="12">
      <c r="A12" s="4" t="inlineStr">
        <is>
          <t>Derivative instruments</t>
        </is>
      </c>
      <c r="B12" s="6" t="n">
        <v>4197</v>
      </c>
      <c r="C12" s="6" t="n">
        <v>3178</v>
      </c>
      <c r="D12" s="4" t="inlineStr">
        <is>
          <t xml:space="preserve"> </t>
        </is>
      </c>
    </row>
    <row r="13">
      <c r="A13" s="4" t="inlineStr">
        <is>
          <t>Goodwill</t>
        </is>
      </c>
      <c r="B13" s="6" t="n">
        <v>106173</v>
      </c>
      <c r="C13" s="6" t="n">
        <v>106173</v>
      </c>
      <c r="D13" s="6" t="n">
        <v>191614</v>
      </c>
    </row>
    <row r="14">
      <c r="A14" s="4" t="inlineStr">
        <is>
          <t>Intangible assets, net</t>
        </is>
      </c>
      <c r="B14" s="6" t="n">
        <v>8036</v>
      </c>
      <c r="C14" s="6" t="n">
        <v>10296</v>
      </c>
      <c r="D14" s="6" t="n">
        <v>44212</v>
      </c>
    </row>
    <row r="15">
      <c r="A15" s="4" t="inlineStr">
        <is>
          <t>Deferred tax asset</t>
        </is>
      </c>
      <c r="B15" s="4" t="inlineStr">
        <is>
          <t xml:space="preserve"> </t>
        </is>
      </c>
      <c r="C15" s="6" t="n">
        <v>1</v>
      </c>
      <c r="D15" s="4" t="inlineStr">
        <is>
          <t xml:space="preserve"> </t>
        </is>
      </c>
    </row>
    <row r="16">
      <c r="A16" s="4" t="inlineStr">
        <is>
          <t>Other long-term assets</t>
        </is>
      </c>
      <c r="B16" s="6" t="n">
        <v>451</v>
      </c>
      <c r="C16" s="6" t="n">
        <v>349</v>
      </c>
      <c r="D16" s="6" t="n">
        <v>349</v>
      </c>
    </row>
    <row r="17">
      <c r="A17" s="4" t="inlineStr">
        <is>
          <t>TOTAL ASSETS</t>
        </is>
      </c>
      <c r="B17" s="6" t="n">
        <v>238817</v>
      </c>
      <c r="C17" s="6" t="n">
        <v>261914</v>
      </c>
      <c r="D17" s="6" t="n">
        <v>383592</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expenses</t>
        </is>
      </c>
      <c r="B19" s="6" t="n">
        <v>76524</v>
      </c>
      <c r="C19" s="6" t="n">
        <v>81537</v>
      </c>
      <c r="D19" s="6" t="n">
        <v>82799</v>
      </c>
    </row>
    <row r="20">
      <c r="A20" s="4" t="inlineStr">
        <is>
          <t>Customer deposits</t>
        </is>
      </c>
      <c r="B20" s="6" t="n">
        <v>4530</v>
      </c>
      <c r="C20" s="6" t="n">
        <v>7292</v>
      </c>
      <c r="D20" s="6" t="n">
        <v>28815</v>
      </c>
    </row>
    <row r="21">
      <c r="A21" s="4" t="inlineStr">
        <is>
          <t>Current portion of notes payable, net</t>
        </is>
      </c>
      <c r="B21" s="6" t="n">
        <v>7859</v>
      </c>
      <c r="C21" s="6" t="n">
        <v>6628</v>
      </c>
      <c r="D21" s="6" t="n">
        <v>7910</v>
      </c>
    </row>
    <row r="22">
      <c r="A22" s="4" t="inlineStr">
        <is>
          <t>Current portion of finance lease liabilities</t>
        </is>
      </c>
      <c r="B22" s="6" t="n">
        <v>110</v>
      </c>
      <c r="C22" s="6" t="n">
        <v>112</v>
      </c>
      <c r="D22" s="6" t="n">
        <v>65</v>
      </c>
    </row>
    <row r="23">
      <c r="A23" s="4" t="inlineStr">
        <is>
          <t>Current portion of operating lease liabilities</t>
        </is>
      </c>
      <c r="B23" s="6" t="n">
        <v>1945</v>
      </c>
      <c r="C23" s="6" t="n">
        <v>3726</v>
      </c>
      <c r="D23" s="6" t="n">
        <v>3874</v>
      </c>
    </row>
    <row r="24">
      <c r="A24" s="4" t="inlineStr">
        <is>
          <t>Contingent note payable</t>
        </is>
      </c>
      <c r="B24" s="4" t="inlineStr">
        <is>
          <t xml:space="preserve"> </t>
        </is>
      </c>
      <c r="C24" s="4" t="inlineStr">
        <is>
          <t xml:space="preserve"> </t>
        </is>
      </c>
      <c r="D24" s="6" t="n">
        <v>198</v>
      </c>
    </row>
    <row r="25">
      <c r="A25" s="4" t="inlineStr">
        <is>
          <t>Total Current Liabilities</t>
        </is>
      </c>
      <c r="B25" s="6" t="n">
        <v>90968</v>
      </c>
      <c r="C25" s="6" t="n">
        <v>99295</v>
      </c>
      <c r="D25" s="6" t="n">
        <v>123661</v>
      </c>
    </row>
    <row r="26">
      <c r="A26" s="4" t="inlineStr">
        <is>
          <t>Notes payable, net of current portion</t>
        </is>
      </c>
      <c r="B26" s="6" t="n">
        <v>85160</v>
      </c>
      <c r="C26" s="6" t="n">
        <v>90816</v>
      </c>
      <c r="D26" s="6" t="n">
        <v>48559</v>
      </c>
    </row>
    <row r="27">
      <c r="A27" s="4" t="inlineStr">
        <is>
          <t>Finance lease liabilities, net of current portion</t>
        </is>
      </c>
      <c r="B27" s="6" t="n">
        <v>142</v>
      </c>
      <c r="C27" s="6" t="n">
        <v>225</v>
      </c>
      <c r="D27" s="6" t="n">
        <v>121</v>
      </c>
    </row>
    <row r="28">
      <c r="A28" s="4" t="inlineStr">
        <is>
          <t>Operating lease liabilities, net of current portion</t>
        </is>
      </c>
      <c r="B28" s="6" t="n">
        <v>7919</v>
      </c>
      <c r="C28" s="6" t="n">
        <v>9013</v>
      </c>
      <c r="D28" s="6" t="n">
        <v>12493</v>
      </c>
    </row>
    <row r="29">
      <c r="A29" s="4" t="inlineStr">
        <is>
          <t>Deferred tax liability</t>
        </is>
      </c>
      <c r="B29" s="6" t="n">
        <v>262</v>
      </c>
      <c r="C29" s="4" t="inlineStr">
        <is>
          <t xml:space="preserve"> </t>
        </is>
      </c>
      <c r="D29" s="6" t="n">
        <v>8407</v>
      </c>
    </row>
    <row r="30">
      <c r="A30" s="4" t="inlineStr">
        <is>
          <t>TOTAL LIABILITIES</t>
        </is>
      </c>
      <c r="B30" s="6" t="n">
        <v>184451</v>
      </c>
      <c r="C30" s="6" t="n">
        <v>199349</v>
      </c>
      <c r="D30" s="6" t="n">
        <v>193241</v>
      </c>
    </row>
    <row r="31">
      <c r="A31" s="3" t="inlineStr">
        <is>
          <t>Stockholders’ Equity</t>
        </is>
      </c>
      <c r="B31" s="4" t="inlineStr">
        <is>
          <t xml:space="preserve"> </t>
        </is>
      </c>
      <c r="C31" s="4" t="inlineStr">
        <is>
          <t xml:space="preserve"> </t>
        </is>
      </c>
      <c r="D31" s="4" t="inlineStr">
        <is>
          <t xml:space="preserve"> </t>
        </is>
      </c>
    </row>
    <row r="32">
      <c r="A32" s="4" t="inlineStr">
        <is>
          <t>Preferred stock value</t>
        </is>
      </c>
      <c r="B32" s="4" t="inlineStr">
        <is>
          <t xml:space="preserve"> </t>
        </is>
      </c>
      <c r="C32" s="4" t="inlineStr">
        <is>
          <t xml:space="preserve"> </t>
        </is>
      </c>
      <c r="D32" s="4" t="inlineStr">
        <is>
          <t xml:space="preserve"> </t>
        </is>
      </c>
    </row>
    <row r="33">
      <c r="A33" s="4" t="inlineStr">
        <is>
          <t>Common stock value</t>
        </is>
      </c>
      <c r="B33" s="6" t="n">
        <v>1</v>
      </c>
      <c r="C33" s="6" t="n">
        <v>1</v>
      </c>
      <c r="D33" s="6" t="n">
        <v>1</v>
      </c>
    </row>
    <row r="34">
      <c r="A34" s="4" t="inlineStr">
        <is>
          <t>Additional paid-in capital</t>
        </is>
      </c>
      <c r="B34" s="6" t="n">
        <v>223029</v>
      </c>
      <c r="C34" s="6" t="n">
        <v>222837</v>
      </c>
      <c r="D34" s="6" t="n">
        <v>224658</v>
      </c>
    </row>
    <row r="35">
      <c r="A35" s="4" t="inlineStr">
        <is>
          <t>Accumulated deficit</t>
        </is>
      </c>
      <c r="B35" s="6" t="n">
        <v>-168664</v>
      </c>
      <c r="C35" s="6" t="n">
        <v>-160273</v>
      </c>
      <c r="D35" s="6" t="n">
        <v>-34308</v>
      </c>
    </row>
    <row r="36">
      <c r="A36" s="4" t="inlineStr">
        <is>
          <t>TOTAL STOCKHOLDERS’ EQUITY</t>
        </is>
      </c>
      <c r="B36" s="6" t="n">
        <v>54366</v>
      </c>
      <c r="C36" s="6" t="n">
        <v>62565</v>
      </c>
      <c r="D36" s="6" t="n">
        <v>190351</v>
      </c>
    </row>
    <row r="37">
      <c r="A37" s="4" t="inlineStr">
        <is>
          <t>TOTAL LIABILITIES AND STOCKHOLDERS’ EQUITY</t>
        </is>
      </c>
      <c r="B37" s="5" t="n">
        <v>238817</v>
      </c>
      <c r="C37" s="5" t="n">
        <v>261914</v>
      </c>
      <c r="D37" s="5" t="n">
        <v>383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pplier Concentration</t>
        </is>
      </c>
      <c r="B1" s="2" t="inlineStr">
        <is>
          <t>9 Months Ended</t>
        </is>
      </c>
      <c r="C1" s="2" t="inlineStr">
        <is>
          <t>12 Months Ended</t>
        </is>
      </c>
    </row>
    <row r="2">
      <c r="B2" s="2" t="inlineStr">
        <is>
          <t>Sep. 30, 2023</t>
        </is>
      </c>
      <c r="C2" s="2" t="inlineStr">
        <is>
          <t>Dec. 31, 2022</t>
        </is>
      </c>
    </row>
    <row r="3">
      <c r="A3" s="3" t="inlineStr">
        <is>
          <t>Supplier Concentration [Abstract]</t>
        </is>
      </c>
      <c r="B3" s="4" t="inlineStr">
        <is>
          <t xml:space="preserve"> </t>
        </is>
      </c>
      <c r="C3" s="4" t="inlineStr">
        <is>
          <t xml:space="preserve"> </t>
        </is>
      </c>
    </row>
    <row r="4">
      <c r="A4" s="4" t="inlineStr">
        <is>
          <t>SUPPLIER CONCENTRATION</t>
        </is>
      </c>
      <c r="B4" s="4" t="inlineStr">
        <is>
          <t>NOTE 13—SUPPLIER CONCENTRATION Significant customers and suppliers are those
that account for greater than ten percent of the Company’s revenues and purchases. For the nine months September 30, 2023, the Company
approximately 65% of purchases were made from DMI. The Company believes there are numerous other
suppliers that could be substituted should the supplier become unavailable or non-competitive.</t>
        </is>
      </c>
      <c r="C4" s="4" t="inlineStr">
        <is>
          <t>NOTE 13—SUPPLIER CONCENTRATION For the years ended December 31, 2022 and 2021,
the Company purchased a substantial portion of finished goods from one vendor (DMI – see Note 14), representing 69% and 72%, respectively.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NOTE 7—RELATED PARTIES On March 15, 2022, the Company entered into a
lease for additional office space with 8780 19 th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1.6% interest in DMI. During the nine months ended September 30, 2023,
total purchases from DMI represented approximately 65% of total purchases. At September 30, 2023 vendor deposits at DMI totaled $30.8
million. Lease Agreements The Company has lease agreements with 1870 Bath
Ave. LLC, 812 and 5 th</t>
        </is>
      </c>
      <c r="C4" s="4" t="inlineStr">
        <is>
          <t>NOTE 14—RELATED PARTIES Management Services Agreement On April 5, 2019, the Company entered into a
management services agreement with 1847 Partners LLC (the “Manager”), a company owned and controlled by Ellery W. Roberts,
the Company’s executive chairman and prior significant stockholder, which was amended effective on August 4, 2020. Pursuant to
the offsetting management services agreement, as amended, the Company appointed the Manager to provide certain services to it for a quarterly
management fee equal to $62,500; provided, however, that under certain circumstances specified in the management services agreement,
the quarterly fee may be reduced if similar fees payable to the Manager by subsidiaries of the Company’s former parent company,
1847 Holdings LLC, exceed a threshold amount. The Company shall also reimburse the Manager
for all costs and expenses of the Company which are specifically approved by the board of directors of the Company, including all out-of-pocket
costs and expenses, that are actually incurred by the Manager or its affiliates on behalf of the Company in connection with performing
services under the management services agreement. The Company did not pay any expenses for the years ended December 31, 2021 and 2020. The Company expensed management fees of $0.3
million for each of the years ended December 31, 2022 and 2021 respectively.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1.6% interest in DMI.
Additionally, Albert Fouerti, the Company’s former Chief Executive Officer, director, and a former significant stockholder of Appliances
Connection prior to the AC Acquisition, was on the board of DMI until November 2022. As such, DMI is deemed to be a related party for
2022 and 2021. During the years ended December 31, 2022 and 2021, total purchases
from DMI, net of holdbacks, were $255.9 million and $177.8 million, respectively. At December 31, 2022, deposits at DMI totaled $25.0
million and the vendor rebate due from DMI were $5.8 million. At December 31, 2021, vendor rebate deposits, net, due from DMI were $12.2
million and vendor rebates receivable were $5.8 million. Lease Agreements As described above, 1 Stop and Joe’s Appliances
entered into lease agreements with 1870 Bath Ave. LLC and 7812 5 th On March 15, 2022, the Company entered into a
lease for additional office space with 8780 19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NOTE 10—STOCKHOLDERS’ EQUITY As of September 30, 2023, the Company was authorized
to issue 200,000,000 shares of common stock, $0.0001 par value per share, and 20,000,000 shares of “blank check” preferred
stock, 0.0001 par value per share. On September 30, 2023 and December 31, 2022, there were 2,109,398 and 2,104,558 shares of common stock
outstanding, respectively. Stock Options Below is a table summarizing the changes in stock options outstanding
during the nine months ended September 30, 2023:
Weighted-
Options Exercise
Outstanding at December 31, 2022 750 $ 155.00
Granted 1,731 $ 28.89
Exercised
Forfeited (750 ) 155.00
Outstanding at September 30, 2023 1,731 $ 28.89
Exercisable at September 30, 2023 - - The number of options has been restated to reflect the impact of the
reverse stock split that occurred on October 20, 2023. During the nine months ended September 30, 2023, 750 stock options were forfeited,
as a result of employee terminations. Stock-based compensation expense of $0.2 million
was recorded during the nine months ended September 30, 2023. As of September 30, 2023, the remaining unrecognized compensation cost related
to non-vested stock options is $0.03 million and is expected to be recognized over 3.3 years. The outstanding stock options have a weighted
average remaining contractual life of 9.26 years and a total intrinsic value of $ nil Warrants Below is a table summarizing the changes in warrants outstanding during
the nine months ended September 30, 2023
Weighted-
Warrants Exercise
Outstanding at December 31, 2022 1,871,333 $ 114.85
Granted - -
Exercised - -
Forfeited - -
Outstanding at September 30, 2023 1,871,333 $ 114.85
Exercisable at September 30, 2023 1,871,333 $ 114.85 The number of options has been restated to reflect the impact of the
reverse stock split that occurred on October 20, 2023. As of September 30, 2023, the outstanding warrants have a weighted average remaining
contractual life of 2.67 years and a total intrinsic value of $ nil</t>
        </is>
      </c>
      <c r="C4" s="4" t="inlineStr">
        <is>
          <t>NOTE 15—STOCKHOLDERS’ EQUITY As of December 31, 2022 and 2021, the Company
was authorized to issue 200,000,000 shares of common stock, $0.0001 par value per share, and 20,000,000 shares of “blank check”
preferred stock, 0.0001 par value per share. To date, the Company has not designated or issued any shares of preferred stock.
On December 17, 2021, the Company approved a new share repurchase program
under which the Company may repurchase up to $25.0 million of its outstanding shares of common stock in the open market, in accordance
with all applicable securities laws and regulations, including Rule 10b-18 of the Securities Exchange Act of 1934, as amended. The Company’s
decision to repurchase its shares, as well as the timing of such repurchases, will depend on a variety of factors that include ongoing
assessments of the Company’s capital needs, obtaining requisite senior lender consent, market conditions and the price of the Company’s
common stock, and other corporate considerations, as determined by management. During 2022, the Company purchased 24,584 shares of common
stock for a total purchase price of $2,000,000. Effective December 31, 2022, the board authorized that the shares purchased be retired. Common Stock As of December 31, 2022 and 2021, the Company
had 2,104,558 and 2,127,747 shares of common stock issued and outstanding, respectively. Each share entitles the holder thereof to one
vote per share on all matters coming before the stockholders of the Company for a vote. On June 2, 2021, the Company sold 1,822,222 units, consisting of one
share of common stock and a warrant to purchase one share of common stock, at a public offering price of $112.50 per unit to ThinkEquity,
a division of Fordham Financial Management, Inc. (the “Underwriter”), pursuant to an underwriting agreement dated May 27,
2021, for total gross proceeds of $205.0 million. Under the underwriting agreement, the Company granted the Underwriter a 30-day option
to purchase up to 40,000 additional shares of common stock, at a purchase price of $104.16 per share, and/or warrants to purchase up to
40,000 additional shares of common stock, at a purchase price of $0.0465 per warrant, in any combination thereof, solely to cover over-allotments,
if any. The Underwriter exercised its option to purchase 2,000,000 additional warrants and 2,000,000 additional shares for total gross
proceeds of $4.5 million. After deducting the underwriting commission and
expenses, the Company received net proceeds of approximately $194.4 million. The Company used the proceeds of the offering to fund a
portion of the purchase price for the AC Acquisition. On June 2, 2021, the Company issued 117,920 shares
of common stock to the Sellers in connection with the Acquisition (See Note 10). From June 25 through July 16, 2021, 21,045 shares
of common stock were issued as a result of the exercise of 1,052,248 warrants for proceeds of $2.4 million. On June 3, 2021, the Company granted restricted
stock awards under the 1847 Goedeker Inc. 2020 Equity Incentive Plan described below to certain directors, officers, and management of
the Company for an aggregate of 4,336 shares of common stock valued at $0.6 million. All restricted stock awards vested immediately. On March 29, 2022, the Company granted 1,395 shares
to two new directors valued at $0.07 million. All restricted stock awards vest immediately. In July 2022, the Company purchased 24,584 shares of its common stock
in accordance with a board approved stock repurchase program. The total cost of the acquired shares was $2,000,000 or an average cost
of $81.50 per share. Effective December 31, 2022 the board retired all the purchased shares. Equity Incentive Plan Effective as of July 30, 2020, the Company established
the 1847 Goedeker Inc. 2020 Equity Incentive Plan (the “Plan”) and reserved 555,000 shares of common stock for issuance under
the Plan. The Plan was approved by the Company’s board of directors and stockholders on April 21, 2020. On April 9, 2021, the board
of directors approved an amendment to the Plan to increase the number of shares of common Stock reserved for issuance under the Plan
from 555,000 to 1,000,000 shares. On December 17, 2021, the board of directors approved an amendment to the Plan to increase the number
of shares of common Stock reserved for issuance under the Plan from 1,000,000 to 11,000,000 shares. Such increase was approved by the
Company’s stockholders effective as of December 21, 2021. The Plan is administered by the compensation
committee of the board of directors. The Plan permits the grant of restricted stock, stock options and other forms of incentive compensation
to the Company’s officers, employees, directors, and consultants. As of December 31, 2022, 11,000,000 shares remain
issuable under the 2020 EIP.
Stock Options On July 28, 2021, the Company issued to a Company
officer nonqualified stock options to purchase 3,000 shares of common stock pursuant to the Plan. The stock options have an exercise price
of $155.00 per share and vest 25% annually over a 4-year period. The Company has calculated these options’ estimated fair market
value at $0.3 million using the Black-Scholes pricing model, with the following assumptions: expected term 6.25 years, stock price $155.00,
exercise price $155.00, volatility 77.65%, risk-free rate 1.00%, and no forfeiture rate. Below is a table summarizing the changes in stock
options outstanding during the years ended December 31, 2022 and 2021:
Weighted-Average
Options Exercise Price
Outstanding at December 31, 2020 11,100 $ 450.00
Granted 3,000 155.00
Exercised - -
Forfeited (9,641 ) 450.00
Outstanding at December 31, 2021 4,459 $ 251.50
Granted - -
Exercised - -
Forfeited (3,709 ) 271.00
Outstanding at December 31, 2022 750 $ 155.00
Exercisable at December 31, 2022 750 $ 155.00 During the year end December 31, 2022, 3,709 stock options forfeited
as a result of employee terminations. Stock-based compensation expense related to stock
options of $0.2 and $0.3 million was recorded during the years ended December 31, 2022 and 2021, respectively. As of December 31, 2022,
the remaining unrecognized compensation cost related to non-vested stock options is $0.2 million and is expected to be recognized over
2.6 years. The outstanding stock options have a weighted average remaining contractual life of 8.6 years and a total intrinsic value of
nil Warrants On August 4, 2020, the Company issued warrants
for the purchase of 1,111 shares of common stock to affiliates of the representative in its initial public offering. These warrants are
exercisable at any time and from time to time, in whole or in part, beginning on January 26, 2021 until July 30, 2025, an exercise price
of $562.50 per share (subject to customary adjustments), and may also be exercised on a cashless basis if, at any time during the term
of the warrants, the issuance of common stock upon exercise of the warrants is not covered by an effective registration statement. On March 19, 2021, the Company issued four-year
warrants to purchase an aggregate of 8,000 shares of common stock to two investors. These warrants are exercisable at any time and from
time to time, in whole or in part, at an exercise price of $600.00 per share (subject to customary adjustments) and may also be exercised
on a cashless basis if, at any time during the term of the warrants, the issuance of common stock upon exercise of the warrants is not
covered by an effective registration statement. On June 2, 2021, the Company issued warrants to purchase 1,862,222
shares of common stock in the public offering. These warrants are exercisable immediately and expire five years from the date of issuance.
The warrants have an exercise price of $112.50 per share, subject to appropriate adjustment in the event of certain stock dividends and
distributions, stock splits, stock combinations, reclassifications or similar events affecting the Company’s common stock or upon
any distributions of assets, including cash, stock or other property to stockholders, and may also be exercised on a cashless basis if,
at any time during the term of the warrants, the issuance of common stock upon exercise of the warrants is not covered by an effective
registration statement. Below is a table summarizing the changes in warrants
outstanding during the years ended December 31, 2022 and 2021:
Weighted-
Warrants Exercise
Outstanding at December 31, 2020 1,111 $ 562.50
Granted 1,870,222 114.50
Exercised (21,045 ) (112.50 )
Forfeited - -
Outstanding at December 31, 2021 1,850,288 $ 115.00
Granted - -
Exercised - -
Forfeited - -
Outstanding at December 31, 2022 1,850,288 $ 114.88
Exercisable at December 31, 2022 1,850,288 $ 114.88 As of December 31, 2022, the outstanding warrants
have a weighted average remaining contractual life of 3.4 years and a total intrinsic value of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3</t>
        </is>
      </c>
      <c r="C2" s="2" t="inlineStr">
        <is>
          <t>Dec. 31, 2022</t>
        </is>
      </c>
    </row>
    <row r="3">
      <c r="A3" s="3" t="inlineStr">
        <is>
          <t>Earnings (Loss) Per Share [Abstract]</t>
        </is>
      </c>
      <c r="B3" s="4" t="inlineStr">
        <is>
          <t xml:space="preserve"> </t>
        </is>
      </c>
      <c r="C3" s="4" t="inlineStr">
        <is>
          <t xml:space="preserve"> </t>
        </is>
      </c>
    </row>
    <row r="4">
      <c r="A4" s="4" t="inlineStr">
        <is>
          <t>EARNINGS (LOSS) PER SHARE</t>
        </is>
      </c>
      <c r="B4" s="4" t="inlineStr">
        <is>
          <t>NOTE 11—EARNINGS (LOSS) PER SHARE The computation of weighted average shares outstanding
and the basic and diluted earnings (loss) per common share for the following periods consisted of the following (in thousands, except
share and per share amounts):
For the Three Months Ended For the Nine Months Ended
September 30, September 30, September 30, September 30,
2023 2022 2023 2022
Basic Earnings (Loss) Per Share
Net income (loss) $ (6,634 ) $ (5,184 ) $ (8,391 ) $ (3,657 )
Basic weighted average common shares outstanding 2,109,398 2,104,558 2,108,811 2,115,846
Basic earnings (loss) per share $ (3.14 ) $ (2.46 ) $ (3.98 ) $ (1.73 )
Effect of dilutive stock options and warrants - - - -
Diluted weighted average common shares outstanding 2,109,398 2,104,558 2,108,811 2,115,846
Diluted earnings (loss) per share $ (3.14 ) $ (2.46 ) $ (3.98 ) $ (1.73 ) For the three and nine months ended September
30, 2023 and 2022, there were 1,852,015 and 1,871,333, respectively, potentially diluted options and warrants were excluded from the diluted
EPS calculations as their effect is anti-dilutive.</t>
        </is>
      </c>
      <c r="C4" s="4" t="inlineStr">
        <is>
          <t>NOTE 16—EARNINGS (LOSS) PER SHARE The computation of weighted average shares outstanding
and the basic loss per common share for the following periods consisted of the following (in thousands, except per share amounts):
December 31, December 31,
2022 2021
Basic Loss Per Share
Net loss $ (125,965 ) $ (7,582 )
Weighted average common shares outstanding 2,128,734 1,290,566
Basic loss per share $ (59.17 ) $ (5.87 )
Diluted Loss Per Share
Weighted average common shares outstanding 2,128,734 1,290,566
Effect of dilutive stock options and warrants - -
Total potential shares outstanding 2,128,734 1,290,566
Diluted loss per share $ (59.17 ) $ (5.87 ) For the year ended December 31, 2022 and 2021, there were 1,851,038
potential common share equivalents from warrants and options excluded from the diluted earnings per share calculations as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7—INCOME TAXES As of December 31, 2022 and 2021, the Company had net operating loss
carry forwards of approximately $6.3 million and $21.0 million, respectively, that may be available to reduce future years’ taxable
income indefinitely. Future tax benefits which may arise as a result of these losses have not been recognized in these consolidated financial
statements, as their realization is determined not likely to occur. Accordingly, the Company has recorded a valuation allowance for the
deferred tax asset relating to these tax loss carry-forwards. For the year ending December 2021, the company reflects a deferred tax liability
in the amount of 8.4M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The impairment of the value indefinite lived assets in the year ending December 31, 2022 reduced the future expected tax liability sufficiently
that no naked credit exists because the future tax liability is determined to be less than 80% of future net operating losses. The components of the provision for income taxes
for the years ended December 31, 2022 and 2021, consisted of the following (in thousands):
December 31, December 31,
2022 2021
Current federal and state $ - $ 468
Valuation allowance 3,960 1,201
Deferred federal and state (12,369 ) (1,567 )
Total provision (benefit) for income taxes $ (8,409 ) $ 102 The difference between the income tax expense
(benefit) reported and amounts computed by applying the statutory federal rate of 21.0% to pretax income (loss) for the years ended December
31, 2022 and 2021, consisted of the following (in thousands):
December 31, December 31,
2022 2021
Federal tax $ (28,219 ) $ (1,571 )
State tax, net of federal benefit (3,185 ) (177 )
Other state tax adjustments - 34
Permanent items 504 (1 )
Goodwill impairment 18,531
Acquisition costs 202
Change in state tax rates 436
Valuation allowance 3,960 1.179
Total income tax provision (benefit) $ (8,409 ) $ 102
Effective tax rate (6.3 )% (1.4 )% Deferred income tax assets and liabilities at
December 31, 2022 and 2021, consisted of the following temporary differences and carry-forward items (in thousands):
December 31, December 31,
2022 2021
Inventory 418 $ 197
Receivables 352 236
Accrued expenses 79 1,929
Interest limitations 1,170 370
Reserves 5,443 4,312
Other 169 169
Derivative (743 )
Lease liabilities 2,977 3,825
Loss carryforward 4,853 1,429
Valuation allowance (10,957 ) (6,998 )
Total deferred tax asset 3,761 $ 5,469
Fixed assets (123 ) (246 )
Right-of-use assets (2,732 ) (3,490 )
Intangibles (906 ) (10,140 )
Total deferred tax liability $ (3,761 ) $ (13,876 )
Total deferred tax liability, net $ - $ (8,407 ) The Company accrues interest and penalties related to unrecognized
tax benefits. The Company does not believe it has any unrecognized tax benefits for December 31, 2022 and 2021 that would have a material
impact on the financial statements. The Company’s income tax returns are open to examination by the Internal Revenue Service and
various State jurisdictions.
December 31, December 31,
2022 2021
Net deferred tax liability $ 1 $ (8,407 )
Valuation allow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rivative Instruments (Interest Rate Swap)</t>
        </is>
      </c>
      <c r="B1" s="2" t="inlineStr">
        <is>
          <t>9 Months Ended</t>
        </is>
      </c>
      <c r="C1" s="2" t="inlineStr">
        <is>
          <t>12 Months Ended</t>
        </is>
      </c>
    </row>
    <row r="2">
      <c r="B2" s="2" t="inlineStr">
        <is>
          <t>Sep. 30, 2023</t>
        </is>
      </c>
      <c r="C2" s="2" t="inlineStr">
        <is>
          <t>Dec. 31, 2022</t>
        </is>
      </c>
    </row>
    <row r="3">
      <c r="A3" s="3" t="inlineStr">
        <is>
          <t>Derivative Instruments (Interest Rate Swap) [Abstract]</t>
        </is>
      </c>
      <c r="B3" s="4" t="inlineStr">
        <is>
          <t xml:space="preserve"> </t>
        </is>
      </c>
      <c r="C3" s="4" t="inlineStr">
        <is>
          <t xml:space="preserve"> </t>
        </is>
      </c>
    </row>
    <row r="4">
      <c r="A4" s="4" t="inlineStr">
        <is>
          <t>DERIVATIVE INSTRUMENTS (INTEREST RATE SWAP)</t>
        </is>
      </c>
      <c r="B4" s="4" t="inlineStr">
        <is>
          <t>NOTE 9—DERIVATIVE INSTRUMENTS (INTEREST
RATE SWAP): On May 9, 2022, the Company entered into a Term
Loan agreement with Bank of America, N.A. (See Note 11). On the same day, the Company entered into an interest rate swap agreement to
reduce its exposure to fluctuations in the floating interest rate tied to SOFR under the Term Loan with a notional amount of $100 million.
The interest rate swap became effective on May 9, 2022, and was to terminate on May 31, 2029. The swap agreement was modified in the current
period and will now terminate on May 31, 2027. The Company receives variable interest payments monthly based on a one-month SOFR and pays
a fixed rate of 2.93% to the counterparty. As of September 30, 2023, the fair value of the
interest rate swap agreement was $4.2 million and was classified as a derivative asset in our consolidated balance sheet. During the three
and nine months ended September 30, 2023 the Company recognized a $0.4 million and $1.0 million gain, respectively on the change in fair
value of the interest rate swap. The Company classified the interest rate swap
in Level 2 of the fair value hierarchy.</t>
        </is>
      </c>
      <c r="C4" s="4" t="inlineStr">
        <is>
          <t>NOTE 18—DERIVATIVE INSTRUMENTS (INTEREST
RATE SWAP): On May 9, 2022, the Company entered into a Term
Loan agreement with Bank of America, N.A. (See Note 11). On the same day, the Company entered into an interest rate swap agreement to
reduce its exposure to fluctuations in the floating interest rate tied to SOFR under the Term Loan with a notional amount of $100 million.
The interest rate swap became effective on May 9, 2022, and will terminate on May 31, 2029. The Company receives variable interest payments
monthly based on a one-month SOFR and pays a fixed rate of 2.93% to the counterparty. As of December 31, 2022, the fair value of the
interest rate swap agreement was $3.2 million and was classified as a derivative asset in our consolidated balance sheet. Additionally,
during the year ended December 31, 2022, the Company recognized a $3.2 million gain on the change in fair value of the interest rate swap. The Company classified the interest rate swap
in Level 2 of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2—COMMITMENTS AND CONTINGENCIES Legal Proceedings At the Company’s annual meeting on December 21, 2021, the stockholders
were asked to approve an amendment to the Company’s Amended and Restated Certificate of Incorporation, dated July 30, 2020 (the
“Certificate of Incorporation”), increasing the number of authorized shares of the Company’s common stock, par value
$0.0001 per share (“Common Stock” and such proposal, the “Share Increase Proposal”) by 50,000,000 shares of Common
Stock. As reported in a Form 8-K filing on December 28, 2021, the Share Increase Proposal was adopted and a Certificate of Amendment to
the Certificate of Incorporation setting forth the amendment adopted pursuant to the Share Increase Proposal (the “Certificate of
Amendment”) was filed with the Secretary of State of the State of Delaware (the “Delaware Secretary of State”). To date,
none of these newly authorized shares has actually been issued. Three purported beneficial owners of Common Stock subsequently expressed
concerns about a statement in the Company’s proxy statement related to the Share Increase Proposal, specifically questioning, in
light of the proxy statement, the ability of brokerage firms and other custodians to vote shares of Common Stock held by them for the
benefit of their customers in the absence of instructions from the beneficial owners. Based on an examination of the situation performed
following receipt of these demands, the Company believes that the vote at the annual meeting was properly tabulated and that the proposed
amendment was properly adopted in accordance with Delaware law. In light of the demands, however, and to ensure against any future question
as to the validity of these newly authorized shares, the Company elected to seek validation of its Certificate of Amendment through a
Petition to the Court of Chancery of the State of Delaware (the “Court of Chancery”) pursuant to Section 205 of the Delaware
General Corporation Law (the “205 Petition”). The action, styled In re 1847 Goedeker Inc. Two purported stockholders objected to the 205
Petition. One such objecting, purported stockholder (the “Stockholder Plaintiff”) filed his own lawsuit (which was then consolidated
with the 205 Petition) requesting that such relief not be granted and asserting two claims for relief: first, against the Company for
alleged violation of the Delaware General Corporation Law Section 225(b) for improper tabulation of the stockholder vote on the Share
Increase Proposal; and second, asserting that the Company’s directors breached their fiduciary duties by incorrectly tabulating
the stockholder vote, and by causing a purportedly invalid amendment to our Certificate of Incorporation to be filed with the Delaware
Secretary of State. The Court of Chancery held a hearing on May 27, 2022, to consider the Company’s motion for entry of an order
under Section 205 and subsequently entered an order denying the motion without prejudice on September 30, 2022. On July 7, 2022, the Company
filed a Certificate of Correction with the Secretary of State of the State of Delaware, voiding the Charter Amendment and causing the
number of authorized shares of Common Stock to remain at 200,000,000. On June 12, 2023, the Company submitted to the
Court of Chancery a Stipulation and [Proposed] Order Regarding Notice and Closing of the Case regarding the Action (the “Dismissal
Order”). As stated in the Dismissal Order, the Company and the other parties to the Action negotiated at arm’s length and
resolved the stockholders’ claims to entitlement to a mootness fee award, and the Company agreed to pay $475,000 for attorneys’
fees and expenses to the stockholders’ counsel (the “Attorneys’ Fees”). Pursuant to Court of Chancery Rules 23(e)
and 41(a), the parties to the Action stipulated to voluntary dismissal of the Action with prejudice as to the Stockholder Plaintiff and
without prejudice as to any actual or potential claims of any other members of the putative class, and such dismissal was granted by the
Court on June 13, 2023. As stipulated in the Dismissal Order, the Company paid the Attorneys’ Fees to the stockholders’ counsel
on June 28, 2023 and such payment fully satisfied and resolved the stockholders’ and the stockholders’ counsel’s entitlement
to any fees or expenses in the Action. On October 31, 2022, a putative shareholder class
action was filed against Polished.com Inc. (the “Company”) and certain of its current and former officers and directors, as
well as certain underwriters of the Company’s 2020 initial public offering (the “IPO”). The action was commenced in
the United States District Court for the Eastern District of New York court and is captioned Maschhof v. Polished.com Inc. On January 26, 2023, a derivative stockholder
complaint was filed against certain of the Company’s current and former officers and directors, naming the Company as a nominal
defendant. The action was commenced in the United States District Court for the Eastern District of New York court and is captioned Wong
v. Moore et al. Maschhoff v. Polished.com
Inc. et al. On February 13, 2023, a derivative stockholder
complaint was filed against certain of the Company’s current and former officers and directors as well as the Company’s external
manager, naming the Company as a nominal defendant. The action was commenced in the United States District Court for the Eastern District
of New York court and is captioned Gossett v. Moore, et al.</t>
        </is>
      </c>
      <c r="C4" s="4" t="inlineStr">
        <is>
          <t>NOTE 19—COMMITMENTS AND CONTINGENCIES On January 18, 2019, the Company entered into
an asset purchase agreement with Goedeker Television, Steve Goedeker and Mike Goedeker, pursuant to which on April 5, 2019 the Company
acquired substantially all of the assets of Goedeker Television used in its retail appliance and furniture business (the “Goedeker
Business”). Pursuant to the asset purchase agreement, Goedeker
Television entitled to receive an earn out payment of $0.2 million if the EBITDA (as defined in the asset purchase agreement) of the
Goedeker Business for the trailing twelve (12) month period from April 5, 2022 is $2.5 million or greater, and may be entitled to receive
a partial earn out payment if the EBITDA of the Goedeker Business is less than $2.5 million but greater than $1.5 million. The Company
expects to meet this target and adjusted the contingent note payable in the consolidated balance sheet to the present value of the amount
due of $0.2 million as of December 31, 2021. The final payment of $0.2 was paid October 2022. Legal Proceedings At the Company’s annual meeting on December
21, 2021, the stockholders were asked to approve an amendment to the Company’s Amended and Restated Certificate of Incorporation,
dated July 30, 2020 (the “Certificate of Incorporation”), increasing the number of authorized shares of the Company’s
common stock, par value $0.0001 per share (“Common Stock” and such proposal, the “Share Increase Proposal”) by
50,000,000 shares of Common Stock. As reported in a Form 8-K filing on December 28, 2021, the Share Increase Proposal was adopted and
a Certificate of Amendment to the Certificate of Incorporation setting forth the amendment adopted pursuant to the Share Increase Proposal
(the “Certificate of Amendment”) was filed with the Secretary of State of the State of Delaware (the “Delaware Secretary
of State”). To date, none of these newly authorized shares has actually been issued. Three purported beneficial owners of Common Stock
subsequently expressed concerns about a statement in the Company’s proxy statement related to the Share Increase Proposal, specifically
questioning, in light of the proxy statement, the ability of brokerage firms and other custodians to vote shares of Common Stock held
by them for the benefit of their customers in the absence of instructions from the beneficial owners. Based on an examination of the
situation performed following receipt of these demands, the Company believes that the vote at the annual meeting was properly tabulated
and that the proposed amendment was properly adopted in accordance with Delaware law. In light of the demands, however, and to ensure
against any future question as to the validity of these newly authorized shares, the Company has elected to seek validation of its Certificate
of Amendment through a Petition to the Court of Chancery of the State of Delaware (the “Court of Chancery”) pursuant to Section
205 of the Delaware General Corporation Law (the “205 Petition”). The action, styled In re 1847 Goedeker Inc. One of the purported stockholders who had submitted
a demand related to adoption of the Share Increase Proposal has filed a Class Action Complaint in the Court of Chancery against the Company
and its Board of Directors. The lawsuit, captioned Scot T. Boden v. 1847 Goedeker Inc., et al. Boden
Subsequent to December 31, 2022, the Company
settled this claim for $475,000. On October 31, 2022, a putative shareholder class action was filed
against Polished.com Inc. (the “Company”) and certain of its current and former officers and directors, as well as certain
underwriters of the Company’s 2020 initial public offering (the “IPO”). The action was commenced in the United
States District Court for the Eastern District of New York court and is captioned Ryan Maschhoff v. Polished.com Inc., et 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4—SUBSEQUENT EVENTS Subsequent to December 31, 2022, the Company signed
a letter of intent for a sublease from DMI, a related party for a new warehouse in a building being leased by DMI. The new lease will
allow the Company to close its two existing New Jersey warehouses and consolidate operations into one new warehouse. The lease, which
is expected to be finalized in the fourth quarter of 2023 or the first quarter of 2024 is for 232,640 square feet for seven years at a
cost of approximately $15 per square foot, including common area charges with annual increases of 3.75%. On July 25, 2023, the Company and Bank of America
amended the Credit Agreement (the “First Amendment”), in part, to require the Company maintain liquidity, which includes cash
and certain qualifying customer and credit card account receivables, of $8.0 million. The Company and Bank of America amended the Credit
Agreement on November 20, 2023 (the “Second Amendment”), which requires the Company to establish a Bank of America cash collateral
account where cash and cash equivalents deposited in the cash collateral account do not constitute Liquidity for purposes of the Credit
Agreement. Further, the Second Amendment requires that (i) at least $3.0 million of Liquidity be comprised of unrestricted cash and cash
equivalents and (ii) more than $5.0 million of Liquidity be comprised of certain qualifying customer and credit card accounts receivable. The Company entered into the Second Amendment,
in part, to waive events of defaults on its existing Credit Agreement. The Term Loan Lenders, as part of the Second Amendment, agreed
to defer the principal installment of the Term Loans in the amount of $937,500 required to be made on December 31, 2023 until the earliest
to occur of (i) January 31, 2024, (ii) the date on which a subordinated Term Loan or an equity contribution, as applicable, is consummated
(even if the date of such consummation precedes December 31, 2023) and (iii) an event of default. The Second Amendment requires the Company
to pay the existing Term Facility and Revolving Facility by November 30, 2024 (the “Maturity Date”). On October 19, 2023, the Company’s shareholders
approved a reverse 1-for-50 stock split. All share and per share data have been retroactively restated to reflect the reverse split.</t>
        </is>
      </c>
      <c r="C4" s="4" t="inlineStr">
        <is>
          <t>NOTE 20—SUBSEQUENT EVENTS Subsequent to December 31, 2022, the Company signed a letter
of intent for a sublease from DMI, a related party for a new warehouse in a building being leased by DMI. The new lease will allow the
Company to close its two existing New Jersey warehouses and consolidate operations into one new warehouse. The lease, which is expected
to be finalized in the third quarter of 2023 is for 228,000 square feet for seven years at a cost of approximately $15 per square foot,
including common area charges with annual increases of 3.75%. Bank of America Loan Amendment On July 25, 2023, the
Company and Bank of America amended the Credit Agreement (the “Amendment”), in part, to waive events of defaults on its existing
credit agreement. The Amendment requires the Company to pay the existing Term Facility and Revolving Facility by August 31, 2024 (the
“Maturity Date”). The Revolving Loan decreased to $10,000,000 from and after July 25, 2023. The Letter of Credit commitments
decreased to $2,000,000 and the Swing Line Loan was eliminated. The amendment also establishes a new EBITDA covenant and requires the
Company to maintain minimum liquidity of $8 million including restricted cash and $5 million excluding restricted cash. Liquidity as defined
in the Amendment includes Cash and certain qualifying customer and credit card accounts receivable. The Term Loan and Revolving Loan will bear interest on the unpaid principal
amount thereof as follows: (i) if it is a loan bearing interest at a rate determined by the Base Rate, then at the Base Rate plus the
Applicable Rate for such loan and (ii) if it is a loan bearing interest at a rate determined by Term SOFR, then at Term SOFR plus the
Applicable Rate for such loan. The Company may elect to continue or convert the existing interest rate benchmark for the Term Loan from
Term SOFR to Base Rate, and may elect the interest rate benchmark for future revolving loans as either Term SOFR or Base Rate (and, with
respect to any loan made using Term SOFR, may also select the interest period applicable to any such loan), by notifying the Agent and
the Lenders from time to time in accordance with the provisions of the Amendment and Credit Agreement. The Applicable Rate increased from
a high of 1.95% and 0.95%, respectively, for Term SOFR and Base Rate in the Credit Agreement to 4.00% for each of Term SOFR and Base Rate
as a result of the Amendment. Interest is payable in arrears on each Interest Payment Date (as defined in the Credit Agreement). Notwithstanding
the foregoing, following an event of default, the loans under the Credit Facilities will bear interest at a rate that is 2% per annum
higher than the interest rate then in effect for the applicable loan. Commencing on September
30, 2023, through and including June 30, 2024, the Borrowers must repay the principal amount of the Term Loan in quarterly installments
of $1,875,000 each, payable on the last business day of each March, June, September and December. Revolving Loans may be repaid and reborrowed
at any time until the Maturity Date, subject to the terms and conditions set forth in the Credit Agreement. Mandatory prepayments of Revolving
Loans are required if the amount borrowed at any time exceeds the commitment amount.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loss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The Loans may from time to time be further evidenced by separate promissory notes issued by the Borrowers. As a result of the reduced term, the Company has
begun discussions with investment bankers to place financing to replace the existing credit agreement by August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9 Months Ended</t>
        </is>
      </c>
    </row>
    <row r="2">
      <c r="B2" s="2" t="inlineStr">
        <is>
          <t>Sep. 30, 2023</t>
        </is>
      </c>
    </row>
    <row r="3">
      <c r="A3" s="3" t="inlineStr">
        <is>
          <t>Liquidity and Going Concern Assessment [Abstract]</t>
        </is>
      </c>
      <c r="B3" s="4" t="inlineStr">
        <is>
          <t xml:space="preserve"> </t>
        </is>
      </c>
    </row>
    <row r="4">
      <c r="A4" s="4" t="inlineStr">
        <is>
          <t>LIQUIDITY AND GOING CONCERN ASSESSMENT</t>
        </is>
      </c>
      <c r="B4" s="4" t="inlineStr">
        <is>
          <t>NOTE 3—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September 30, 2023, we had cash and cash
equivalents of $9.8 million, restricted cash of $5.4 million, and vendor deposits of $30.8 million. For the nine months ended September
30, 2023, the Company incurred an operating loss of $5.8 million (including $3.2 million in non-cash charges for depreciation and amortization),
cash flows used in operations of $0.4 million, and working capital of $15.9 million. As of December 31, 2022, we had cash and cash equivalents
of $19.6 million, restricted cash of $1.0 million, and vendor deposits of $25 million, and total working capital of $25.9 million. For
the year ended December 31, 2022, the Company incurred an operating loss of $134.4 million (including $11.5 million in non-cash charges
for depreciation and amortization, as well as an impairment charge of $109.1 million), and cash flows used in operations of $46.7 million. The Company performed an assessment to determine whether there were
conditions or events that, considered in the aggregate, raised substantial doubt about the Company’s ability to continue as a going
concern within one year after the filing date of this report, when the accompanying financial statements are being issued. Initially,
this assessment did not consider the potential mitigating effect of management’s plans that had not been fully implemented. Based on the initial assessment, substantial doubt exists regarding
our ability to continue as a going concern. Management then assessed the mitigating effect of its plans to determine if it is probable
that the plans (1) would be effectively implemented within one year after the filing date of this report, when the accompanying financial
statements are being issued and (2) when implemented, would mitigate the relevant conditions or events that raise substantial doubt about
the Company’s ability to continue as a going concern. As discussed below, the Company has implemented plans which encompass
short-term cash preservation initiatives to provide the Company with adequate liquidity to meet its obligations for at least the 12-month
period following the date its financial statements are issued, in addition to creating sustained cash flow generation thereafter. The
Company has either taken or intends to take, the following actions, among others, to improve its liquidity position and to address uncertainty
about its ability to continue as a going concern:
● As
described in Note 8, the Company entered into a loan amendment of their term loan and revolver loan agreement with Bank of America, granting
the Company a waiver (relating to the specified events of default) through November 2024.
● We
are taking concrete steps to improve efficiency and profitability through headcount reductions and consolidation of operations including
the closing of one warehouse and the imminent relocation to a new warehouse increasing the efficiency of warehouse operations and reduction
of product damage.
● We
hired an internationally recognized firm of digital advertising consultants to help us improve our return on advertising spend. This
firm provided us the tools needed to improve future digital marketing results which we are now beginning to deploy.
● We
are implementing new financing initiatives for our customers, including a new store-branded credit card and a leasing alternative for
customers who do not qualify for conventional credit.
● We
have changed our sales focus to emphasizing the sale of high-margin luxury products, in addition to mass-market appliances, began becoming
dealers for higher-margin small appliances and promoting them on our website, and have begun actively negotiating improved terms with
several of our largest appliance vendors. Management has prepared estimates of operations for fiscal years 2023
and 2024 and believes that sufficient funds will be generated from operations to fund its operations, and to service its debt obligations
for one year from the date of the filing of these consolidated financial statements in the Company’s 10-Q.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Disclosures</t>
        </is>
      </c>
      <c r="B1" s="2" t="inlineStr">
        <is>
          <t>9 Months Ended</t>
        </is>
      </c>
    </row>
    <row r="2">
      <c r="B2" s="2" t="inlineStr">
        <is>
          <t>Sep. 30, 2023</t>
        </is>
      </c>
    </row>
    <row r="3">
      <c r="A3" s="3" t="inlineStr">
        <is>
          <t>Supplemental Financial Statement Disclosures [Abstract]</t>
        </is>
      </c>
      <c r="B3" s="4" t="inlineStr">
        <is>
          <t xml:space="preserve"> </t>
        </is>
      </c>
    </row>
    <row r="4">
      <c r="A4" s="4" t="inlineStr">
        <is>
          <t>SUPPLEMENTAL FINANCIAL STATEMENT DISCLOSURES</t>
        </is>
      </c>
      <c r="B4" s="4" t="inlineStr">
        <is>
          <t xml:space="preserve">NOTE 5—SUPPLEMENTAL FINANCIAL STATEMENT DISCLOSURES Receivables Receivables at September 30, 2023 and December
31, 2022, consisted of the following (in thousands):
September 30, December 31,
2023 2022
Trade accounts receivable $ 15,050 $ 13,691
Vendor rebates receivable 5,459 8,514
Other receivables 637 5,951
Total receivables 21,146 28,156
Less allowance for doubtful accounts (1,282 ) (1,506 )
Total receivables, net $ 19,864 $ 26,650 Merchandise Inventory Inventory as of September 30, 2023 and
December 31, 2022, consisted of the following (in thousands):
September 30, December 31,
2023 2022
Appliances $ 28,240 $ 39,702
Furniture and other 2,442 3,853
Total merchandise inventory 30,682 43,555
Less reserve for obsolescence (589 ) (1,789 )
Total merchandise inventory, net $ 30,093 $ 41,766 Property and Equipment Property and equipment at September 30, 2023 and
December 31, 2022, consisted of the following (in thousands):
September 30, December 31,
2023 2022
Warehouse equipment $ 806 $ 806
Furniture and fixtures 337 324
Transportation equipment 1,566 1,466
Leasehold improvements 2,157 3,131
Showroom inventory 1,037 1,037
Total property and equipment 5,903 6,764
Less: accumulated depreciation (2,628 ) (1,689 )
Property and equipment, net $ 3,275 $ 5,075 Depreciation expense for the three and nine months ended September
30, 2023 and 2022, was $0.3 million and $0.9 million, respectively. Intangible Assets The following table provides a breakdown of identifiable
intangible assets as of September 30, 2023 and December 31, 2022 (in thousands):
September 30, December 31,
2023 2022
Customer relationships $ 3,461 $ 3,461
Marketing related - tradename 6,835 6,835
Total intangible assets 10,296 10,296
Accumulated amortization (2,260 ) (- )
Intangible assets, net $ 8,036 $ 10,296 Amortization expense for the three and nine months
ended September 30, 2023, was $0.8 million and $2.3 million, respectively. In comparison, amortization expense for the three and nine
months ended September 30, 2022, was $2.6 million and $7.7 million, respectively. These assets are being amortized on a straight-line basis over their
weighted average estimated useful life of 2.6 years. At September 30, 2023, estimated annual amortization
expense for each of the next five years is as follows (in thousands):
Year ending December 31, Amount
2023 (Remainder of year) $ 754
2024 3,013
2025 3,013
2026 1,256
2027 -
Total $ 8,036 Accounts Payable and Accrued Expenses Accounts payable and accrued expenses at September
30, 2023 and December 31, 2022, consisted of the following (in thousands):
September 30, December 31,
2023 2022
Trade accounts payable $ 38,002 $ 34,345
Accrued sales tax 32,039 36,196
Accrued payroll liabilities 1,110 680
Accrued interest 39 37
Accrued liability for sales returns 1,916 3,916
Credit cards payable 115 32
Accrued insurance - 1,180
Other accrued liabilities 3,303 5,151
Total accounts payable and accrued expenses $ 76,524 $ 81,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20000000</v>
      </c>
      <c r="C4" s="6" t="n">
        <v>20000000</v>
      </c>
      <c r="D4" s="6" t="n">
        <v>2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200000000</v>
      </c>
      <c r="C8" s="6" t="n">
        <v>200000000</v>
      </c>
      <c r="D8" s="6" t="n">
        <v>200000000</v>
      </c>
    </row>
    <row r="9">
      <c r="A9" s="4" t="inlineStr">
        <is>
          <t>Common stock, shares issued</t>
        </is>
      </c>
      <c r="B9" s="6" t="n">
        <v>2109398</v>
      </c>
      <c r="C9" s="6" t="n">
        <v>2104558</v>
      </c>
      <c r="D9" s="6" t="n">
        <v>2127747</v>
      </c>
    </row>
    <row r="10">
      <c r="A10" s="4" t="inlineStr">
        <is>
          <t>Common stock, shares outstanding</t>
        </is>
      </c>
      <c r="B10" s="6" t="n">
        <v>2109398</v>
      </c>
      <c r="C10" s="6" t="n">
        <v>2104558</v>
      </c>
      <c r="D10" s="6" t="n">
        <v>2127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The consolidated financial statements of the
Company have been prepared in accordance with generally accepted accounting principles in the United States of America (“GAAP”)
and are presented in US dollars.</t>
        </is>
      </c>
    </row>
    <row r="5">
      <c r="A5" s="4" t="inlineStr">
        <is>
          <t>Principles of Consolidation</t>
        </is>
      </c>
      <c r="B5" s="4" t="inlineStr">
        <is>
          <t xml:space="preserve"> </t>
        </is>
      </c>
      <c r="C5" s="4" t="inlineStr">
        <is>
          <t>Principles of Consolidation The consolidated financial statements include
our wholly owned subsidiaries. Intercompany balances and transactions have been eliminated in consolidation. The Company does not have
a majority or minority interest in any other company, either consolidated or unconsolidated.</t>
        </is>
      </c>
    </row>
    <row r="6">
      <c r="A6" s="4" t="inlineStr">
        <is>
          <t>Use of Estimates</t>
        </is>
      </c>
      <c r="B6" s="4" t="inlineStr">
        <is>
          <t xml:space="preserve"> </t>
        </is>
      </c>
      <c r="C6" s="4" t="inlineStr">
        <is>
          <t>Use of Estimates The preparation of these consolidated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We evaluate our estimates and assumptions on an ongoing basis.</t>
        </is>
      </c>
    </row>
    <row r="7">
      <c r="A7" s="4" t="inlineStr">
        <is>
          <t>Cash and Cash Equivalents</t>
        </is>
      </c>
      <c r="B7" s="4" t="inlineStr">
        <is>
          <t xml:space="preserve"> </t>
        </is>
      </c>
      <c r="C7" s="4" t="inlineStr">
        <is>
          <t xml:space="preserve">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Cash and cash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December 31, 2022, restricted cash includes
$0.2 million to secure a vendor letter of credit and $0.75 million withheld by credit card processors as security for the Company’s
customer refund claims and credit card chargebacks. The cash pledged to secure the letter of credit will be released when the vendor
offers the Company credit terms, and the cash held by credit card processors will be released at the discretion of the credit card companies. </t>
        </is>
      </c>
    </row>
    <row r="8">
      <c r="A8" s="4" t="inlineStr">
        <is>
          <t>Revenue Recognition and Cost of Revenue</t>
        </is>
      </c>
      <c r="B8" s="4" t="inlineStr">
        <is>
          <t xml:space="preserve"> </t>
        </is>
      </c>
      <c r="C8" s="4" t="inlineStr">
        <is>
          <t>Revenue Recognition and Cost of Revenue The Company records revenue in accordance with
Financial Accounting Standards Board (“FASB”) Accounting Standards Codification (“ASC”) Topic 606, “Revenue
from Contracts with Customers.” Substantially all the Company’s sales are
to individual retail consumers (homeowners), builders and designer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its own or contracted
trucks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We offer promotional financing and credit cards
issued by third-party banks that manage and directly extend credit to our customers. The banks are the sole owners of the accounts receivable
generated under the program and, accordingly, we do not hold any customer receivables related to these programs and act as an agent in
the financing transactions with customers. We frequently offer sales incentives that entitle our customers to discounts at the time of
purchase (if 3 rd The Company also sells extended warranty contracts,
acting as an agent for the warranty company and earns a commission on the warranty contracts purchased by customers; therefore, the cost
of the warranty contracts is netted against warranty revenue in the accompanying consolidated statements of operations. The Company assumes
no liability for repairs to products on which it has sold a warranty contract or products for which no warranty is sold, as the warranty
obligations associated with the sale of our products are assurance-type warranties that are a guarantee of the product’s intended
functionality and, therefore, do not represent a distinct performance obligation within the context of the contract. Sales returns are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Customer deposits ‒ Includes amounts collected
from customers when an order is placed. The deposits are recognized as revenue when the order is shipped to
the customer, or they are refunded by the Company in the event of an order cancellation. As of December 31, 2022, and 2021, customer deposits
amounted to $7.3 million and $28.8 million, respectively. Cost of revenue ‒ Includes the cost of
purchased merchandise plus the cost of shipping merchandise and where applicable installation, net of promotional rebates and other incentives
received from vendors. Vendor allowances primarily consist of volume rebates that are earned as a result of attaining certain purchase
levels and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advertising allowances reduce the carrying cost of inventory and are recognized in cost of sales when earned. Shipping and Handling ‒ The Company
invoices its customers for shipping and handling charges associated with luxury appliance sales and premium services like
“white glove” delivery. For standard delivery, also known as “curb” delivery, the cost of shipping and handling
is already included in the quoted price provided to the customer. Irrespective of the delivery option chosen by the customer, the
cost of shipping and handling is included in cost of sales. Advertising ‒ Costs for advertising are expensed as incurred and include direct response
performance marketing costs, such as paid search advertising, social media advertising, and search engine optimization. For the years
ended December 31, 2022 and 2021, advertising expenses amounted to $25.5 million and $12.0 million, respectively.</t>
        </is>
      </c>
    </row>
    <row r="9">
      <c r="A9" s="4" t="inlineStr">
        <is>
          <t>Receivables</t>
        </is>
      </c>
      <c r="B9" s="4" t="inlineStr">
        <is>
          <t xml:space="preserve"> </t>
        </is>
      </c>
      <c r="C9" s="4" t="inlineStr">
        <is>
          <t>Receivables Receivables consists of customer’s balance
payments for which the Company extends credit to certain homebuilders and designers based on prior business relationships, and vendor
rebate receivables. Vendor rebate receivables represent amounts due from manufacturers from whom the Company purchases products. Rebate
receivables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for vendor rebates. The Company maintains an allowance for
doubtful accounts, which is established based on estimated losses expected to be incurred in the collection of accounts receivable.
As of December 31, 2022 and 2021, the balance of the allowance was $1.5 million and $1.0 million, respectively. The Company had no
significant concentrations of receivables balances as of December 31, 2022, and 2021.</t>
        </is>
      </c>
    </row>
    <row r="10">
      <c r="A10" s="4" t="inlineStr">
        <is>
          <t>Merchandise Inventory</t>
        </is>
      </c>
      <c r="B10" s="4" t="inlineStr">
        <is>
          <t xml:space="preserve"> </t>
        </is>
      </c>
      <c r="C10" s="4" t="inlineStr">
        <is>
          <t>Merchandise Inventory Inventory consists of finished products acquired for resale and is
stated at the lower of cost (on an average cost basis) or net realizable value. The Company conducts regular evaluations of the inventory
value and performs write-downs based on its estimates of market conditions. As of December 31, 2022 and 2021, the Company determined that
an obsolescence allowance of $1.8 million and $0.8 million, respectively, was necessary.</t>
        </is>
      </c>
    </row>
    <row r="11">
      <c r="A11" s="4" t="inlineStr">
        <is>
          <t>Property and Equipment</t>
        </is>
      </c>
      <c r="B11" s="4" t="inlineStr">
        <is>
          <t xml:space="preserve"> </t>
        </is>
      </c>
      <c r="C11" s="4" t="inlineStr">
        <is>
          <t xml:space="preserve">Property and Equipment Property and equipment are stated at their
historical cost. Maintenance and repair expenses of property and equipment are expensed in operations as incurred. Leasehold
improvements are amortized over the lesser of the base term of the lease or estimated life of the leasehold improvements. Depreciation is computed using the straight-line
method over estimated useful lives as follows:
Useful Life (Years)
Equipment 5
Warehouse equipment 2-7
Furniture and fixtures 1-3
Transportation equipment 1-5
Leasehold improvements 2-5
Showroom inventory 5 </t>
        </is>
      </c>
    </row>
    <row r="12">
      <c r="A12" s="4" t="inlineStr">
        <is>
          <t>Intangible Assets</t>
        </is>
      </c>
      <c r="B12" s="4" t="inlineStr">
        <is>
          <t xml:space="preserve"> </t>
        </is>
      </c>
      <c r="C12" s="4" t="inlineStr">
        <is>
          <t>Intangible Assets The Company’s definite-lived intangible assets
primarily consisted of marketing-related and customer relationships which are being amortized over their estimated useful lives, or 5
years. The Company periodically evaluates the reasonableness
of the useful lives of these assets. Once these assets are fully amortized, they are removed from the accounts. The Company has no intangibles
with indefinite lives.</t>
        </is>
      </c>
    </row>
    <row r="13">
      <c r="A13" s="4" t="inlineStr">
        <is>
          <t>Goodwill</t>
        </is>
      </c>
      <c r="B13" s="4" t="inlineStr">
        <is>
          <t xml:space="preserve"> </t>
        </is>
      </c>
      <c r="C13" s="4" t="inlineStr">
        <is>
          <t xml:space="preserve">Goodwill 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s when the Company was acquired
in 2019 and when ACI was acquired in June 2021. Goodwill is not subject to amortization; instead, i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We currently operate as a single
reporting unit. When testing goodwill for impairment, the Company has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The Company conducts its annual goodwill impairment
test on December 31 or whenever an indicator of impairment exists. As a result of the quantitative impairment assessment, the carrying
value of the single reporting unit exceeded its fair value, and the Company recorded $85.4 million of non-cash goodwill impairment charge
during the year ended December 31, 2022. At December 31, 2021, there was no impairment of goodwill. </t>
        </is>
      </c>
    </row>
    <row r="14">
      <c r="A14" s="4" t="inlineStr">
        <is>
          <t>Impairment of Long-Lived Assets</t>
        </is>
      </c>
      <c r="B14" s="4" t="inlineStr">
        <is>
          <t xml:space="preserve"> </t>
        </is>
      </c>
      <c r="C14" s="4" t="inlineStr">
        <is>
          <t>Impairment of Long-Lived Assets The Company reviews the carrying value of long-lived
assets such property and equipment, right-of-use (“ROU”) assets, and definite-lived intangible assets for impairment whenever
events or changes in circumstances indicate the carrying amount of the assets might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During the fourth quarter of 2022, the Company recognized an
impairment charge of $23.7 million related to our marketing-related and customer relationships intangible assets, which is primarily
composed of intangible assets recognized in the acquisition of ACI. During 2021, we identified changes in events and circumstances
relating to a certain ROU operating lease asset, that was abandoned as a result of the Company closing its warehouse and retail
showroom in anticipation of relocating to a new facility that was acquired in the acquisition of ACI. Consequently, the lease
facility was abandoned and we recorded an impairment loss during the year ended December 31, 2021 of $1.4 million.</t>
        </is>
      </c>
    </row>
    <row r="15">
      <c r="A15" s="4" t="inlineStr">
        <is>
          <t>Leases</t>
        </is>
      </c>
      <c r="B15" s="4" t="inlineStr">
        <is>
          <t xml:space="preserve"> </t>
        </is>
      </c>
      <c r="C15" s="4" t="inlineStr">
        <is>
          <t>Leases The Company accounts for leases in accordance
with ASC Topic 842,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t>
        </is>
      </c>
    </row>
    <row r="16">
      <c r="A16" s="4" t="inlineStr">
        <is>
          <t>Fair Value of Financial Instruments</t>
        </is>
      </c>
      <c r="B16" s="4" t="inlineStr">
        <is>
          <t xml:space="preserve"> </t>
        </is>
      </c>
      <c r="C16"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stricted cash, receivables, inventory,
vendor deposit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and goodwill, which are remeasured when
the derived fair value is below carrying value in the consolidated balance sheets.</t>
        </is>
      </c>
    </row>
    <row r="17">
      <c r="A17" s="4" t="inlineStr">
        <is>
          <t>Derivative Instruments – Interest Rate Swaps</t>
        </is>
      </c>
      <c r="B17" s="4" t="inlineStr">
        <is>
          <t xml:space="preserve"> </t>
        </is>
      </c>
      <c r="C17" s="4" t="inlineStr">
        <is>
          <t xml:space="preserve">Derivative Instruments – Interest Rate Swaps The Company uses interest rate swap agreements
to manage interest rate exposures. The Company recognizes interest rate swap agreements as either a derivative asset or liability on the
balance sheet at fair value. The fair value of an interest rate swap agreement
is determined using widely accepted valuation techniques, including discounted cash flow analyses on the expected cash flows of each derivative.
These analyses reflect the contractual terms of the derivative, including the period to maturity, and use observable market-based inputs,
including interest rate curves and implied volatilities. The fair value of interest rate swap agreements is determined using the market
standard methodology of netting the discounted future fixed cash payments and the discounted expected variable cash receipts. Included in the following table are the Company’s
major categories of assets and liabilities measured at fair value on a recurring basis as of December 31, 2022 (in thousands):
Fair Value Measurement at December 31, 2022
Description Level 1 Level 2 Level 3 Total
Assets:
Derivative instruments
Interest rate swap $ - $ 3,178 $ - $ 3,178 </t>
        </is>
      </c>
    </row>
    <row r="18">
      <c r="A18" s="4" t="inlineStr">
        <is>
          <t>Income Taxes</t>
        </is>
      </c>
      <c r="B18" s="4" t="inlineStr">
        <is>
          <t xml:space="preserve"> </t>
        </is>
      </c>
      <c r="C18" s="4" t="inlineStr">
        <is>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
        </is>
      </c>
    </row>
    <row r="19">
      <c r="A19" s="4" t="inlineStr">
        <is>
          <t>Sales Tax Liability</t>
        </is>
      </c>
      <c r="B19" s="4" t="inlineStr">
        <is>
          <t xml:space="preserve"> </t>
        </is>
      </c>
      <c r="C19" s="4" t="inlineStr">
        <is>
          <t>Sales Tax Liability On June 21, 2018, the U.S. Supreme Court
issued an opinion in South Dakota v. Wayfair, Inc., 138 S. Ct. 2080 (2018) Quill Corp v. North
Dakota Between August 2022 and November 2022, the Company
experienced delays in filing sales tax returns. The Company is in the process of paying these taxes to become current with all sales tax
filings. In connection with the late filings, the Company has accrued penalties and interest that may be due upon payment of past-due
taxes.</t>
        </is>
      </c>
    </row>
    <row r="20">
      <c r="A20" s="4" t="inlineStr">
        <is>
          <t>Earnings (Loss) Per Share</t>
        </is>
      </c>
      <c r="B20" s="4" t="inlineStr">
        <is>
          <t xml:space="preserve"> </t>
        </is>
      </c>
      <c r="C20" s="4" t="inlineStr">
        <is>
          <t>Earnings (Loss) Per Share Basic earnings (loss) per share is calculated by dividing net income
(loss) by the weighted average number of shares of common stock outstanding during each period. Diluted earnings (los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ee Note 16).</t>
        </is>
      </c>
    </row>
    <row r="21">
      <c r="A21" s="4" t="inlineStr">
        <is>
          <t>Stock-Based Compensation</t>
        </is>
      </c>
      <c r="B21" s="4" t="inlineStr">
        <is>
          <t xml:space="preserve"> </t>
        </is>
      </c>
      <c r="C21" s="4" t="inlineStr">
        <is>
          <t>Stock-Based Compensation We recognize the fair value compensation cost
relating to stock-based payment transactions in accordance with ASC Topic 718, “Share-Based Payments,”</t>
        </is>
      </c>
    </row>
    <row r="22">
      <c r="A22" s="4" t="inlineStr">
        <is>
          <t>Impact of COVID-19</t>
        </is>
      </c>
      <c r="B22" s="4" t="inlineStr">
        <is>
          <t xml:space="preserve"> </t>
        </is>
      </c>
      <c r="C22" s="4" t="inlineStr">
        <is>
          <t>Impact of COVID-19 In 2022, we experienced only minor impact to our
operations, primarily due to staffing challenges brought on by COVID-19. We continue to monitor the current COVID-19 situation in each
market in which we operate and will react accordingly. In May 2023, the US Government declared an end to the pandemic.</t>
        </is>
      </c>
    </row>
    <row r="23">
      <c r="A23" s="4" t="inlineStr">
        <is>
          <t>Liquidity and Going Concern Assessment</t>
        </is>
      </c>
      <c r="B23" s="4" t="inlineStr">
        <is>
          <t xml:space="preserve"> </t>
        </is>
      </c>
      <c r="C23" s="4" t="inlineStr">
        <is>
          <t>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2, we had cash and
cash equivalents of $19.5 million, restricted cash of $1.0 million, and vendor deposits of $25.0 million, and total working capital
of $25.9 million. For the year ended December 31, 2022, the Company incurred an operating loss of $134.4 million, and cash flows
used in operations of $46.7 million. The operating loss for 2022 included $11.5 million in non-cash charges for depreciation and
amortization, as well as an impairment charge of $109.1 million. The Company performed an assessment to determine
whether there were conditions or events that, considered in the aggregate, raised substantial doubt about the Company’s ability
to continue as a going concern within one year after the filing date of this report, when the accompanying financial statements are being
issued. Initially, this assessment did not consider the potential mitigating effect of management’s plans that had not been fully
implemented. The Company considered several conditions and events including (1)
financial results and operations, (2) the investigation of certain allegations made by certain former employees related to the Company’s
business operations, (3) technical non-compliance with certain loan covenants of our term loan with Bank of America, based in part due
to our failure to timely deliver financial statements, and (4) the Company not being in compliance with the continued listing standards
of NYSE American LLC (the “Exchange”) since the Company failed to timely file certain required filings, which if not successfully
remediated could lead to the potential delisting of the Company from the Exchange Based on the circumstances discussed above in
the initial assessment, substantial doubt exists regarding our ability to continue as a going concern. Management then assessed the mitigating
effect of its plans to determine if it is probable that the plans (1) would be effectively implemented within one year after the filing
date of this report, when the accompanying financial statements are being issued and (2) when implemented, would mitigate the relevant
conditions or events that raise substantial doubt about the Company’s ability to continue as a going concern. As discussed below, the Company has implemented
plans which encompass short-term cash preservation initiatives to provide the Company with adequate liquidity to meet its obligations
for at least the 12-month period following the date its fiscal year 2022 financial statements are issued, in addition to creating sustained
cash flow generation thereafter. The Company has either taken or intends to take, the following actions, among others, to improve its
liquidity position and to address uncertainty about its ability to continue as a going concern:
● As described in Note 19, the Company entered into a loan amendment of their term loan and revolver loan agreement with Bank of America, in which Bank of America waived specific technical defaults and re-established a revolver loan commitment balance of $10 million.
● We
are taking concrete steps to improve efficiency and profitability through headcount reductions and consolidation of operations including
the imminent consolidation of two existing New Jersey warehouses into one new warehouse.
● We
hired an internationally recognized firm of digital advertising consultants to help us improve our return on advertising spend, which
we believe when completed will result in more sales per dollar of advertising expense.
● We
are implementing new financing initiatives for our customers, including a new store-branded credit card and a leasing alternative for
customers who do not qualify for conventional credit, and we have added a new payment processor which will provide additional liquidity
compared to our incumbent processor.
● We
have changed our sales focus to emphasizing the sale of high-margin luxury products, as opposed to mass-market appliances, began becoming
dealers for higher-margin small appliances and promoting them on our website, and have begun actively negotiating improved terms with
several of our largest appliance vendors. Management has prepared estimates of operations
for fiscal years 2023 and 2024 and believes that sufficient funds will be generated from operations to fund its operations, and to service
its debt obligations for one year from the date of the filing of these consolidated financial statements in the Company’s 10-K.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t>
        </is>
      </c>
    </row>
    <row r="24">
      <c r="A24" s="4" t="inlineStr">
        <is>
          <t>Recently Adopted</t>
        </is>
      </c>
      <c r="B24" s="4" t="inlineStr">
        <is>
          <t>Recently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adopted this guidance on January 1, 2023. The Company’s adoption of this update did not have a material impact on the consolidated
financial statements and related disclosure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adopted this guidance on January 1, 2023. The Company’s adoption of this update did not have a material impact
on the consolidated financial statements and related disclosures. In March 2022, the FASB issued ASU 2022-02, Troubled
Debt Restructurings (“TDRs”) and Vintage Disclosures (Topic 326): Financial Instruments – Credit Losses.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SU is effective January 1, 2023, and is required
to be applied prospectively, except for the recognition and measurement of TDRs which can be applied on a modified retrospective basis.
The Company adopted this guidance on January 1, 2023. The Company’s adoption of this update did not have a material impact on the
consolidated financial statements and related disclosures.</t>
        </is>
      </c>
      <c r="C24" s="4" t="inlineStr">
        <is>
          <t>Recent Accounting Pronouncements Recently Adopted In August 2020, the FASB issued ASU 2020-06,
Accounting for Convertible Instruments and Contracts In An Entity’s Own Equity. ASU 2020-06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ASU 2020-06 amends the diluted earnings per share calculation
for convertible instruments by requiring the use of the if-converted method. The treasury stock method is no longer available. For SEC
filers, excluding smaller reporting companies, ASU 2020-06 is effective for fiscal years beginning after December 15, 2021, including
interim periods within those fiscal years. For all other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guidance on January 1, 2022. The
Company’s adoption of this update did not have a material impact on the consolidated financial statements and related disclosures. Not Yet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consolidated
financial stat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has not completed its assessment of the standard but does not expect the adoption to have a material
impact on our consolidated financial statements. In March 2022, the FASB issued ASU 2022-02, Troubled
Debt Restructurings (“TDRs”) and Vintage Disclosures (Topic 326): Financial Instruments – Credit Losses.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SU is effective January 1, 2023, and is required
to be applied prospectively, except for the recognition and measurement of TDRs which can be applied on a modified retrospective basis.
The Company has not completed its assessment of the standard but does not expect the adoption to have a material impact on our consolidated
financial statements. The Company currently believes that all other
issued and not yet effective accounting standards are not relevant to the Company’s consolidated financial statements.</t>
        </is>
      </c>
    </row>
    <row r="25">
      <c r="A25" s="4" t="inlineStr">
        <is>
          <t>Restatement</t>
        </is>
      </c>
      <c r="B25" s="4" t="inlineStr">
        <is>
          <t xml:space="preserve"> </t>
        </is>
      </c>
      <c r="C25" s="4" t="inlineStr">
        <is>
          <t xml:space="preserve">Restatement The Company restated its previously issued financial
statements as of and for the year ended December 31, 2021, to reflect the following adjustments: Consolidated Statement of Operations 1. Reduction in revenue of $16.6 million, which comprised the following: (1) an increase in the allowance for sales returns of $7.4 million, (2) revenue of $8.1 million that should be recognized in 2022, and (3) sales tax collections of $1.1 million improperly recognized as revenue. 2. Net reduction in cost of goods of $6.7 million, which comprised of
the following: (1) reduction in product cost of sales due to an increase in the allowance for sales returns of $4.0 million, (2) reduction
in product cost of sales of $6.0 million relating to revenue cutoff that should be recognized in 2022, and (3) an offsetting increase
in cost of goods sold from an over accrual of vendor rebates ($0.4 million), under accrual of vendor purchases ($1.5 million), and an
error in inventory cutoff ($1.4 million). 3. Increase in general and administrative expenses of $0.9 million, resulting
from an increase in bad debt expense of $0.6 million in accordance with the Company’s policy for allowance for doubtful accounts,
and an over accrual of sales tax receivable of $0.3 million. 4. As a result of the changes above, income tax changed from a tax benefit
of $4.4 million to a tax expense of $0.1 million. Consolidated Balance Sheet
5. Net increase in current assets of $6.6 million, which comprised the
following: (1) increase in inventory of $7.7 million, resulting from the reduction in cost of goods sold attributable to the allowance
for sales returns, revenue cutoff, and inventory cutoff, offset by a reduction in showroom inventory of $1.0 million that was reclassified
as property and equipment, (2) reduction in receivables of $1.1 million, resulting from an increase to the allowance for doubtful accounts
of $0.6 million, and an over accrual of vendor rebates (as detailed in Nos. 1-4 above).
6. Net increase in current liabilities of $18.3 million, which comprised
the following: (1) increase in accounts payable of $10.3 million, as a result of the increase in the allowance for sales returns, and
an under accrual of sales tax refund receivable (netted with the sales tax liability), and (2) increase in customer deposits related to
revenue cutoff (as detailed in Nos. 1-4 above).
7. Increase in long-term liabilities of $4.5 million, relating to an increase
to the deferred tax liability as a result of the changes described above.
As Originally
Reported Adjustments As Restated
Current assets $ 121,318 (5) $ 6,577 $ 127,895
Property and equipment 3,554 (5) 1,031 4,585
Total assets $ 375,984 $ 7,608 $ 383,592
Current liabilities $ 105,341 (6) 18,320 $ 123,661
Deferred tax liability 3,867 (7) 4,540 8,407
Total liabilities 170,381 22,860 193,241
Accumulated deficit (19,056 ) (15,252 ) (34,308 )
Total liabilities and stockholders’ equity $ 375,984 $ 7,608 $ 383,592
As Originally
Reported Adjustments As Restated
Product sales, net $ 362,314 (1) $ (16,589 ) $ 345,725
Cost of goods sold 282,655 (2) (6,733 ) 275,922
Operating expense 71,339 (3) 918 72,257
Income taxes 4,376 (4) (4,478 ) (102 )
Net income (loss) $ 7,670 $ (15,252 ) $ (7,582 )
Net income (loss) per common share
BASIC $ 5.94 $ (5.87 )
DILUTED $ 5.02 $ (5.87 )
WEIGHTED AVERAGE COMMON SHARES OUTSTANDING
BASIC 1,290,566 1,290,566
DILUTED 1,529,209 1,290,566
Additional
Common Stock Paid-Inc Accumulated Stockholders’
Shares Amount Capital Deficit Equity
Balance at December 31, 2021 as originally filed 2,127,747 $ 1 $ 224,658 $ (19,056 ) $ 205,603
Adjustments to results of operations for the year ended
December 31, 2021 - - - (15,252 ) (15,252 )
Balance at December 31, 2021 as restated 2,127,747 $ 1 $ 224,658 $ (34,308 ) $ 190,351
As As
Reported Adjustments Restated
Cash Flows from Operating Activities
Net income
(loss) $ 7,670 $ (15,252 ) $ (7,582 )
Receivables (5,603 ) (1-4) 444 (5,159 )
Inventory (18,459 ) (5) (8,121 ) (26,580 )
Accounts payable and accrued
expenses 14,178 (5) 10,207 24,385
Customer deposits (18,968 ) (6) 8,113 (10,855 )
Deferred tax expense (benefit) (4,908 ) (6) 4,540 (368 )
Miscellaneous other accounts 1,116 (7) 69 1,185
Net
cash used in operating activities (18,328 ) - (18,328 )
Net
cash used in investing activities (204,834 ) - (204,834 )
Net
cash provided by financing activities 247,041 - 247,041
Net
change in cash and restricted cash 23,879 - 23,879
Cash and restricted cash
at beginning of year 9,912 - 9,912
Cash
and restricted cash at end of year $ 33,791 $ - $ 33,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Straight-Line Method Over Estimated Useful Lives</t>
        </is>
      </c>
      <c r="B4" s="4" t="inlineStr">
        <is>
          <t xml:space="preserve">Depreciation is computed using the straight-line
method over estimated useful lives as follows:
Useful Life (Years)
Equipment 5
Warehouse equipment 2-7
Furniture and fixtures 1-3
Transportation equipment 1-5
Leasehold improvements 2-5
Showroom inventory 5 </t>
        </is>
      </c>
    </row>
    <row r="5">
      <c r="A5" s="4" t="inlineStr">
        <is>
          <t>Schedule of Major Categories of Assets and Liabilities Measured at Fair Value</t>
        </is>
      </c>
      <c r="B5" s="4" t="inlineStr">
        <is>
          <t xml:space="preserve">Included in the following table are the Company’s
major categories of assets and liabilities measured at fair value on a recurring basis as of December 31, 2022 (in thousands):
Fair Value Measurement at December 31, 2022
Description Level 1 Level 2 Level 3 Total
Assets:
Derivative instruments
Interest rate swap $ - $ 3,178 $ - $ 3,178 </t>
        </is>
      </c>
    </row>
    <row r="6">
      <c r="A6" s="4" t="inlineStr">
        <is>
          <t>Schedule of Increase to the Deferred Tax Liability</t>
        </is>
      </c>
      <c r="B6" s="4" t="inlineStr">
        <is>
          <t xml:space="preserve">Increase in long-term liabilities of $4.5 million, relating to an increase
to the deferred tax liability as a result of the changes described above.
As Originally
Reported Adjustments As Restated
Current assets $ 121,318 (5) $ 6,577 $ 127,895
Property and equipment 3,554 (5) 1,031 4,585
Total assets $ 375,984 $ 7,608 $ 383,592
Current liabilities $ 105,341 (6) 18,320 $ 123,661
Deferred tax liability 3,867 (7) 4,540 8,407
Total liabilities 170,381 22,860 193,241
Accumulated deficit (19,056 ) (15,252 ) (34,308 )
Total liabilities and stockholders’ equity $ 375,984 $ 7,608 $ 383,592 </t>
        </is>
      </c>
    </row>
    <row r="7">
      <c r="A7" s="4" t="inlineStr">
        <is>
          <t>Schedule of Consolidated Operation</t>
        </is>
      </c>
      <c r="B7" s="4" t="inlineStr">
        <is>
          <t xml:space="preserve">As Originally
Reported Adjustments As Restated
Product sales, net $ 362,314 (1) $ (16,589 ) $ 345,725
Cost of goods sold 282,655 (2) (6,733 ) 275,922
Operating expense 71,339 (3) 918 72,257
Income taxes 4,376 (4) (4,478 ) (102 )
Net income (loss) $ 7,670 $ (15,252 ) $ (7,582 )
Net income (loss) per common share
BASIC $ 5.94 $ (5.87 )
DILUTED $ 5.02 $ (5.87 )
WEIGHTED AVERAGE COMMON SHARES OUTSTANDING
BASIC 1,290,566 1,290,566
DILUTED 1,529,209 1,290,566 </t>
        </is>
      </c>
    </row>
    <row r="8">
      <c r="A8" s="4" t="inlineStr">
        <is>
          <t>Schedule of Consolidated Equity</t>
        </is>
      </c>
      <c r="B8" s="4" t="inlineStr">
        <is>
          <t xml:space="preserve">Additional
Common Stock Paid-Inc Accumulated Stockholders’
Shares Amount Capital Deficit Equity
Balance at December 31, 2021 as originally filed 2,127,747 $ 1 $ 224,658 $ (19,056 ) $ 205,603
Adjustments to results of operations for the year ended
December 31, 2021 - - - (15,252 ) (15,252 )
Balance at December 31, 2021 as restated 2,127,747 $ 1 $ 224,658 $ (34,308 ) $ 190,351 </t>
        </is>
      </c>
    </row>
    <row r="9">
      <c r="A9" s="4" t="inlineStr">
        <is>
          <t>Schedule of Consolidated Cash Flow</t>
        </is>
      </c>
      <c r="B9" s="4" t="inlineStr">
        <is>
          <t xml:space="preserve">As As
Reported Adjustments Restated
Cash Flows from Operating Activities
Net income
(loss) $ 7,670 $ (15,252 ) $ (7,582 )
Receivables (5,603 ) (1-4) 444 (5,159 )
Inventory (18,459 ) (5) (8,121 ) (26,580 )
Accounts payable and accrued
expenses 14,178 (5) 10,207 24,385
Customer deposits (18,968 ) (6) 8,113 (10,855 )
Deferred tax expense (benefit) (4,908 ) (6) 4,540 (368 )
Miscellaneous other accounts 1,116 (7) 69 1,185
Net
cash used in operating activities (18,328 ) - (18,328 )
Net
cash used in investing activities (204,834 ) - (204,834 )
Net
cash provided by financing activities 247,041 - 247,041
Net
change in cash and restricted cash 23,879 - 23,879
Cash and restricted cash
at beginning of year 9,912 - 9,912
Cash
and restricted cash at end of year $ 33,791 $ - $ 33,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isaggregation of Revenues (Tables)</t>
        </is>
      </c>
      <c r="B1" s="2" t="inlineStr">
        <is>
          <t>9 Months Ended</t>
        </is>
      </c>
      <c r="C1" s="2" t="inlineStr">
        <is>
          <t>12 Months Ended</t>
        </is>
      </c>
    </row>
    <row r="2">
      <c r="B2" s="2" t="inlineStr">
        <is>
          <t>Sep. 30, 2023</t>
        </is>
      </c>
      <c r="C2" s="2" t="inlineStr">
        <is>
          <t>Dec. 31, 2022</t>
        </is>
      </c>
    </row>
    <row r="3">
      <c r="A3" s="3" t="inlineStr">
        <is>
          <t>Revenues [Abstract]</t>
        </is>
      </c>
      <c r="B3" s="4" t="inlineStr">
        <is>
          <t xml:space="preserve"> </t>
        </is>
      </c>
      <c r="C3" s="4" t="inlineStr">
        <is>
          <t xml:space="preserve"> </t>
        </is>
      </c>
    </row>
    <row r="4">
      <c r="A4" s="4" t="inlineStr">
        <is>
          <t>Schedule of Disaggregated Revenue</t>
        </is>
      </c>
      <c r="B4" s="4" t="inlineStr">
        <is>
          <t xml:space="preserve">The Company’s disaggregated revenue by product
type is as follows (in thousands):
For the Three Months Ended For the Nine Months Ended
September 30 September 30 September 30 September 30
2023 2022 2023 2022
Appliance sales $ 70,620 $ 136,044 $ 234,797 $ 402,835
Furniture and other sales 7,198 7,522 26,221 27,875
Total $ 77,818 $ 141,566 $ 261,018 $ 430,710 </t>
        </is>
      </c>
      <c r="C4" s="4" t="inlineStr">
        <is>
          <t xml:space="preserve">The Company’s disaggregated revenue by
product type is as follows (in thousands):
For the Years Ended
December 31, December 31,
2022 2021
Appliance sales $ 500,506 $ 313,456
Furniture and other sales 33,878 32,269
Total $ 534,474 $ 345,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t>
        </is>
      </c>
      <c r="B4" s="4" t="inlineStr">
        <is>
          <t xml:space="preserve">Receivables at December 31, 2022 and 2021, consisted
of the following (in thousands):
December 31, December 31,
2022 2021
Trade accounts receivable $ 13,691 $ 10,693
Vendor rebates receivable 8,514 11,189
Other receivables 5,951 2,660
Total receivables 28,156 24,542
Less allowance for doubtful accounts (1,506 ) (1,011 )
Total receivables, net $ 26,650 $ 23,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Merchandise Inventory (Tables)</t>
        </is>
      </c>
      <c r="B1" s="2" t="inlineStr">
        <is>
          <t>9 Months Ended</t>
        </is>
      </c>
      <c r="C1" s="2" t="inlineStr">
        <is>
          <t>12 Months Ended</t>
        </is>
      </c>
    </row>
    <row r="2">
      <c r="B2" s="2" t="inlineStr">
        <is>
          <t>Sep. 30, 2023</t>
        </is>
      </c>
      <c r="C2" s="2" t="inlineStr">
        <is>
          <t>Dec. 31, 2022</t>
        </is>
      </c>
    </row>
    <row r="3">
      <c r="A3" s="3" t="inlineStr">
        <is>
          <t>Merchandise Inventory [Abstract]</t>
        </is>
      </c>
      <c r="B3" s="4" t="inlineStr">
        <is>
          <t xml:space="preserve"> </t>
        </is>
      </c>
      <c r="C3" s="4" t="inlineStr">
        <is>
          <t xml:space="preserve"> </t>
        </is>
      </c>
    </row>
    <row r="4">
      <c r="A4" s="4" t="inlineStr">
        <is>
          <t>Schedule of Merchandise Inventory</t>
        </is>
      </c>
      <c r="B4" s="4" t="inlineStr">
        <is>
          <t xml:space="preserve">Inventory as of September 30, 2023 and
December 31, 2022, consisted of the following (in thousands):
September 30, December 31,
2023 2022
Appliances $ 28,240 $ 39,702
Furniture and other 2,442 3,853
Total merchandise inventory 30,682 43,555
Less reserve for obsolescence (589 ) (1,789 )
Total merchandise inventory, net $ 30,093 $ 41,766 </t>
        </is>
      </c>
      <c r="C4" s="4" t="inlineStr">
        <is>
          <t xml:space="preserve">Merchandise inventory at December 31, 2022 and
2021, consisted of the following (in thousands):
December 31, December 31,
2022 2021
Appliances $ 39,702 $ 49,631
Furniture and other 3,853 3,605
Total merchandise inventory 43,555 53,236
Less reserve for obsolescence (1,789 ) (843 )
Total merchandise inventory, net $ 41,766 $ 52,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Property and equipment at December 31, 2022 and 2021, consisted of
the following (in thousands):
December 31, December 31,
2022 2021
Warehouse equipment $ 291 290
Financed warehouse equipment 515 256
Office furniture and equipment 324 226
Transportation equipment 1,466 1,417
Leasehold improvements 3,131 1,814
Showroom inventory 1,037 1,032
Total property and equipment 6,764 5,035
Less: accumulated depreciation (1,689 ) (450 )
Property and equipment, net $ 5,075 $ 4,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tangible Assets and Goodwill (Tables)</t>
        </is>
      </c>
      <c r="B1" s="2" t="inlineStr">
        <is>
          <t>9 Months Ended</t>
        </is>
      </c>
      <c r="C1" s="2" t="inlineStr">
        <is>
          <t>12 Months Ended</t>
        </is>
      </c>
    </row>
    <row r="2">
      <c r="B2" s="2" t="inlineStr">
        <is>
          <t>Sep. 30, 2023</t>
        </is>
      </c>
      <c r="C2" s="2" t="inlineStr">
        <is>
          <t>Dec. 31, 2022</t>
        </is>
      </c>
    </row>
    <row r="3">
      <c r="A3" s="3" t="inlineStr">
        <is>
          <t>Intangible Assets and Goodwill [Abstract]</t>
        </is>
      </c>
      <c r="B3" s="4" t="inlineStr">
        <is>
          <t xml:space="preserve"> </t>
        </is>
      </c>
      <c r="C3" s="4" t="inlineStr">
        <is>
          <t xml:space="preserve"> </t>
        </is>
      </c>
    </row>
    <row r="4">
      <c r="A4" s="4" t="inlineStr">
        <is>
          <t>Schedule of Intangible Assets</t>
        </is>
      </c>
      <c r="B4" s="4" t="inlineStr">
        <is>
          <t xml:space="preserve">The following table provides a breakdown of identifiable
intangible assets as of September 30, 2023 and December 31, 2022 (in thousands):
September 30, December 31,
2023 2022
Customer relationships $ 3,461 $ 3,461
Marketing related - tradename 6,835 6,835
Total intangible assets 10,296 10,296
Accumulated amortization (2,260 ) (- )
Intangible assets, net $ 8,036 $ 10,296 </t>
        </is>
      </c>
      <c r="C4" s="4" t="inlineStr">
        <is>
          <t xml:space="preserve">Intangible assets at December 31, 2022 and 2021, consisted of the following
(in thousands):
December 31, December 31,
2022 2021
Customer relationships $ 3,461 $ 24,148
Marketing-related 6,835 26,935
Total intangible assets 10,296 51,083
Less: accumulated amortization - (6,871 )
Intangible assets, net $ 10,296 $ 44,212 </t>
        </is>
      </c>
    </row>
    <row r="5">
      <c r="A5" s="4" t="inlineStr">
        <is>
          <t>Schedule of Estimated Amortization Expense</t>
        </is>
      </c>
      <c r="B5" s="4" t="inlineStr">
        <is>
          <t xml:space="preserve">At September 30, 2023, estimated annual amortization
expense for each of the next five years is as follows (in thousands):
Year ending December 31, Amount
2023 (Remainder of year) $ 754
2024 3,013
2025 3,013
2026 1,256
2027 -
Total $ 8,036 </t>
        </is>
      </c>
      <c r="C5" s="4" t="inlineStr">
        <is>
          <t xml:space="preserve">Following is the estimated amortization expense
for the customer relationship and marketing-related intangible assets for the next five years as of December 31, 2021 (in thousands):
Year Ending December 31, Amount
2023 $ 3,013
2024 3,013
2025 3,013
2026 1,257
Total $ 10,296 </t>
        </is>
      </c>
    </row>
    <row r="6">
      <c r="A6" s="4" t="inlineStr">
        <is>
          <t>Schedule of Goodwill</t>
        </is>
      </c>
      <c r="B6" s="4" t="inlineStr">
        <is>
          <t xml:space="preserve"> </t>
        </is>
      </c>
      <c r="C6" s="4" t="inlineStr">
        <is>
          <t xml:space="preserve">The changes in the carrying amount of goodwill
for the years ended December 31, 2022 and 2021, are as follows (in thousands):
Balance January 1, 2021 $ 4,726
Goodwill from acquisition of Appliances Connection 185,720
Goodwill from acquisition of Appliances Gallery 1,168
Balance at December 31, 2021 $ 191,614
Impairment charge for the year-ended December 31, 2022 (85,441 )
Balance December 31, 2022 $ 106,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t December 31, 2022 and 2021,
consisted of the following (in thousands):
December 31, December 31,
2022 2021
Trade accounts payable $ 34,345 $ 42,659
Accrued sales tax 36,196 24,980
Accrued payroll liabilities 680 984
Accrued interest 37 794
Accrued liability for sales returns 3,916 7,624
Accrued income taxes - 274
Credit cards payable 32 1,004
Accrued insurance 1,180 955
Accrued severance - 496
Other accrued liabilities 5,151 3,029
Total accounts payable and accrued expenses $ 81,537 $ 82,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Consideration at Fair Value</t>
        </is>
      </c>
      <c r="B4" s="4" t="inlineStr">
        <is>
          <t xml:space="preserve">The purchase price was allocated as follows (in
thousands):
Purchase consideration at fair value:
Cash consideration $ 180,000
Common stock 12,264
Working capital adjustment 32,411
Total consideration $ 224,675
Assets acquired and liabilities assumed at fair value:
Cash $ 5,897
Receivables 17,141
Vendor deposits 15,000
Merchandise inventory 21,634
Prepaid expenses and other current assets 2,194
Property and equipment 1,891
Right-of-use operating lease assets 1,834
Customer relationships 23,399
Tradenames 25,567
Goodwill 185,720
Accounts payable and accrued expenses (45,715 )
Customer deposits (17,536 )
Notes payable (1,527 )
Finance lease liabilities (215 )
Right-of-use operating lease liabilities (1,834 )
Net deferred tax liabilities (8,775 )
Net assets acquired $ 224,675
Purchase consideration at fair value:
Cash consideration $ 1,420
Total consideration $ 1,420
Assets acquired and liabilities assumed at fair value:
Merchandise inventory $ 483
Prepaid expenses and other current assets 6
Property and equipment 19
Goodwill 1,168
Customer deposits (256 )
Net assets acquired $ 1,420 </t>
        </is>
      </c>
    </row>
    <row r="5">
      <c r="A5" s="4" t="inlineStr">
        <is>
          <t>Schedule of Unaudited Pro Forma Results</t>
        </is>
      </c>
      <c r="B5" s="4" t="inlineStr">
        <is>
          <t xml:space="preserve">The following unaudited pro forma results presented
below (in thousands) include the effects of the AC and AG Acquisitions as if they had been consummated as of January 1, 2021, with adjustments
to give effect to pro forma events that are directly attributable to the acquisitions.
December 31,
2021
Net sales $ 525,152
Net income $ 12,658
Earnings per share:
Basic and diluted $ 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3</t>
        </is>
      </c>
      <c r="C2" s="2" t="inlineStr">
        <is>
          <t>Dec. 31, 2022</t>
        </is>
      </c>
    </row>
    <row r="3">
      <c r="A3" s="3" t="inlineStr">
        <is>
          <t>Notes Payable [Abstract] [Standard Label]</t>
        </is>
      </c>
      <c r="B3" s="4" t="inlineStr">
        <is>
          <t xml:space="preserve"> </t>
        </is>
      </c>
      <c r="C3" s="4" t="inlineStr">
        <is>
          <t xml:space="preserve"> </t>
        </is>
      </c>
    </row>
    <row r="4">
      <c r="A4" s="4" t="inlineStr">
        <is>
          <t>Schedule of Future Minimum Principal Payments</t>
        </is>
      </c>
      <c r="B4" s="4" t="inlineStr">
        <is>
          <t xml:space="preserve">Maturities of Notes Payable are as follows:
September 30,
For the years ended December 31, 2023
2023 (Remainder of year) $ 1,033
2024 92,531
2025 201
2026 29
2027 21
Thereafter -
Total 93,815
Less: Loan costs (796 )
Total $ 93,019
Amount classified as a current liability $ 7,859
Amount classified as long-term liability 85,160
Total $ 93,019 </t>
        </is>
      </c>
      <c r="C4" s="4" t="inlineStr">
        <is>
          <t xml:space="preserve">Future minimum principal payments on our total
notes payable as of December 31, 2022, are as follows (in thousands):
Year Ending December 31, Amount
2023 $ 6,628
2024 91,576
2025 182
2026 9
2027 8
Total future minimum payments 98,403
Less: debt discount (959 )
Total 97,444
Total current portion of notes payable, net $ 6,628
Total notes payable, net of current portion $ 90,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sales, net</t>
        </is>
      </c>
      <c r="B4" s="5" t="n">
        <v>77818</v>
      </c>
      <c r="C4" s="5" t="n">
        <v>143566</v>
      </c>
      <c r="D4" s="5" t="n">
        <v>261018</v>
      </c>
      <c r="E4" s="5" t="n">
        <v>430710</v>
      </c>
      <c r="F4" s="5" t="n">
        <v>534474</v>
      </c>
      <c r="G4" s="5" t="n">
        <v>345725</v>
      </c>
    </row>
    <row r="5">
      <c r="A5" s="4" t="inlineStr">
        <is>
          <t>Cost of goods sold</t>
        </is>
      </c>
      <c r="B5" s="6" t="n">
        <v>62513</v>
      </c>
      <c r="C5" s="6" t="n">
        <v>122431</v>
      </c>
      <c r="D5" s="6" t="n">
        <v>204987</v>
      </c>
      <c r="E5" s="6" t="n">
        <v>355788</v>
      </c>
      <c r="F5" s="6" t="n">
        <v>444957</v>
      </c>
      <c r="G5" s="6" t="n">
        <v>275922</v>
      </c>
    </row>
    <row r="6">
      <c r="A6" s="4" t="inlineStr">
        <is>
          <t>Gross profit</t>
        </is>
      </c>
      <c r="B6" s="6" t="n">
        <v>15305</v>
      </c>
      <c r="C6" s="6" t="n">
        <v>21135</v>
      </c>
      <c r="D6" s="6" t="n">
        <v>56031</v>
      </c>
      <c r="E6" s="6" t="n">
        <v>74922</v>
      </c>
      <c r="F6" s="6" t="n">
        <v>89517</v>
      </c>
      <c r="G6" s="6" t="n">
        <v>6980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sonnel</t>
        </is>
      </c>
      <c r="B8" s="6" t="n">
        <v>5874</v>
      </c>
      <c r="C8" s="6" t="n">
        <v>8348</v>
      </c>
      <c r="D8" s="6" t="n">
        <v>18379</v>
      </c>
      <c r="E8" s="6" t="n">
        <v>22396</v>
      </c>
      <c r="F8" s="6" t="n">
        <v>28800</v>
      </c>
      <c r="G8" s="6" t="n">
        <v>21745</v>
      </c>
    </row>
    <row r="9">
      <c r="A9" s="4" t="inlineStr">
        <is>
          <t>Advertising</t>
        </is>
      </c>
      <c r="B9" s="6" t="n">
        <v>5061</v>
      </c>
      <c r="C9" s="6" t="n">
        <v>7534</v>
      </c>
      <c r="D9" s="6" t="n">
        <v>14694</v>
      </c>
      <c r="E9" s="6" t="n">
        <v>18475</v>
      </c>
      <c r="F9" s="6" t="n">
        <v>25461</v>
      </c>
      <c r="G9" s="6" t="n">
        <v>11961</v>
      </c>
    </row>
    <row r="10">
      <c r="A10" s="4" t="inlineStr">
        <is>
          <t>Bank and credit card fees</t>
        </is>
      </c>
      <c r="B10" s="6" t="n">
        <v>2557</v>
      </c>
      <c r="C10" s="6" t="n">
        <v>5932</v>
      </c>
      <c r="D10" s="6" t="n">
        <v>8935</v>
      </c>
      <c r="E10" s="6" t="n">
        <v>15121</v>
      </c>
      <c r="F10" s="6" t="n">
        <v>18776</v>
      </c>
      <c r="G10" s="6" t="n">
        <v>13599</v>
      </c>
    </row>
    <row r="11">
      <c r="A11" s="4" t="inlineStr">
        <is>
          <t>Depreciation and amortization</t>
        </is>
      </c>
      <c r="B11" s="6" t="n">
        <v>1061</v>
      </c>
      <c r="C11" s="6" t="n">
        <v>2882</v>
      </c>
      <c r="D11" s="6" t="n">
        <v>3199</v>
      </c>
      <c r="E11" s="6" t="n">
        <v>8588</v>
      </c>
      <c r="F11" s="6" t="n">
        <v>11456</v>
      </c>
      <c r="G11" s="6" t="n">
        <v>6557</v>
      </c>
    </row>
    <row r="12">
      <c r="A12" s="4" t="inlineStr">
        <is>
          <t>Impairment of goodwill and intangible assets</t>
        </is>
      </c>
      <c r="B12" s="4" t="inlineStr">
        <is>
          <t xml:space="preserve"> </t>
        </is>
      </c>
      <c r="C12" s="4" t="inlineStr">
        <is>
          <t xml:space="preserve"> </t>
        </is>
      </c>
      <c r="D12" s="4" t="inlineStr">
        <is>
          <t xml:space="preserve"> </t>
        </is>
      </c>
      <c r="E12" s="4" t="inlineStr">
        <is>
          <t xml:space="preserve"> </t>
        </is>
      </c>
      <c r="F12" s="6" t="n">
        <v>109140</v>
      </c>
      <c r="G12" s="4" t="inlineStr">
        <is>
          <t xml:space="preserve"> </t>
        </is>
      </c>
    </row>
    <row r="13">
      <c r="A13" s="4" t="inlineStr">
        <is>
          <t>Loss on abandonment of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6" t="n">
        <v>1437</v>
      </c>
    </row>
    <row r="14">
      <c r="A14" s="4" t="inlineStr">
        <is>
          <t>General and administrative</t>
        </is>
      </c>
      <c r="B14" s="6" t="n">
        <v>6747</v>
      </c>
      <c r="C14" s="6" t="n">
        <v>7260</v>
      </c>
      <c r="D14" s="6" t="n">
        <v>16619</v>
      </c>
      <c r="E14" s="6" t="n">
        <v>15078</v>
      </c>
      <c r="F14" s="6" t="n">
        <v>24226</v>
      </c>
      <c r="G14" s="6" t="n">
        <v>16958</v>
      </c>
    </row>
    <row r="15">
      <c r="A15" s="4" t="inlineStr">
        <is>
          <t>Total Operating Expenses</t>
        </is>
      </c>
      <c r="B15" s="6" t="n">
        <v>21300</v>
      </c>
      <c r="C15" s="6" t="n">
        <v>31956</v>
      </c>
      <c r="D15" s="6" t="n">
        <v>61826</v>
      </c>
      <c r="E15" s="6" t="n">
        <v>79658</v>
      </c>
      <c r="F15" s="6" t="n">
        <v>217859</v>
      </c>
      <c r="G15" s="6" t="n">
        <v>72257</v>
      </c>
    </row>
    <row r="16">
      <c r="A16" s="4" t="inlineStr">
        <is>
          <t>LOSS FROM OPERATIONS</t>
        </is>
      </c>
      <c r="B16" s="6" t="n">
        <v>-5995</v>
      </c>
      <c r="C16" s="6" t="n">
        <v>-10821</v>
      </c>
      <c r="D16" s="6" t="n">
        <v>-5795</v>
      </c>
      <c r="E16" s="6" t="n">
        <v>-4736</v>
      </c>
      <c r="F16" s="6" t="n">
        <v>-128342</v>
      </c>
      <c r="G16" s="6" t="n">
        <v>-2454</v>
      </c>
    </row>
    <row r="17">
      <c r="A17" s="3" t="inlineStr">
        <is>
          <t>Other Incom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B18" s="6" t="n">
        <v>407</v>
      </c>
      <c r="C18" s="6" t="n">
        <v>174</v>
      </c>
      <c r="D18" s="6" t="n">
        <v>1139</v>
      </c>
      <c r="E18" s="6" t="n">
        <v>282</v>
      </c>
      <c r="F18" s="6" t="n">
        <v>518</v>
      </c>
      <c r="G18" s="6" t="n">
        <v>95</v>
      </c>
    </row>
    <row r="19">
      <c r="A19" s="4" t="inlineStr">
        <is>
          <t>Adjustment in value of contingency</t>
        </is>
      </c>
      <c r="B19" s="4" t="inlineStr">
        <is>
          <t xml:space="preserve"> </t>
        </is>
      </c>
      <c r="C19" s="4" t="inlineStr">
        <is>
          <t xml:space="preserve"> </t>
        </is>
      </c>
      <c r="D19" s="4" t="inlineStr">
        <is>
          <t xml:space="preserve"> </t>
        </is>
      </c>
      <c r="E19" s="6" t="n">
        <v>-2</v>
      </c>
      <c r="F19" s="6" t="n">
        <v>-2</v>
      </c>
      <c r="G19" s="6" t="n">
        <v>-9</v>
      </c>
    </row>
    <row r="20">
      <c r="A20" s="4" t="inlineStr">
        <is>
          <t>Interest expense</t>
        </is>
      </c>
      <c r="B20" s="6" t="n">
        <v>-1886</v>
      </c>
      <c r="C20" s="6" t="n">
        <v>-1351</v>
      </c>
      <c r="D20" s="6" t="n">
        <v>-4821</v>
      </c>
      <c r="E20" s="6" t="n">
        <v>-2594</v>
      </c>
      <c r="F20" s="6" t="n">
        <v>-3940</v>
      </c>
      <c r="G20" s="6" t="n">
        <v>-3682</v>
      </c>
    </row>
    <row r="21">
      <c r="A21" s="4" t="inlineStr">
        <is>
          <t>Gain on change in fair value of derivative instruments</t>
        </is>
      </c>
      <c r="B21" s="6" t="n">
        <v>446</v>
      </c>
      <c r="C21" s="6" t="n">
        <v>4476</v>
      </c>
      <c r="D21" s="6" t="n">
        <v>1020</v>
      </c>
      <c r="E21" s="6" t="n">
        <v>3540</v>
      </c>
      <c r="F21" s="6" t="n">
        <v>3178</v>
      </c>
      <c r="G21" s="4" t="inlineStr">
        <is>
          <t xml:space="preserve"> </t>
        </is>
      </c>
    </row>
    <row r="22">
      <c r="A22" s="4" t="inlineStr">
        <is>
          <t>Loss on settlement of debt</t>
        </is>
      </c>
      <c r="B22" s="4" t="inlineStr">
        <is>
          <t xml:space="preserve"> </t>
        </is>
      </c>
      <c r="C22" s="4" t="inlineStr">
        <is>
          <t xml:space="preserve"> </t>
        </is>
      </c>
      <c r="D22" s="4" t="inlineStr">
        <is>
          <t xml:space="preserve"> </t>
        </is>
      </c>
      <c r="E22" s="6" t="n">
        <v>-3241</v>
      </c>
      <c r="F22" s="6" t="n">
        <v>-3240</v>
      </c>
      <c r="G22" s="6" t="n">
        <v>-1748</v>
      </c>
    </row>
    <row r="23">
      <c r="A23" s="4" t="inlineStr">
        <is>
          <t>Other income (expense)</t>
        </is>
      </c>
      <c r="B23" s="6" t="n">
        <v>227</v>
      </c>
      <c r="C23" s="6" t="n">
        <v>-50</v>
      </c>
      <c r="D23" s="6" t="n">
        <v>331</v>
      </c>
      <c r="E23" s="6" t="n">
        <v>-140</v>
      </c>
      <c r="F23" s="6" t="n">
        <v>-2546</v>
      </c>
      <c r="G23" s="6" t="n">
        <v>318</v>
      </c>
    </row>
    <row r="24">
      <c r="A24" s="4" t="inlineStr">
        <is>
          <t>Total Other Income (Expenses)</t>
        </is>
      </c>
      <c r="B24" s="6" t="n">
        <v>-806</v>
      </c>
      <c r="C24" s="6" t="n">
        <v>3249</v>
      </c>
      <c r="D24" s="6" t="n">
        <v>-2331</v>
      </c>
      <c r="E24" s="6" t="n">
        <v>-2155</v>
      </c>
      <c r="F24" s="6" t="n">
        <v>-6032</v>
      </c>
      <c r="G24" s="6" t="n">
        <v>-5026</v>
      </c>
    </row>
    <row r="25">
      <c r="A25" s="4" t="inlineStr">
        <is>
          <t>NET LOSS BEFORE INCOME TAXES</t>
        </is>
      </c>
      <c r="B25" s="6" t="n">
        <v>-6801</v>
      </c>
      <c r="C25" s="6" t="n">
        <v>-7572</v>
      </c>
      <c r="D25" s="6" t="n">
        <v>-8126</v>
      </c>
      <c r="E25" s="6" t="n">
        <v>-6891</v>
      </c>
      <c r="F25" s="6" t="n">
        <v>-134374</v>
      </c>
      <c r="G25" s="6" t="n">
        <v>-7480</v>
      </c>
    </row>
    <row r="26">
      <c r="A26" s="4" t="inlineStr">
        <is>
          <t>INCOME TAX (EXPENSE) BENEFIT</t>
        </is>
      </c>
      <c r="B26" s="6" t="n">
        <v>167</v>
      </c>
      <c r="C26" s="6" t="n">
        <v>2388</v>
      </c>
      <c r="D26" s="6" t="n">
        <v>-265</v>
      </c>
      <c r="E26" s="6" t="n">
        <v>3234</v>
      </c>
      <c r="F26" s="6" t="n">
        <v>8409</v>
      </c>
      <c r="G26" s="6" t="n">
        <v>-102</v>
      </c>
    </row>
    <row r="27">
      <c r="A27" s="4" t="inlineStr">
        <is>
          <t>NET INCOME (LOSS)</t>
        </is>
      </c>
      <c r="B27" s="5" t="n">
        <v>-6634</v>
      </c>
      <c r="C27" s="5" t="n">
        <v>-5184</v>
      </c>
      <c r="D27" s="5" t="n">
        <v>-8391</v>
      </c>
      <c r="E27" s="5" t="n">
        <v>-3657</v>
      </c>
      <c r="F27" s="5" t="n">
        <v>-125965</v>
      </c>
      <c r="G27" s="5" t="n">
        <v>-7582</v>
      </c>
    </row>
    <row r="28">
      <c r="A28" s="3" t="inlineStr">
        <is>
          <t>Income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luted (in Dollars per share)</t>
        </is>
      </c>
      <c r="B29" s="8" t="n">
        <v>-3.14</v>
      </c>
      <c r="C29" s="8" t="n">
        <v>-2.46</v>
      </c>
      <c r="D29" s="8" t="n">
        <v>-3.98</v>
      </c>
      <c r="E29" s="8" t="n">
        <v>-1.73</v>
      </c>
      <c r="F29" s="8" t="n">
        <v>-59.17</v>
      </c>
      <c r="G29" s="8" t="n">
        <v>-5.87</v>
      </c>
    </row>
    <row r="30">
      <c r="A30" s="4" t="inlineStr">
        <is>
          <t>Basic (in Dollars per share)</t>
        </is>
      </c>
      <c r="B30" s="8" t="n">
        <v>-3.14</v>
      </c>
      <c r="C30" s="8" t="n">
        <v>-2.46</v>
      </c>
      <c r="D30" s="8" t="n">
        <v>-3.98</v>
      </c>
      <c r="E30" s="8" t="n">
        <v>-1.73</v>
      </c>
      <c r="F30" s="8" t="n">
        <v>-59.17</v>
      </c>
      <c r="G30" s="8" t="n">
        <v>-5.87</v>
      </c>
    </row>
    <row r="31">
      <c r="A31" s="3" t="inlineStr">
        <is>
          <t>WEIGHTED-AVERAGE NUMBER OF COMMON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c (in Shares)</t>
        </is>
      </c>
      <c r="B32" s="6" t="n">
        <v>2109398</v>
      </c>
      <c r="C32" s="6" t="n">
        <v>2104558</v>
      </c>
      <c r="D32" s="6" t="n">
        <v>2108811</v>
      </c>
      <c r="E32" s="6" t="n">
        <v>2115846</v>
      </c>
      <c r="F32" s="6" t="n">
        <v>2128734</v>
      </c>
      <c r="G32" s="6" t="n">
        <v>1290566</v>
      </c>
    </row>
    <row r="33">
      <c r="A33" s="4" t="inlineStr">
        <is>
          <t>Diluted (in Shares)</t>
        </is>
      </c>
      <c r="B33" s="6" t="n">
        <v>2109398</v>
      </c>
      <c r="C33" s="6" t="n">
        <v>2104558</v>
      </c>
      <c r="D33" s="6" t="n">
        <v>2108811</v>
      </c>
      <c r="E33" s="6" t="n">
        <v>2115846</v>
      </c>
      <c r="F33" s="6" t="n">
        <v>2128734</v>
      </c>
      <c r="G33" s="6" t="n">
        <v>129056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Consolidated Balance Sheet Information Related to Leases</t>
        </is>
      </c>
      <c r="B4" s="4" t="inlineStr">
        <is>
          <t>The following was included in our unaudited condensed
consolidated balance sheet at September 30, 2023 and December 31, 2022 (in thousands):
September 30, December 31,
2023 2022
Operating lease right-of-use assets $ 9,172 $ 11,688
Lease liabilities, current portion 1,945 3,726
Lease liabilities, long-term 7,919 9,013
Total operating lease liabilities $ 9,864 $ 12,739
Weighted-average remaining lease term (months) 77 73
Weighted average discount rate 3.9 % 3.9 %</t>
        </is>
      </c>
      <c r="C4" s="4" t="inlineStr">
        <is>
          <t>The following was included in our consolidated
balance sheet as of December 31, 2022 and 2021 (in thousands):
December 31, December 31,
2022 2021
Operating lease right-of-use assets $ 11,688 $ 14,937
Lease liabilities, current portion 3,726 3,628
Lease liabilities, long-term 9,013 12,739
Total operating lease liabilities $ 12,739 $ 16,367
Weighted-average remaining lease term (months) 73 77
Weighted average discount rate 3.9 % 4.0 %</t>
        </is>
      </c>
    </row>
    <row r="5">
      <c r="A5" s="4" t="inlineStr">
        <is>
          <t>Schedule of Maturities of Operating Lease Liabilities</t>
        </is>
      </c>
      <c r="B5" s="4" t="inlineStr">
        <is>
          <t xml:space="preserve">As of September 30, 2023, maturities of operating
lease liabilities were as follows, in thousands:
Years Ending December 31, Amount
2023 – Remainder of year $ 948
2024 1,808
2025 1,489
2026 1,532
2027 1,284
Thereafter 4,158
Total 11,219
Less: imputed interest (1,355 )
Total operating lease liabilities $ 9,864 </t>
        </is>
      </c>
      <c r="C5" s="4" t="inlineStr">
        <is>
          <t xml:space="preserve">As of December 31, 2022, maturities of operating
lease liabilities were as follows, in thousands:
Year Ending December 31, Amount
2023 $ 4,175
2024 1,808
2025 1,489
2026 1,531
2027 1,284
Thereafter 4,159
Total 14,446
Less: imputed interest (1,707 )
Total operating lease liabilities $ 12,739 </t>
        </is>
      </c>
    </row>
    <row r="6">
      <c r="A6" s="4" t="inlineStr">
        <is>
          <t>Schedule of Future Minimum Principal Payments on Finance Leases Payable</t>
        </is>
      </c>
      <c r="B6" s="4" t="inlineStr">
        <is>
          <t xml:space="preserve"> </t>
        </is>
      </c>
      <c r="C6" s="4" t="inlineStr">
        <is>
          <t xml:space="preserve">Future minimum principal payments on our finance
leases payable as of December 31, 2022, are as follows (in thousands):
Year Ending December 31, Amount
2023 $ 125
2024 109
2025 107
2026 21
Total future minimum payments 362
Less: debt discount (25 )
Total 337
Total current portion of finance leases, net $ 112
Total finance leases, net of current portion $ 2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Stockholders' Equity [Abstract]</t>
        </is>
      </c>
      <c r="B3" s="4" t="inlineStr">
        <is>
          <t xml:space="preserve"> </t>
        </is>
      </c>
      <c r="C3" s="4" t="inlineStr">
        <is>
          <t xml:space="preserve"> </t>
        </is>
      </c>
    </row>
    <row r="4">
      <c r="A4" s="4" t="inlineStr">
        <is>
          <t>Schedule of Stock Options Outstanding</t>
        </is>
      </c>
      <c r="B4" s="4" t="inlineStr">
        <is>
          <t xml:space="preserve">Below is a table summarizing the changes in stock options outstanding
during the nine months ended September 30, 2023:
Weighted-
Options Exercise
Outstanding at December 31, 2022 750 $ 155.00
Granted 1,731 $ 28.89
Exercised
Forfeited (750 ) 155.00
Outstanding at September 30, 2023 1,731 $ 28.89
Exercisable at September 30, 2023 - - </t>
        </is>
      </c>
      <c r="C4" s="4" t="inlineStr">
        <is>
          <t xml:space="preserve">Below is a table summarizing the changes in stock
options outstanding during the years ended December 31, 2022 and 2021:
Weighted-Average
Options Exercise Price
Outstanding at December 31, 2020 11,100 $ 450.00
Granted 3,000 155.00
Exercised - -
Forfeited (9,641 ) 450.00
Outstanding at December 31, 2021 4,459 $ 251.50
Granted - -
Exercised - -
Forfeited (3,709 ) 271.00
Outstanding at December 31, 2022 750 $ 155.00
Exercisable at December 31, 2022 750 $ 155.00 </t>
        </is>
      </c>
    </row>
    <row r="5">
      <c r="A5" s="4" t="inlineStr">
        <is>
          <t>Schedule of Warrants Outstanding</t>
        </is>
      </c>
      <c r="B5" s="4" t="inlineStr">
        <is>
          <t xml:space="preserve">Below is a table summarizing the changes in warrants outstanding during
the nine months ended September 30, 2023
Weighted-
Warrants Exercise
Outstanding at December 31, 2022 1,871,333 $ 114.85
Granted - -
Exercised - -
Forfeited - -
Outstanding at September 30, 2023 1,871,333 $ 114.85
Exercisable at September 30, 2023 1,871,333 $ 114.85 </t>
        </is>
      </c>
      <c r="C5" s="4" t="inlineStr">
        <is>
          <t xml:space="preserve">Below is a table summarizing the changes in warrants
outstanding during the years ended December 31, 2022 and 2021:
Weighted-
Warrants Exercise
Outstanding at December 31, 2020 1,111 $ 562.50
Granted 1,870,222 114.50
Exercised (21,045 ) (112.50 )
Forfeited - -
Outstanding at December 31, 2021 1,850,288 $ 115.00
Granted - -
Exercised - -
Forfeited - -
Outstanding at December 31, 2022 1,850,288 $ 114.88
Exercisable at December 31, 2022 1,850,288 $ 114.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3</t>
        </is>
      </c>
      <c r="C2" s="2" t="inlineStr">
        <is>
          <t>Dec. 31, 2022</t>
        </is>
      </c>
    </row>
    <row r="3">
      <c r="A3" s="3" t="inlineStr">
        <is>
          <t>Earnings (Loss) Per Share [Abstract]</t>
        </is>
      </c>
      <c r="B3" s="4" t="inlineStr">
        <is>
          <t xml:space="preserve"> </t>
        </is>
      </c>
      <c r="C3" s="4" t="inlineStr">
        <is>
          <t xml:space="preserve"> </t>
        </is>
      </c>
    </row>
    <row r="4">
      <c r="A4" s="4" t="inlineStr">
        <is>
          <t>Schedule of Weighted Average Shares Outstanding and the Basic Loss Per Common Share</t>
        </is>
      </c>
      <c r="B4" s="4" t="inlineStr">
        <is>
          <t>The computation of weighted average shares outstanding
and the basic and diluted earnings (loss) per common share for the following periods consisted of the following (in thousands, except
share and per share amounts):
For the Three Months Ended For the Nine Months Ended
September 30, September 30, September 30, September 30,
2023 2022 2023 2022
Basic Earnings (Loss) Per Share
Net income (loss) $ (6,634 ) $ (5,184 ) $ (8,391 ) $ (3,657 )
Basic weighted average common shares outstanding 2,109,398 2,104,558 2,108,811 2,115,846
Basic earnings (loss) per share $ (3.14 ) $ (2.46 ) $ (3.98 ) $ (1.73 )
Effect of dilutive stock options and warrants - - - -
Diluted weighted average common shares outstanding 2,109,398 2,104,558 2,108,811 2,115,846
Diluted earnings (loss) per share $ (3.14 ) $ (2.46 ) $ (3.98 ) $ (1.73 )</t>
        </is>
      </c>
      <c r="C4" s="4" t="inlineStr">
        <is>
          <t>The computation of weighted average shares outstanding
and the basic loss per common share for the following periods consisted of the following (in thousands, except per share amounts):
December 31, December 31,
2022 2021
Basic Loss Per Share
Net loss $ (125,965 ) $ (7,582 )
Weighted average common shares outstanding 2,128,734 1,290,566
Basic loss per share $ (59.17 ) $ (5.87 )
Diluted Loss Per Share
Weighted average common shares outstanding 2,128,734 1,290,566
Effect of dilutive stock options and warrants - -
Total potential shares outstanding 2,128,734 1,290,566
Diluted loss per share $ (59.17 ) $ (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 for Income Taxes</t>
        </is>
      </c>
      <c r="B4" s="4" t="inlineStr">
        <is>
          <t xml:space="preserve">The components of the provision for income taxes
for the years ended December 31, 2022 and 2021, consisted of the following (in thousands):
December 31, December 31,
2022 2021
Current federal and state $ - $ 468
Valuation allowance 3,960 1,201
Deferred federal and state (12,369 ) (1,567 )
Total provision (benefit) for income taxes $ (8,409 ) $ 102 </t>
        </is>
      </c>
    </row>
    <row r="5">
      <c r="A5" s="4" t="inlineStr">
        <is>
          <t>Schedule of Income Tax Expense (Benefit) and Statutory Federal Rate</t>
        </is>
      </c>
      <c r="B5" s="4" t="inlineStr">
        <is>
          <t>The difference between the income tax expense
(benefit) reported and amounts computed by applying the statutory federal rate of 21.0% to pretax income (loss) for the years ended December
31, 2022 and 2021, consisted of the following (in thousands):
December 31, December 31,
2022 2021
Federal tax $ (28,219 ) $ (1,571 )
State tax, net of federal benefit (3,185 ) (177 )
Other state tax adjustments - 34
Permanent items 504 (1 )
Goodwill impairment 18,531
Acquisition costs 202
Change in state tax rates 436
Valuation allowance 3,960 1.179
Total income tax provision (benefit) $ (8,409 ) $ 102
Effective tax rate (6.3 )% (1.4 )%</t>
        </is>
      </c>
    </row>
    <row r="6">
      <c r="A6" s="4" t="inlineStr">
        <is>
          <t>Schedule of Deferred Income Tax Assets and Liabilities</t>
        </is>
      </c>
      <c r="B6" s="4" t="inlineStr">
        <is>
          <t xml:space="preserve">Deferred income tax assets and liabilities at
December 31, 2022 and 2021, consisted of the following temporary differences and carry-forward items (in thousands):
December 31, December 31,
2022 2021
Inventory 418 $ 197
Receivables 352 236
Accrued expenses 79 1,929
Interest limitations 1,170 370
Reserves 5,443 4,312
Other 169 169
Derivative (743 )
Lease liabilities 2,977 3,825
Loss carryforward 4,853 1,429
Valuation allowance (10,957 ) (6,998 )
Total deferred tax asset 3,761 $ 5,469
Fixed assets (123 ) (246 )
Right-of-use assets (2,732 ) (3,490 )
Intangibles (906 ) (10,140 )
Total deferred tax liability $ (3,761 ) $ (13,876 )
Total deferred tax liability, net $ - $ (8,407 ) </t>
        </is>
      </c>
    </row>
    <row r="7">
      <c r="A7" s="4" t="inlineStr">
        <is>
          <t>Schedule of Internal Revenue Service</t>
        </is>
      </c>
      <c r="B7" s="4" t="inlineStr">
        <is>
          <t xml:space="preserve">The Company accrues interest and penalties related to unrecognized
tax benefits. The Company does not believe it has any unrecognized tax benefits for December 31, 2022 and 2021 that would have a material
impact on the financial statements. The Company’s income tax returns are open to examination by the Internal Revenue Service and
various State jurisdictions.
December 31, December 31,
2022 2021
Net deferred tax liability $ 1 $ (8,407 )
Valuation allowance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pplemental Financial Statement Disclosures (Tables)</t>
        </is>
      </c>
      <c r="B1" s="2" t="inlineStr">
        <is>
          <t>9 Months Ended</t>
        </is>
      </c>
      <c r="C1" s="2" t="inlineStr">
        <is>
          <t>12 Months Ended</t>
        </is>
      </c>
    </row>
    <row r="2">
      <c r="B2" s="2" t="inlineStr">
        <is>
          <t>Sep. 30, 2023</t>
        </is>
      </c>
      <c r="C2" s="2" t="inlineStr">
        <is>
          <t>Dec. 31, 2022</t>
        </is>
      </c>
    </row>
    <row r="3">
      <c r="A3" s="3" t="inlineStr">
        <is>
          <t>Supplemental Financial Statement Disclosures (Tables) [Line Items]</t>
        </is>
      </c>
      <c r="B3" s="4" t="inlineStr">
        <is>
          <t xml:space="preserve"> </t>
        </is>
      </c>
      <c r="C3" s="4" t="inlineStr">
        <is>
          <t xml:space="preserve"> </t>
        </is>
      </c>
    </row>
    <row r="4">
      <c r="A4" s="4" t="inlineStr">
        <is>
          <t>Schedule of Receivables</t>
        </is>
      </c>
      <c r="B4" s="4" t="inlineStr">
        <is>
          <t xml:space="preserve">Receivables at September 30, 2023 and December
31, 2022, consisted of the following (in thousands):
September 30, December 31,
2023 2022
Trade accounts receivable $ 15,050 $ 13,691
Vendor rebates receivable 5,459 8,514
Other receivables 637 5,951
Total receivables 21,146 28,156
Less allowance for doubtful accounts (1,282 ) (1,506 )
Total receivables, net $ 19,864 $ 26,650 </t>
        </is>
      </c>
      <c r="C4" s="4" t="inlineStr">
        <is>
          <t xml:space="preserve"> </t>
        </is>
      </c>
    </row>
    <row r="5">
      <c r="A5" s="4" t="inlineStr">
        <is>
          <t>Schedule of Inventory</t>
        </is>
      </c>
      <c r="B5" s="4" t="inlineStr">
        <is>
          <t xml:space="preserve">Inventory as of September 30, 2023 and
December 31, 2022, consisted of the following (in thousands):
September 30, December 31,
2023 2022
Appliances $ 28,240 $ 39,702
Furniture and other 2,442 3,853
Total merchandise inventory 30,682 43,555
Less reserve for obsolescence (589 ) (1,789 )
Total merchandise inventory, net $ 30,093 $ 41,766 </t>
        </is>
      </c>
      <c r="C5" s="4" t="inlineStr">
        <is>
          <t xml:space="preserve">Merchandise inventory at December 31, 2022 and
2021, consisted of the following (in thousands):
December 31, December 31,
2022 2021
Appliances $ 39,702 $ 49,631
Furniture and other 3,853 3,605
Total merchandise inventory 43,555 53,236
Less reserve for obsolescence (1,789 ) (843 )
Total merchandise inventory, net $ 41,766 $ 52,393 </t>
        </is>
      </c>
    </row>
    <row r="6">
      <c r="A6" s="4" t="inlineStr">
        <is>
          <t>Schedule of Property and Equipment</t>
        </is>
      </c>
      <c r="B6" s="4" t="inlineStr">
        <is>
          <t xml:space="preserve"> </t>
        </is>
      </c>
      <c r="C6" s="4" t="inlineStr">
        <is>
          <t xml:space="preserve">Property and equipment at December 31, 2022 and 2021, consisted of
the following (in thousands):
December 31, December 31,
2022 2021
Warehouse equipment $ 291 290
Financed warehouse equipment 515 256
Office furniture and equipment 324 226
Transportation equipment 1,466 1,417
Leasehold improvements 3,131 1,814
Showroom inventory 1,037 1,032
Total property and equipment 6,764 5,035
Less: accumulated depreciation (1,689 ) (450 )
Property and equipment, net $ 5,075 $ 4,585 </t>
        </is>
      </c>
    </row>
    <row r="7">
      <c r="A7" s="4" t="inlineStr">
        <is>
          <t>Schedule of Breakdown of Identifiable Intangible Assets</t>
        </is>
      </c>
      <c r="B7" s="4" t="inlineStr">
        <is>
          <t xml:space="preserve">The following table provides a breakdown of identifiable
intangible assets as of September 30, 2023 and December 31, 2022 (in thousands):
September 30, December 31,
2023 2022
Customer relationships $ 3,461 $ 3,461
Marketing related - tradename 6,835 6,835
Total intangible assets 10,296 10,296
Accumulated amortization (2,260 ) (- )
Intangible assets, net $ 8,036 $ 10,296 </t>
        </is>
      </c>
      <c r="C7" s="4" t="inlineStr">
        <is>
          <t xml:space="preserve">Intangible assets at December 31, 2022 and 2021, consisted of the following
(in thousands):
December 31, December 31,
2022 2021
Customer relationships $ 3,461 $ 24,148
Marketing-related 6,835 26,935
Total intangible assets 10,296 51,083
Less: accumulated amortization - (6,871 )
Intangible assets, net $ 10,296 $ 44,212 </t>
        </is>
      </c>
    </row>
    <row r="8">
      <c r="A8" s="4" t="inlineStr">
        <is>
          <t>Schedule of Estimated Annual Amortization Expense</t>
        </is>
      </c>
      <c r="B8" s="4" t="inlineStr">
        <is>
          <t xml:space="preserve">At September 30, 2023, estimated annual amortization
expense for each of the next five years is as follows (in thousands):
Year ending December 31, Amount
2023 (Remainder of year) $ 754
2024 3,013
2025 3,013
2026 1,256
2027 -
Total $ 8,036 </t>
        </is>
      </c>
      <c r="C8" s="4" t="inlineStr">
        <is>
          <t xml:space="preserve">Following is the estimated amortization expense
for the customer relationship and marketing-related intangible assets for the next five years as of December 31, 2021 (in thousands):
Year Ending December 31, Amount
2023 $ 3,013
2024 3,013
2025 3,013
2026 1,257
Total $ 10,296 </t>
        </is>
      </c>
    </row>
    <row r="9">
      <c r="A9" s="4" t="inlineStr">
        <is>
          <t>Schedule of Accounts Payable and Accrued Expenses</t>
        </is>
      </c>
      <c r="B9" s="4" t="inlineStr">
        <is>
          <t xml:space="preserve">Accounts payable and accrued expenses at September
30, 2023 and December 31, 2022, consisted of the following (in thousands):
September 30, December 31,
2023 2022
Trade accounts payable $ 38,002 $ 34,345
Accrued sales tax 32,039 36,196
Accrued payroll liabilities 1,110 680
Accrued interest 39 37
Accrued liability for sales returns 1,916 3,916
Credit cards payable 115 32
Accrued insurance - 1,180
Other accrued liabilities 3,303 5,151
Total accounts payable and accrued expenses $ 76,524 $ 81,537 </t>
        </is>
      </c>
      <c r="C9" s="4" t="inlineStr">
        <is>
          <t xml:space="preserve"> </t>
        </is>
      </c>
    </row>
    <row r="10">
      <c r="A10" s="4" t="inlineStr">
        <is>
          <t>Property, Plant and Equipment [Member]</t>
        </is>
      </c>
      <c r="B10" s="4" t="inlineStr">
        <is>
          <t xml:space="preserve"> </t>
        </is>
      </c>
      <c r="C10" s="4" t="inlineStr">
        <is>
          <t xml:space="preserve"> </t>
        </is>
      </c>
    </row>
    <row r="11">
      <c r="A11" s="3" t="inlineStr">
        <is>
          <t>Supplemental Financial Statement Disclosures (Tables) [Line Items]</t>
        </is>
      </c>
      <c r="B11" s="4" t="inlineStr">
        <is>
          <t xml:space="preserve"> </t>
        </is>
      </c>
      <c r="C11" s="4" t="inlineStr">
        <is>
          <t xml:space="preserve"> </t>
        </is>
      </c>
    </row>
    <row r="12">
      <c r="A12" s="4" t="inlineStr">
        <is>
          <t>Schedule of Property and Equipment</t>
        </is>
      </c>
      <c r="B12" s="4" t="inlineStr">
        <is>
          <t xml:space="preserve">Property and equipment at September 30, 2023 and
December 31, 2022, consisted of the following (in thousands):
September 30, December 31,
2023 2022
Warehouse equipment $ 806 $ 806
Furniture and fixtures 337 324
Transportation equipment 1,566 1,466
Leasehold improvements 2,157 3,131
Showroom inventory 1,037 1,037
Total property and equipment 5,903 6,764
Less: accumulated depreciation (2,628 ) (1,689 )
Property and equipment, net $ 3,275 $ 5,075 </t>
        </is>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stricted cash</t>
        </is>
      </c>
      <c r="B4" s="5" t="n">
        <v>5391000</v>
      </c>
      <c r="C4" s="5" t="n">
        <v>950000</v>
      </c>
      <c r="D4" s="5" t="n">
        <v>8067000</v>
      </c>
    </row>
    <row r="5">
      <c r="A5" s="4" t="inlineStr">
        <is>
          <t>Customer deposits</t>
        </is>
      </c>
      <c r="B5" s="4" t="inlineStr">
        <is>
          <t xml:space="preserve"> </t>
        </is>
      </c>
      <c r="C5" s="6" t="n">
        <v>7300000</v>
      </c>
      <c r="D5" s="6" t="n">
        <v>28800000</v>
      </c>
    </row>
    <row r="6">
      <c r="A6" s="4" t="inlineStr">
        <is>
          <t>Advertising expense</t>
        </is>
      </c>
      <c r="B6" s="4" t="inlineStr">
        <is>
          <t xml:space="preserve"> </t>
        </is>
      </c>
      <c r="C6" s="6" t="n">
        <v>25500000</v>
      </c>
      <c r="D6" s="6" t="n">
        <v>12000000</v>
      </c>
    </row>
    <row r="7">
      <c r="A7" s="4" t="inlineStr">
        <is>
          <t>Allowance for doubtful accounts</t>
        </is>
      </c>
      <c r="B7" s="4" t="inlineStr">
        <is>
          <t xml:space="preserve"> </t>
        </is>
      </c>
      <c r="C7" s="6" t="n">
        <v>1506000</v>
      </c>
      <c r="D7" s="6" t="n">
        <v>1011000</v>
      </c>
    </row>
    <row r="8">
      <c r="A8" s="4" t="inlineStr">
        <is>
          <t>Allowance amount</t>
        </is>
      </c>
      <c r="B8" s="6" t="n">
        <v>589000</v>
      </c>
      <c r="C8" s="5" t="n">
        <v>1789000</v>
      </c>
      <c r="D8" s="5" t="n">
        <v>843000</v>
      </c>
    </row>
    <row r="9">
      <c r="A9" s="4" t="inlineStr">
        <is>
          <t>Estimated useful lives</t>
        </is>
      </c>
      <c r="B9" s="4" t="inlineStr">
        <is>
          <t xml:space="preserve"> </t>
        </is>
      </c>
      <c r="C9" s="4" t="inlineStr">
        <is>
          <t>5 years</t>
        </is>
      </c>
      <c r="D9" s="4" t="inlineStr">
        <is>
          <t>5 years</t>
        </is>
      </c>
    </row>
    <row r="10">
      <c r="A10" s="4" t="inlineStr">
        <is>
          <t>Intangible assets</t>
        </is>
      </c>
      <c r="B10" s="4" t="inlineStr">
        <is>
          <t xml:space="preserve"> </t>
        </is>
      </c>
      <c r="C10" s="5" t="n">
        <v>49000000</v>
      </c>
      <c r="D10" s="4" t="inlineStr">
        <is>
          <t xml:space="preserve"> </t>
        </is>
      </c>
    </row>
    <row r="11">
      <c r="A11" s="4" t="inlineStr">
        <is>
          <t>Impairment charge</t>
        </is>
      </c>
      <c r="B11" s="4" t="inlineStr">
        <is>
          <t xml:space="preserve"> </t>
        </is>
      </c>
      <c r="C11" s="4" t="inlineStr">
        <is>
          <t xml:space="preserve"> </t>
        </is>
      </c>
      <c r="D11" s="5" t="n">
        <v>1400000</v>
      </c>
    </row>
    <row r="12">
      <c r="A12" s="4" t="inlineStr">
        <is>
          <t>Accrual and related interest expense</t>
        </is>
      </c>
      <c r="B12" s="4" t="inlineStr">
        <is>
          <t xml:space="preserve"> </t>
        </is>
      </c>
      <c r="C12" s="6" t="n">
        <v>19300000</v>
      </c>
      <c r="D12" s="6" t="n">
        <v>18500000</v>
      </c>
    </row>
    <row r="13">
      <c r="A13" s="4" t="inlineStr">
        <is>
          <t>Cash and cash equivalents</t>
        </is>
      </c>
      <c r="B13" s="4" t="inlineStr">
        <is>
          <t xml:space="preserve"> </t>
        </is>
      </c>
      <c r="C13" s="6" t="n">
        <v>19500000</v>
      </c>
      <c r="D13" s="4" t="inlineStr">
        <is>
          <t xml:space="preserve"> </t>
        </is>
      </c>
    </row>
    <row r="14">
      <c r="A14" s="4" t="inlineStr">
        <is>
          <t>Restricted cash</t>
        </is>
      </c>
      <c r="B14" s="4" t="inlineStr">
        <is>
          <t xml:space="preserve"> </t>
        </is>
      </c>
      <c r="C14" s="6" t="n">
        <v>1000000</v>
      </c>
      <c r="D14" s="4" t="inlineStr">
        <is>
          <t xml:space="preserve"> </t>
        </is>
      </c>
    </row>
    <row r="15">
      <c r="A15" s="4" t="inlineStr">
        <is>
          <t>Vendor deposits</t>
        </is>
      </c>
      <c r="B15" s="4" t="inlineStr">
        <is>
          <t xml:space="preserve"> </t>
        </is>
      </c>
      <c r="C15" s="6" t="n">
        <v>25000000</v>
      </c>
      <c r="D15" s="6" t="n">
        <v>12200000</v>
      </c>
    </row>
    <row r="16">
      <c r="A16" s="4" t="inlineStr">
        <is>
          <t>Working capital</t>
        </is>
      </c>
      <c r="B16" s="5" t="n">
        <v>15900000</v>
      </c>
      <c r="C16" s="6" t="n">
        <v>25900000</v>
      </c>
      <c r="D16" s="4" t="inlineStr">
        <is>
          <t xml:space="preserve"> </t>
        </is>
      </c>
    </row>
    <row r="17">
      <c r="A17" s="4" t="inlineStr">
        <is>
          <t>Operating loss</t>
        </is>
      </c>
      <c r="B17" s="4" t="inlineStr">
        <is>
          <t xml:space="preserve"> </t>
        </is>
      </c>
      <c r="C17" s="6" t="n">
        <v>134400000</v>
      </c>
      <c r="D17" s="4" t="inlineStr">
        <is>
          <t xml:space="preserve"> </t>
        </is>
      </c>
    </row>
    <row r="18">
      <c r="A18" s="4" t="inlineStr">
        <is>
          <t>Cash from operation</t>
        </is>
      </c>
      <c r="B18" s="4" t="inlineStr">
        <is>
          <t xml:space="preserve"> </t>
        </is>
      </c>
      <c r="C18" s="6" t="n">
        <v>46700000</v>
      </c>
      <c r="D18" s="4" t="inlineStr">
        <is>
          <t xml:space="preserve"> </t>
        </is>
      </c>
    </row>
    <row r="19">
      <c r="A19" s="4" t="inlineStr">
        <is>
          <t>Depreciation and amortization</t>
        </is>
      </c>
      <c r="B19" s="4" t="inlineStr">
        <is>
          <t xml:space="preserve"> </t>
        </is>
      </c>
      <c r="C19" s="6" t="n">
        <v>11500000</v>
      </c>
      <c r="D19" s="4" t="inlineStr">
        <is>
          <t xml:space="preserve"> </t>
        </is>
      </c>
    </row>
    <row r="20">
      <c r="A20" s="4" t="inlineStr">
        <is>
          <t>Impairment charges</t>
        </is>
      </c>
      <c r="B20" s="4" t="inlineStr">
        <is>
          <t xml:space="preserve"> </t>
        </is>
      </c>
      <c r="C20" s="6" t="n">
        <v>109100000</v>
      </c>
      <c r="D20" s="4" t="inlineStr">
        <is>
          <t xml:space="preserve"> </t>
        </is>
      </c>
    </row>
    <row r="21">
      <c r="A21" s="4" t="inlineStr">
        <is>
          <t>Loan commitment balance</t>
        </is>
      </c>
      <c r="B21" s="4" t="inlineStr">
        <is>
          <t xml:space="preserve"> </t>
        </is>
      </c>
      <c r="C21" s="6" t="n">
        <v>10000000</v>
      </c>
      <c r="D21" s="4" t="inlineStr">
        <is>
          <t xml:space="preserve"> </t>
        </is>
      </c>
    </row>
    <row r="22">
      <c r="A22" s="4" t="inlineStr">
        <is>
          <t>Reduction in revenue</t>
        </is>
      </c>
      <c r="B22" s="4" t="inlineStr">
        <is>
          <t xml:space="preserve"> </t>
        </is>
      </c>
      <c r="C22" s="4" t="inlineStr">
        <is>
          <t xml:space="preserve"> </t>
        </is>
      </c>
      <c r="D22" s="6" t="n">
        <v>16600000</v>
      </c>
    </row>
    <row r="23">
      <c r="A23" s="4" t="inlineStr">
        <is>
          <t>Allowance for sales returns</t>
        </is>
      </c>
      <c r="B23" s="4" t="inlineStr">
        <is>
          <t xml:space="preserve"> </t>
        </is>
      </c>
      <c r="C23" s="4" t="inlineStr">
        <is>
          <t xml:space="preserve"> </t>
        </is>
      </c>
      <c r="D23" s="6" t="n">
        <v>7400000</v>
      </c>
    </row>
    <row r="24">
      <c r="A24" s="4" t="inlineStr">
        <is>
          <t>Reverse revenue</t>
        </is>
      </c>
      <c r="B24" s="4" t="inlineStr">
        <is>
          <t xml:space="preserve"> </t>
        </is>
      </c>
      <c r="C24" s="4" t="inlineStr">
        <is>
          <t xml:space="preserve"> </t>
        </is>
      </c>
      <c r="D24" s="6" t="n">
        <v>8100000</v>
      </c>
    </row>
    <row r="25">
      <c r="A25" s="4" t="inlineStr">
        <is>
          <t>Sales taxes</t>
        </is>
      </c>
      <c r="B25" s="4" t="inlineStr">
        <is>
          <t xml:space="preserve"> </t>
        </is>
      </c>
      <c r="C25" s="4" t="inlineStr">
        <is>
          <t xml:space="preserve"> </t>
        </is>
      </c>
      <c r="D25" s="6" t="n">
        <v>1100000</v>
      </c>
    </row>
    <row r="26">
      <c r="A26" s="4" t="inlineStr">
        <is>
          <t>Sales return allowance</t>
        </is>
      </c>
      <c r="B26" s="4" t="inlineStr">
        <is>
          <t xml:space="preserve"> </t>
        </is>
      </c>
      <c r="C26" s="4" t="inlineStr">
        <is>
          <t xml:space="preserve"> </t>
        </is>
      </c>
      <c r="D26" s="6" t="n">
        <v>4000000</v>
      </c>
    </row>
    <row r="27">
      <c r="A27" s="4" t="inlineStr">
        <is>
          <t>Adjusting recognized revenue</t>
        </is>
      </c>
      <c r="B27" s="4" t="inlineStr">
        <is>
          <t xml:space="preserve"> </t>
        </is>
      </c>
      <c r="C27" s="4" t="inlineStr">
        <is>
          <t xml:space="preserve"> </t>
        </is>
      </c>
      <c r="D27" s="6" t="n">
        <v>6000000</v>
      </c>
    </row>
    <row r="28">
      <c r="A28" s="4" t="inlineStr">
        <is>
          <t>Accrual of vendor purchases</t>
        </is>
      </c>
      <c r="B28" s="4" t="inlineStr">
        <is>
          <t xml:space="preserve"> </t>
        </is>
      </c>
      <c r="C28" s="4" t="inlineStr">
        <is>
          <t xml:space="preserve"> </t>
        </is>
      </c>
      <c r="D28" s="6" t="n">
        <v>1500000</v>
      </c>
    </row>
    <row r="29">
      <c r="A29" s="4" t="inlineStr">
        <is>
          <t>Adjustment inventory</t>
        </is>
      </c>
      <c r="B29" s="4" t="inlineStr">
        <is>
          <t xml:space="preserve"> </t>
        </is>
      </c>
      <c r="C29" s="4" t="inlineStr">
        <is>
          <t xml:space="preserve"> </t>
        </is>
      </c>
      <c r="D29" s="6" t="n">
        <v>1400000</v>
      </c>
    </row>
    <row r="30">
      <c r="A30" s="4" t="inlineStr">
        <is>
          <t>General and administrative expenses</t>
        </is>
      </c>
      <c r="B30" s="4" t="inlineStr">
        <is>
          <t xml:space="preserve"> </t>
        </is>
      </c>
      <c r="C30" s="4" t="inlineStr">
        <is>
          <t xml:space="preserve"> </t>
        </is>
      </c>
      <c r="D30" s="6" t="n">
        <v>900000</v>
      </c>
    </row>
    <row r="31">
      <c r="A31" s="4" t="inlineStr">
        <is>
          <t>Bad debt expense</t>
        </is>
      </c>
      <c r="B31" s="4" t="inlineStr">
        <is>
          <t xml:space="preserve"> </t>
        </is>
      </c>
      <c r="C31" s="4" t="inlineStr">
        <is>
          <t xml:space="preserve"> </t>
        </is>
      </c>
      <c r="D31" s="6" t="n">
        <v>600000</v>
      </c>
    </row>
    <row r="32">
      <c r="A32" s="4" t="inlineStr">
        <is>
          <t>Allowance for doubtful accounts</t>
        </is>
      </c>
      <c r="B32" s="4" t="inlineStr">
        <is>
          <t xml:space="preserve"> </t>
        </is>
      </c>
      <c r="C32" s="4" t="inlineStr">
        <is>
          <t xml:space="preserve"> </t>
        </is>
      </c>
      <c r="D32" s="6" t="n">
        <v>300000</v>
      </c>
    </row>
    <row r="33">
      <c r="A33" s="4" t="inlineStr">
        <is>
          <t>Income tax expense</t>
        </is>
      </c>
      <c r="B33" s="4" t="inlineStr">
        <is>
          <t xml:space="preserve"> </t>
        </is>
      </c>
      <c r="C33" s="4" t="inlineStr">
        <is>
          <t xml:space="preserve"> </t>
        </is>
      </c>
      <c r="D33" s="6" t="n">
        <v>4400000</v>
      </c>
    </row>
    <row r="34">
      <c r="A34" s="4" t="inlineStr">
        <is>
          <t>Expense</t>
        </is>
      </c>
      <c r="B34" s="4" t="inlineStr">
        <is>
          <t xml:space="preserve"> </t>
        </is>
      </c>
      <c r="C34" s="4" t="inlineStr">
        <is>
          <t xml:space="preserve"> </t>
        </is>
      </c>
      <c r="D34" s="6" t="n">
        <v>100000</v>
      </c>
    </row>
    <row r="35">
      <c r="A35" s="4" t="inlineStr">
        <is>
          <t>Current assets</t>
        </is>
      </c>
      <c r="B35" s="4" t="inlineStr">
        <is>
          <t xml:space="preserve"> </t>
        </is>
      </c>
      <c r="C35" s="4" t="inlineStr">
        <is>
          <t xml:space="preserve"> </t>
        </is>
      </c>
      <c r="D35" s="6" t="n">
        <v>18300000</v>
      </c>
    </row>
    <row r="36">
      <c r="A36" s="4" t="inlineStr">
        <is>
          <t>Net increase in inventory</t>
        </is>
      </c>
      <c r="B36" s="4" t="inlineStr">
        <is>
          <t xml:space="preserve"> </t>
        </is>
      </c>
      <c r="C36" s="4" t="inlineStr">
        <is>
          <t xml:space="preserve"> </t>
        </is>
      </c>
      <c r="D36" s="6" t="n">
        <v>7700000</v>
      </c>
    </row>
    <row r="37">
      <c r="A37" s="4" t="inlineStr">
        <is>
          <t>Property and equipment</t>
        </is>
      </c>
      <c r="B37" s="4" t="inlineStr">
        <is>
          <t xml:space="preserve"> </t>
        </is>
      </c>
      <c r="C37" s="4" t="inlineStr">
        <is>
          <t xml:space="preserve"> </t>
        </is>
      </c>
      <c r="D37" s="6" t="n">
        <v>1000000</v>
      </c>
    </row>
    <row r="38">
      <c r="A38" s="4" t="inlineStr">
        <is>
          <t>Reduction in accounts receivable</t>
        </is>
      </c>
      <c r="B38" s="4" t="inlineStr">
        <is>
          <t xml:space="preserve"> </t>
        </is>
      </c>
      <c r="C38" s="4" t="inlineStr">
        <is>
          <t xml:space="preserve"> </t>
        </is>
      </c>
      <c r="D38" s="9" t="n">
        <v>1.1</v>
      </c>
    </row>
    <row r="39">
      <c r="A39" s="4" t="inlineStr">
        <is>
          <t>Allowance for doubtful accounts</t>
        </is>
      </c>
      <c r="B39" s="4" t="inlineStr">
        <is>
          <t xml:space="preserve"> </t>
        </is>
      </c>
      <c r="C39" s="4" t="inlineStr">
        <is>
          <t xml:space="preserve"> </t>
        </is>
      </c>
      <c r="D39" s="9" t="n">
        <v>0.6</v>
      </c>
    </row>
    <row r="40">
      <c r="A40" s="4" t="inlineStr">
        <is>
          <t>Accounts payable</t>
        </is>
      </c>
      <c r="B40" s="4" t="inlineStr">
        <is>
          <t xml:space="preserve"> </t>
        </is>
      </c>
      <c r="C40" s="4" t="inlineStr">
        <is>
          <t xml:space="preserve"> </t>
        </is>
      </c>
      <c r="D40" s="6" t="n">
        <v>10300000</v>
      </c>
    </row>
    <row r="41">
      <c r="A41" s="4" t="inlineStr">
        <is>
          <t>Total liabilities</t>
        </is>
      </c>
      <c r="B41" s="4" t="inlineStr">
        <is>
          <t xml:space="preserve"> </t>
        </is>
      </c>
      <c r="C41" s="4" t="inlineStr">
        <is>
          <t xml:space="preserve"> </t>
        </is>
      </c>
      <c r="D41" s="6" t="n">
        <v>4500000</v>
      </c>
    </row>
    <row r="42">
      <c r="A42" s="4" t="inlineStr">
        <is>
          <t>Goodwill [Member]</t>
        </is>
      </c>
      <c r="B42" s="4" t="inlineStr">
        <is>
          <t xml:space="preserve"> </t>
        </is>
      </c>
      <c r="C42" s="4" t="inlineStr">
        <is>
          <t xml:space="preserve"> </t>
        </is>
      </c>
      <c r="D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row>
    <row r="44">
      <c r="A44" s="4" t="inlineStr">
        <is>
          <t>Impairment assets</t>
        </is>
      </c>
      <c r="B44" s="4" t="inlineStr">
        <is>
          <t xml:space="preserve"> </t>
        </is>
      </c>
      <c r="C44" s="6" t="n">
        <v>85400000</v>
      </c>
      <c r="D44" s="4" t="inlineStr">
        <is>
          <t xml:space="preserve"> </t>
        </is>
      </c>
    </row>
    <row r="45">
      <c r="A45" s="4" t="inlineStr">
        <is>
          <t>Minimum [Member]</t>
        </is>
      </c>
      <c r="B45" s="4" t="inlineStr">
        <is>
          <t xml:space="preserve"> </t>
        </is>
      </c>
      <c r="C45" s="4" t="inlineStr">
        <is>
          <t xml:space="preserve"> </t>
        </is>
      </c>
      <c r="D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row>
    <row r="47">
      <c r="A47" s="4" t="inlineStr">
        <is>
          <t>Intangible assets</t>
        </is>
      </c>
      <c r="B47" s="4" t="inlineStr">
        <is>
          <t xml:space="preserve"> </t>
        </is>
      </c>
      <c r="C47" s="6" t="n">
        <v>23700000</v>
      </c>
      <c r="D47" s="4" t="inlineStr">
        <is>
          <t xml:space="preserve"> </t>
        </is>
      </c>
    </row>
    <row r="48">
      <c r="A48" s="4" t="inlineStr">
        <is>
          <t>Rebates receivable</t>
        </is>
      </c>
      <c r="B48" s="4" t="inlineStr">
        <is>
          <t xml:space="preserve"> </t>
        </is>
      </c>
      <c r="C48" s="4" t="inlineStr">
        <is>
          <t xml:space="preserve"> </t>
        </is>
      </c>
      <c r="D48" s="6" t="n">
        <v>400000</v>
      </c>
    </row>
    <row r="49">
      <c r="A49" s="4" t="inlineStr">
        <is>
          <t>Current assets</t>
        </is>
      </c>
      <c r="B49" s="4" t="inlineStr">
        <is>
          <t xml:space="preserve"> </t>
        </is>
      </c>
      <c r="C49" s="4" t="inlineStr">
        <is>
          <t xml:space="preserve"> </t>
        </is>
      </c>
      <c r="D49" s="6" t="n">
        <v>6600000</v>
      </c>
    </row>
    <row r="50">
      <c r="A50" s="4" t="inlineStr">
        <is>
          <t>Maximum [Member]</t>
        </is>
      </c>
      <c r="B50" s="4" t="inlineStr">
        <is>
          <t xml:space="preserve"> </t>
        </is>
      </c>
      <c r="C50" s="4" t="inlineStr">
        <is>
          <t xml:space="preserve"> </t>
        </is>
      </c>
      <c r="D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row>
    <row r="52">
      <c r="A52" s="4" t="inlineStr">
        <is>
          <t>Cost of goods sold</t>
        </is>
      </c>
      <c r="B52" s="4" t="inlineStr">
        <is>
          <t xml:space="preserve"> </t>
        </is>
      </c>
      <c r="C52" s="4" t="inlineStr">
        <is>
          <t xml:space="preserve"> </t>
        </is>
      </c>
      <c r="D52" s="6" t="n">
        <v>6700000</v>
      </c>
    </row>
    <row r="53">
      <c r="A53" s="4" t="inlineStr">
        <is>
          <t>Vendor [Member] | Minimum [Member]</t>
        </is>
      </c>
      <c r="B53" s="4" t="inlineStr">
        <is>
          <t xml:space="preserve"> </t>
        </is>
      </c>
      <c r="C53" s="4" t="inlineStr">
        <is>
          <t xml:space="preserve"> </t>
        </is>
      </c>
      <c r="D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row>
    <row r="55">
      <c r="A55" s="4" t="inlineStr">
        <is>
          <t>Restricted cash</t>
        </is>
      </c>
      <c r="B55" s="4" t="inlineStr">
        <is>
          <t xml:space="preserve"> </t>
        </is>
      </c>
      <c r="C55" s="6" t="n">
        <v>200000</v>
      </c>
      <c r="D55" s="4" t="inlineStr">
        <is>
          <t xml:space="preserve"> </t>
        </is>
      </c>
    </row>
    <row r="56">
      <c r="A56" s="4" t="inlineStr">
        <is>
          <t>Vendor [Member] | Maximum [Member]</t>
        </is>
      </c>
      <c r="B56" s="4" t="inlineStr">
        <is>
          <t xml:space="preserve"> </t>
        </is>
      </c>
      <c r="C56" s="4" t="inlineStr">
        <is>
          <t xml:space="preserve"> </t>
        </is>
      </c>
      <c r="D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row>
    <row r="58">
      <c r="A58" s="4" t="inlineStr">
        <is>
          <t>Restricted cash</t>
        </is>
      </c>
      <c r="B58" s="4" t="inlineStr">
        <is>
          <t xml:space="preserve"> </t>
        </is>
      </c>
      <c r="C58" s="6" t="n">
        <v>750000</v>
      </c>
      <c r="D58" s="4" t="inlineStr">
        <is>
          <t xml:space="preserve"> </t>
        </is>
      </c>
    </row>
    <row r="59">
      <c r="A59" s="4" t="inlineStr">
        <is>
          <t>Merchandise Inventory [Member]</t>
        </is>
      </c>
      <c r="B59" s="4" t="inlineStr">
        <is>
          <t xml:space="preserve"> </t>
        </is>
      </c>
      <c r="C59" s="4" t="inlineStr">
        <is>
          <t xml:space="preserve"> </t>
        </is>
      </c>
      <c r="D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row>
    <row r="61">
      <c r="A61" s="4" t="inlineStr">
        <is>
          <t>Allowance amount</t>
        </is>
      </c>
      <c r="B61" s="4" t="inlineStr">
        <is>
          <t xml:space="preserve"> </t>
        </is>
      </c>
      <c r="C61" s="5" t="n">
        <v>1800000</v>
      </c>
      <c r="D61" s="5" t="n">
        <v>8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Over Estimated Useful Lives</t>
        </is>
      </c>
      <c r="B1" s="2" t="inlineStr">
        <is>
          <t>Dec. 31, 2022</t>
        </is>
      </c>
    </row>
    <row r="2">
      <c r="A2" s="4" t="inlineStr">
        <is>
          <t>Equipment [Member]</t>
        </is>
      </c>
      <c r="B2" s="4" t="inlineStr">
        <is>
          <t xml:space="preserve"> </t>
        </is>
      </c>
    </row>
    <row r="3">
      <c r="A3" s="3" t="inlineStr">
        <is>
          <t>Public Utility, Property, Plant and Equipment [Line Items]</t>
        </is>
      </c>
      <c r="B3" s="4" t="inlineStr">
        <is>
          <t xml:space="preserve"> </t>
        </is>
      </c>
    </row>
    <row r="4">
      <c r="A4" s="4" t="inlineStr">
        <is>
          <t>Useful life</t>
        </is>
      </c>
      <c r="B4" s="4" t="inlineStr">
        <is>
          <t>5 years</t>
        </is>
      </c>
    </row>
    <row r="5">
      <c r="A5" s="4" t="inlineStr">
        <is>
          <t>Warehouse Equipment [Member] | Minimum [Member]</t>
        </is>
      </c>
      <c r="B5" s="4" t="inlineStr">
        <is>
          <t xml:space="preserve"> </t>
        </is>
      </c>
    </row>
    <row r="6">
      <c r="A6" s="3" t="inlineStr">
        <is>
          <t>Public Utility, Property, Plant and Equipment [Line Items]</t>
        </is>
      </c>
      <c r="B6" s="4" t="inlineStr">
        <is>
          <t xml:space="preserve"> </t>
        </is>
      </c>
    </row>
    <row r="7">
      <c r="A7" s="4" t="inlineStr">
        <is>
          <t>Useful life</t>
        </is>
      </c>
      <c r="B7" s="4" t="inlineStr">
        <is>
          <t>2 years</t>
        </is>
      </c>
    </row>
    <row r="8">
      <c r="A8" s="4" t="inlineStr">
        <is>
          <t>Warehouse Equipment [Member] | Maximum [Member]</t>
        </is>
      </c>
      <c r="B8" s="4" t="inlineStr">
        <is>
          <t xml:space="preserve"> </t>
        </is>
      </c>
    </row>
    <row r="9">
      <c r="A9" s="3" t="inlineStr">
        <is>
          <t>Public Utility, Property, Plant and Equipment [Line Items]</t>
        </is>
      </c>
      <c r="B9" s="4" t="inlineStr">
        <is>
          <t xml:space="preserve"> </t>
        </is>
      </c>
    </row>
    <row r="10">
      <c r="A10" s="4" t="inlineStr">
        <is>
          <t>Useful life</t>
        </is>
      </c>
      <c r="B10" s="4" t="inlineStr">
        <is>
          <t>7 years</t>
        </is>
      </c>
    </row>
    <row r="11">
      <c r="A11" s="4" t="inlineStr">
        <is>
          <t>Furniture and Fixtures [Member] | Minimum [Member]</t>
        </is>
      </c>
      <c r="B11" s="4" t="inlineStr">
        <is>
          <t xml:space="preserve"> </t>
        </is>
      </c>
    </row>
    <row r="12">
      <c r="A12" s="3" t="inlineStr">
        <is>
          <t>Public Utility, Property, Plant and Equipment [Line Items]</t>
        </is>
      </c>
      <c r="B12" s="4" t="inlineStr">
        <is>
          <t xml:space="preserve"> </t>
        </is>
      </c>
    </row>
    <row r="13">
      <c r="A13" s="4" t="inlineStr">
        <is>
          <t>Useful life</t>
        </is>
      </c>
      <c r="B13" s="4" t="inlineStr">
        <is>
          <t>1 year</t>
        </is>
      </c>
    </row>
    <row r="14">
      <c r="A14" s="4" t="inlineStr">
        <is>
          <t>Furniture and Fixtures [Member] | Maximum [Member]</t>
        </is>
      </c>
      <c r="B14" s="4" t="inlineStr">
        <is>
          <t xml:space="preserve"> </t>
        </is>
      </c>
    </row>
    <row r="15">
      <c r="A15" s="3" t="inlineStr">
        <is>
          <t>Public Utility, Property, Plant and Equipment [Line Items]</t>
        </is>
      </c>
      <c r="B15" s="4" t="inlineStr">
        <is>
          <t xml:space="preserve"> </t>
        </is>
      </c>
    </row>
    <row r="16">
      <c r="A16" s="4" t="inlineStr">
        <is>
          <t>Useful life</t>
        </is>
      </c>
      <c r="B16" s="4" t="inlineStr">
        <is>
          <t>3 years</t>
        </is>
      </c>
    </row>
    <row r="17">
      <c r="A17" s="4" t="inlineStr">
        <is>
          <t>Transportation Equipment [Member] | Minimum [Member]</t>
        </is>
      </c>
      <c r="B17" s="4" t="inlineStr">
        <is>
          <t xml:space="preserve"> </t>
        </is>
      </c>
    </row>
    <row r="18">
      <c r="A18" s="3" t="inlineStr">
        <is>
          <t>Public Utility, Property, Plant and Equipment [Line Items]</t>
        </is>
      </c>
      <c r="B18" s="4" t="inlineStr">
        <is>
          <t xml:space="preserve"> </t>
        </is>
      </c>
    </row>
    <row r="19">
      <c r="A19" s="4" t="inlineStr">
        <is>
          <t>Useful life</t>
        </is>
      </c>
      <c r="B19" s="4" t="inlineStr">
        <is>
          <t>1 year</t>
        </is>
      </c>
    </row>
    <row r="20">
      <c r="A20" s="4" t="inlineStr">
        <is>
          <t>Transportation Equipment [Member] | Maximum [Member]</t>
        </is>
      </c>
      <c r="B20" s="4" t="inlineStr">
        <is>
          <t xml:space="preserve"> </t>
        </is>
      </c>
    </row>
    <row r="21">
      <c r="A21" s="3" t="inlineStr">
        <is>
          <t>Public Utility, Property, Plant and Equipment [Line Items]</t>
        </is>
      </c>
      <c r="B21" s="4" t="inlineStr">
        <is>
          <t xml:space="preserve"> </t>
        </is>
      </c>
    </row>
    <row r="22">
      <c r="A22" s="4" t="inlineStr">
        <is>
          <t>Useful life</t>
        </is>
      </c>
      <c r="B22" s="4" t="inlineStr">
        <is>
          <t>5 years</t>
        </is>
      </c>
    </row>
    <row r="23">
      <c r="A23" s="4" t="inlineStr">
        <is>
          <t>Leasehold Improvements [Member] | Minimum [Member]</t>
        </is>
      </c>
      <c r="B23" s="4" t="inlineStr">
        <is>
          <t xml:space="preserve"> </t>
        </is>
      </c>
    </row>
    <row r="24">
      <c r="A24" s="3" t="inlineStr">
        <is>
          <t>Public Utility, Property, Plant and Equipment [Line Items]</t>
        </is>
      </c>
      <c r="B24" s="4" t="inlineStr">
        <is>
          <t xml:space="preserve"> </t>
        </is>
      </c>
    </row>
    <row r="25">
      <c r="A25" s="4" t="inlineStr">
        <is>
          <t>Useful life</t>
        </is>
      </c>
      <c r="B25" s="4" t="inlineStr">
        <is>
          <t>2 years</t>
        </is>
      </c>
    </row>
    <row r="26">
      <c r="A26" s="4" t="inlineStr">
        <is>
          <t>Leasehold Improvements [Member] | Maximum [Member]</t>
        </is>
      </c>
      <c r="B26" s="4" t="inlineStr">
        <is>
          <t xml:space="preserve"> </t>
        </is>
      </c>
    </row>
    <row r="27">
      <c r="A27" s="3" t="inlineStr">
        <is>
          <t>Public Utility, Property, Plant and Equipment [Line Items]</t>
        </is>
      </c>
      <c r="B27" s="4" t="inlineStr">
        <is>
          <t xml:space="preserve"> </t>
        </is>
      </c>
    </row>
    <row r="28">
      <c r="A28" s="4" t="inlineStr">
        <is>
          <t>Useful life</t>
        </is>
      </c>
      <c r="B28" s="4" t="inlineStr">
        <is>
          <t>5 years</t>
        </is>
      </c>
    </row>
    <row r="29">
      <c r="A29" s="4" t="inlineStr">
        <is>
          <t>Showroom Inventory [Member]</t>
        </is>
      </c>
      <c r="B29" s="4" t="inlineStr">
        <is>
          <t xml:space="preserve"> </t>
        </is>
      </c>
    </row>
    <row r="30">
      <c r="A30" s="3" t="inlineStr">
        <is>
          <t>Public Utility, Property, Plant and Equipment [Line Items]</t>
        </is>
      </c>
      <c r="B30" s="4" t="inlineStr">
        <is>
          <t xml:space="preserve"> </t>
        </is>
      </c>
    </row>
    <row r="31">
      <c r="A31" s="4" t="inlineStr">
        <is>
          <t>Useful life</t>
        </is>
      </c>
      <c r="B31"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Major Categories of Assets and Liabilities Measured at Fair Value $ in Thousands</t>
        </is>
      </c>
      <c r="B1" s="2" t="inlineStr">
        <is>
          <t>Dec. 31, 2022 USD ($)</t>
        </is>
      </c>
    </row>
    <row r="2">
      <c r="A2" s="3" t="inlineStr">
        <is>
          <t>Derivative instruments</t>
        </is>
      </c>
      <c r="B2" s="4" t="inlineStr">
        <is>
          <t xml:space="preserve"> </t>
        </is>
      </c>
    </row>
    <row r="3">
      <c r="A3" s="4" t="inlineStr">
        <is>
          <t>Interest rate swap</t>
        </is>
      </c>
      <c r="B3" s="5" t="n">
        <v>3178</v>
      </c>
    </row>
    <row r="4">
      <c r="A4" s="4" t="inlineStr">
        <is>
          <t>Level 1 [Member]</t>
        </is>
      </c>
      <c r="B4" s="4" t="inlineStr">
        <is>
          <t xml:space="preserve"> </t>
        </is>
      </c>
    </row>
    <row r="5">
      <c r="A5" s="3" t="inlineStr">
        <is>
          <t>Derivative instruments</t>
        </is>
      </c>
      <c r="B5" s="4" t="inlineStr">
        <is>
          <t xml:space="preserve"> </t>
        </is>
      </c>
    </row>
    <row r="6">
      <c r="A6" s="4" t="inlineStr">
        <is>
          <t>Interest rate swap</t>
        </is>
      </c>
      <c r="B6" s="4" t="inlineStr">
        <is>
          <t xml:space="preserve"> </t>
        </is>
      </c>
    </row>
    <row r="7">
      <c r="A7" s="4" t="inlineStr">
        <is>
          <t>Level 2 [Member]</t>
        </is>
      </c>
      <c r="B7" s="4" t="inlineStr">
        <is>
          <t xml:space="preserve"> </t>
        </is>
      </c>
    </row>
    <row r="8">
      <c r="A8" s="3" t="inlineStr">
        <is>
          <t>Derivative instruments</t>
        </is>
      </c>
      <c r="B8" s="4" t="inlineStr">
        <is>
          <t xml:space="preserve"> </t>
        </is>
      </c>
    </row>
    <row r="9">
      <c r="A9" s="4" t="inlineStr">
        <is>
          <t>Interest rate swap</t>
        </is>
      </c>
      <c r="B9" s="6" t="n">
        <v>3178</v>
      </c>
    </row>
    <row r="10">
      <c r="A10" s="4" t="inlineStr">
        <is>
          <t>Level 3 [Member]</t>
        </is>
      </c>
      <c r="B10" s="4" t="inlineStr">
        <is>
          <t xml:space="preserve"> </t>
        </is>
      </c>
    </row>
    <row r="11">
      <c r="A11" s="3" t="inlineStr">
        <is>
          <t>Derivative instruments</t>
        </is>
      </c>
      <c r="B11" s="4" t="inlineStr">
        <is>
          <t xml:space="preserve"> </t>
        </is>
      </c>
    </row>
    <row r="12">
      <c r="A12" s="4" t="inlineStr">
        <is>
          <t>Interest rate swap</t>
        </is>
      </c>
      <c r="B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Increase to the Deferred Tax Liability $ in Thousands</t>
        </is>
      </c>
      <c r="B1" s="2" t="inlineStr">
        <is>
          <t>12 Months Ended</t>
        </is>
      </c>
    </row>
    <row r="2">
      <c r="B2" s="2" t="inlineStr">
        <is>
          <t>Dec. 31, 2021 USD ($)</t>
        </is>
      </c>
    </row>
    <row r="3">
      <c r="A3" s="4" t="inlineStr">
        <is>
          <t>As Originally Reported [Member]</t>
        </is>
      </c>
      <c r="B3" s="4" t="inlineStr">
        <is>
          <t xml:space="preserve"> </t>
        </is>
      </c>
    </row>
    <row r="4">
      <c r="A4" s="3" t="inlineStr">
        <is>
          <t>Schedule of Increase to the Deferred Tax Liability [Line Items]</t>
        </is>
      </c>
      <c r="B4" s="4" t="inlineStr">
        <is>
          <t xml:space="preserve"> </t>
        </is>
      </c>
    </row>
    <row r="5">
      <c r="A5" s="4" t="inlineStr">
        <is>
          <t>Current assets</t>
        </is>
      </c>
      <c r="B5" s="5" t="n">
        <v>121318</v>
      </c>
    </row>
    <row r="6">
      <c r="A6" s="4" t="inlineStr">
        <is>
          <t>Property and equipment</t>
        </is>
      </c>
      <c r="B6" s="6" t="n">
        <v>3554</v>
      </c>
    </row>
    <row r="7">
      <c r="A7" s="4" t="inlineStr">
        <is>
          <t>Total assets</t>
        </is>
      </c>
      <c r="B7" s="6" t="n">
        <v>375984</v>
      </c>
    </row>
    <row r="8">
      <c r="A8" s="4" t="inlineStr">
        <is>
          <t>Current liabilities</t>
        </is>
      </c>
      <c r="B8" s="6" t="n">
        <v>105341</v>
      </c>
    </row>
    <row r="9">
      <c r="A9" s="4" t="inlineStr">
        <is>
          <t>Deferred tax liability</t>
        </is>
      </c>
      <c r="B9" s="6" t="n">
        <v>3867</v>
      </c>
    </row>
    <row r="10">
      <c r="A10" s="4" t="inlineStr">
        <is>
          <t>Total liabilities</t>
        </is>
      </c>
      <c r="B10" s="6" t="n">
        <v>170381</v>
      </c>
    </row>
    <row r="11">
      <c r="A11" s="4" t="inlineStr">
        <is>
          <t>Accumulated deficit</t>
        </is>
      </c>
      <c r="B11" s="6" t="n">
        <v>-19056</v>
      </c>
    </row>
    <row r="12">
      <c r="A12" s="4" t="inlineStr">
        <is>
          <t>Total liabilities and stockholders’ equity</t>
        </is>
      </c>
      <c r="B12" s="6" t="n">
        <v>375984</v>
      </c>
    </row>
    <row r="13">
      <c r="A13" s="4" t="inlineStr">
        <is>
          <t>Adjustments [Member]</t>
        </is>
      </c>
      <c r="B13" s="4" t="inlineStr">
        <is>
          <t xml:space="preserve"> </t>
        </is>
      </c>
    </row>
    <row r="14">
      <c r="A14" s="3" t="inlineStr">
        <is>
          <t>Schedule of Increase to the Deferred Tax Liability [Line Items]</t>
        </is>
      </c>
      <c r="B14" s="4" t="inlineStr">
        <is>
          <t xml:space="preserve"> </t>
        </is>
      </c>
    </row>
    <row r="15">
      <c r="A15" s="4" t="inlineStr">
        <is>
          <t>Current assets</t>
        </is>
      </c>
      <c r="B15" s="6" t="n">
        <v>6577</v>
      </c>
    </row>
    <row r="16">
      <c r="A16" s="4" t="inlineStr">
        <is>
          <t>Property and equipment</t>
        </is>
      </c>
      <c r="B16" s="6" t="n">
        <v>1031</v>
      </c>
    </row>
    <row r="17">
      <c r="A17" s="4" t="inlineStr">
        <is>
          <t>Total assets</t>
        </is>
      </c>
      <c r="B17" s="6" t="n">
        <v>7608</v>
      </c>
    </row>
    <row r="18">
      <c r="A18" s="4" t="inlineStr">
        <is>
          <t>Current liabilities</t>
        </is>
      </c>
      <c r="B18" s="6" t="n">
        <v>18320</v>
      </c>
    </row>
    <row r="19">
      <c r="A19" s="4" t="inlineStr">
        <is>
          <t>Deferred tax liability</t>
        </is>
      </c>
      <c r="B19" s="6" t="n">
        <v>4540</v>
      </c>
    </row>
    <row r="20">
      <c r="A20" s="4" t="inlineStr">
        <is>
          <t>Total liabilities</t>
        </is>
      </c>
      <c r="B20" s="6" t="n">
        <v>22860</v>
      </c>
    </row>
    <row r="21">
      <c r="A21" s="4" t="inlineStr">
        <is>
          <t>Accumulated deficit</t>
        </is>
      </c>
      <c r="B21" s="6" t="n">
        <v>-15252</v>
      </c>
    </row>
    <row r="22">
      <c r="A22" s="4" t="inlineStr">
        <is>
          <t>Total liabilities and stockholders’ equity</t>
        </is>
      </c>
      <c r="B22" s="6" t="n">
        <v>7608</v>
      </c>
    </row>
    <row r="23">
      <c r="A23" s="4" t="inlineStr">
        <is>
          <t>As Restated [Member]</t>
        </is>
      </c>
      <c r="B23" s="4" t="inlineStr">
        <is>
          <t xml:space="preserve"> </t>
        </is>
      </c>
    </row>
    <row r="24">
      <c r="A24" s="3" t="inlineStr">
        <is>
          <t>Schedule of Increase to the Deferred Tax Liability [Line Items]</t>
        </is>
      </c>
      <c r="B24" s="4" t="inlineStr">
        <is>
          <t xml:space="preserve"> </t>
        </is>
      </c>
    </row>
    <row r="25">
      <c r="A25" s="4" t="inlineStr">
        <is>
          <t>Current assets</t>
        </is>
      </c>
      <c r="B25" s="6" t="n">
        <v>127895</v>
      </c>
    </row>
    <row r="26">
      <c r="A26" s="4" t="inlineStr">
        <is>
          <t>Property and equipment</t>
        </is>
      </c>
      <c r="B26" s="6" t="n">
        <v>4585</v>
      </c>
    </row>
    <row r="27">
      <c r="A27" s="4" t="inlineStr">
        <is>
          <t>Total assets</t>
        </is>
      </c>
      <c r="B27" s="6" t="n">
        <v>383592</v>
      </c>
    </row>
    <row r="28">
      <c r="A28" s="4" t="inlineStr">
        <is>
          <t>Current liabilities</t>
        </is>
      </c>
      <c r="B28" s="6" t="n">
        <v>123661</v>
      </c>
    </row>
    <row r="29">
      <c r="A29" s="4" t="inlineStr">
        <is>
          <t>Deferred tax liability</t>
        </is>
      </c>
      <c r="B29" s="6" t="n">
        <v>8407</v>
      </c>
    </row>
    <row r="30">
      <c r="A30" s="4" t="inlineStr">
        <is>
          <t>Total liabilities</t>
        </is>
      </c>
      <c r="B30" s="6" t="n">
        <v>193241</v>
      </c>
    </row>
    <row r="31">
      <c r="A31" s="4" t="inlineStr">
        <is>
          <t>Accumulated deficit</t>
        </is>
      </c>
      <c r="B31" s="6" t="n">
        <v>-34308</v>
      </c>
    </row>
    <row r="32">
      <c r="A32" s="4" t="inlineStr">
        <is>
          <t>Total liabilities and stockholders’ equity</t>
        </is>
      </c>
      <c r="B32" s="5" t="n">
        <v>3835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Consolidated Operation $ / shares in Units, $ in Thousands</t>
        </is>
      </c>
      <c r="B1" s="2" t="inlineStr">
        <is>
          <t>12 Months Ended</t>
        </is>
      </c>
    </row>
    <row r="2">
      <c r="B2" s="2" t="inlineStr">
        <is>
          <t>Dec. 31, 2021 USD ($) $ / shares shares</t>
        </is>
      </c>
    </row>
    <row r="3">
      <c r="A3" s="4" t="inlineStr">
        <is>
          <t>As Originally Reported [Member]</t>
        </is>
      </c>
      <c r="B3" s="4" t="inlineStr">
        <is>
          <t xml:space="preserve"> </t>
        </is>
      </c>
    </row>
    <row r="4">
      <c r="A4" s="3" t="inlineStr">
        <is>
          <t>Schedule of Consolidated Operation [Line Items]</t>
        </is>
      </c>
      <c r="B4" s="4" t="inlineStr">
        <is>
          <t xml:space="preserve"> </t>
        </is>
      </c>
    </row>
    <row r="5">
      <c r="A5" s="4" t="inlineStr">
        <is>
          <t>Product sales, net</t>
        </is>
      </c>
      <c r="B5" s="5" t="n">
        <v>362314</v>
      </c>
    </row>
    <row r="6">
      <c r="A6" s="4" t="inlineStr">
        <is>
          <t>Cost of goods sold</t>
        </is>
      </c>
      <c r="B6" s="6" t="n">
        <v>282655</v>
      </c>
    </row>
    <row r="7">
      <c r="A7" s="4" t="inlineStr">
        <is>
          <t>Operating expense</t>
        </is>
      </c>
      <c r="B7" s="6" t="n">
        <v>71339</v>
      </c>
    </row>
    <row r="8">
      <c r="A8" s="4" t="inlineStr">
        <is>
          <t>Income taxes</t>
        </is>
      </c>
      <c r="B8" s="6" t="n">
        <v>4376</v>
      </c>
    </row>
    <row r="9">
      <c r="A9" s="4" t="inlineStr">
        <is>
          <t>Net income (loss)</t>
        </is>
      </c>
      <c r="B9" s="5" t="n">
        <v>7670</v>
      </c>
    </row>
    <row r="10">
      <c r="A10" s="3" t="inlineStr">
        <is>
          <t>Net income (loss) per common share</t>
        </is>
      </c>
      <c r="B10" s="4" t="inlineStr">
        <is>
          <t xml:space="preserve"> </t>
        </is>
      </c>
    </row>
    <row r="11">
      <c r="A11" s="4" t="inlineStr">
        <is>
          <t>BASIC (in Dollars per share) | $ / shares</t>
        </is>
      </c>
      <c r="B11" s="8" t="n">
        <v>5.94</v>
      </c>
    </row>
    <row r="12">
      <c r="A12" s="4" t="inlineStr">
        <is>
          <t>DILUTED (in Dollars per share) | $ / shares</t>
        </is>
      </c>
      <c r="B12" s="8" t="n">
        <v>5.02</v>
      </c>
    </row>
    <row r="13">
      <c r="A13" s="3" t="inlineStr">
        <is>
          <t>WEIGHTED AVERAGE COMMON SHARES OUTSTANDING</t>
        </is>
      </c>
      <c r="B13" s="4" t="inlineStr">
        <is>
          <t xml:space="preserve"> </t>
        </is>
      </c>
    </row>
    <row r="14">
      <c r="A14" s="4" t="inlineStr">
        <is>
          <t>BASIC (in Shares) | shares</t>
        </is>
      </c>
      <c r="B14" s="6" t="n">
        <v>1290566</v>
      </c>
    </row>
    <row r="15">
      <c r="A15" s="4" t="inlineStr">
        <is>
          <t>DILUTED (in Shares) | shares</t>
        </is>
      </c>
      <c r="B15" s="6" t="n">
        <v>1529209</v>
      </c>
    </row>
    <row r="16">
      <c r="A16" s="4" t="inlineStr">
        <is>
          <t>Adjustments [Member]</t>
        </is>
      </c>
      <c r="B16" s="4" t="inlineStr">
        <is>
          <t xml:space="preserve"> </t>
        </is>
      </c>
    </row>
    <row r="17">
      <c r="A17" s="3" t="inlineStr">
        <is>
          <t>Schedule of Consolidated Operation [Line Items]</t>
        </is>
      </c>
      <c r="B17" s="4" t="inlineStr">
        <is>
          <t xml:space="preserve"> </t>
        </is>
      </c>
    </row>
    <row r="18">
      <c r="A18" s="4" t="inlineStr">
        <is>
          <t>Product sales, net</t>
        </is>
      </c>
      <c r="B18" s="5" t="n">
        <v>-16589</v>
      </c>
    </row>
    <row r="19">
      <c r="A19" s="4" t="inlineStr">
        <is>
          <t>Cost of goods sold</t>
        </is>
      </c>
      <c r="B19" s="6" t="n">
        <v>-6733</v>
      </c>
    </row>
    <row r="20">
      <c r="A20" s="4" t="inlineStr">
        <is>
          <t>Operating expense</t>
        </is>
      </c>
      <c r="B20" s="6" t="n">
        <v>918</v>
      </c>
    </row>
    <row r="21">
      <c r="A21" s="4" t="inlineStr">
        <is>
          <t>Income taxes</t>
        </is>
      </c>
      <c r="B21" s="6" t="n">
        <v>-4478</v>
      </c>
    </row>
    <row r="22">
      <c r="A22" s="4" t="inlineStr">
        <is>
          <t>Net income (loss)</t>
        </is>
      </c>
      <c r="B22" s="6" t="n">
        <v>-15252</v>
      </c>
    </row>
    <row r="23">
      <c r="A23" s="4" t="inlineStr">
        <is>
          <t>As Restated [Member]</t>
        </is>
      </c>
      <c r="B23" s="4" t="inlineStr">
        <is>
          <t xml:space="preserve"> </t>
        </is>
      </c>
    </row>
    <row r="24">
      <c r="A24" s="3" t="inlineStr">
        <is>
          <t>Schedule of Consolidated Operation [Line Items]</t>
        </is>
      </c>
      <c r="B24" s="4" t="inlineStr">
        <is>
          <t xml:space="preserve"> </t>
        </is>
      </c>
    </row>
    <row r="25">
      <c r="A25" s="4" t="inlineStr">
        <is>
          <t>Product sales, net</t>
        </is>
      </c>
      <c r="B25" s="6" t="n">
        <v>345725</v>
      </c>
    </row>
    <row r="26">
      <c r="A26" s="4" t="inlineStr">
        <is>
          <t>Cost of goods sold</t>
        </is>
      </c>
      <c r="B26" s="6" t="n">
        <v>275922</v>
      </c>
    </row>
    <row r="27">
      <c r="A27" s="4" t="inlineStr">
        <is>
          <t>Operating expense</t>
        </is>
      </c>
      <c r="B27" s="6" t="n">
        <v>72257</v>
      </c>
    </row>
    <row r="28">
      <c r="A28" s="4" t="inlineStr">
        <is>
          <t>Income taxes</t>
        </is>
      </c>
      <c r="B28" s="6" t="n">
        <v>-102</v>
      </c>
    </row>
    <row r="29">
      <c r="A29" s="4" t="inlineStr">
        <is>
          <t>Net income (loss)</t>
        </is>
      </c>
      <c r="B29" s="5" t="n">
        <v>-7582</v>
      </c>
    </row>
    <row r="30">
      <c r="A30" s="3" t="inlineStr">
        <is>
          <t>Net income (loss) per common share</t>
        </is>
      </c>
      <c r="B30" s="4" t="inlineStr">
        <is>
          <t xml:space="preserve"> </t>
        </is>
      </c>
    </row>
    <row r="31">
      <c r="A31" s="4" t="inlineStr">
        <is>
          <t>BASIC (in Dollars per share) | $ / shares</t>
        </is>
      </c>
      <c r="B31" s="8" t="n">
        <v>-5.87</v>
      </c>
    </row>
    <row r="32">
      <c r="A32" s="4" t="inlineStr">
        <is>
          <t>DILUTED (in Dollars per share) | $ / shares</t>
        </is>
      </c>
      <c r="B32" s="8" t="n">
        <v>-5.87</v>
      </c>
    </row>
    <row r="33">
      <c r="A33" s="3" t="inlineStr">
        <is>
          <t>WEIGHTED AVERAGE COMMON SHARES OUTSTANDING</t>
        </is>
      </c>
      <c r="B33" s="4" t="inlineStr">
        <is>
          <t xml:space="preserve"> </t>
        </is>
      </c>
    </row>
    <row r="34">
      <c r="A34" s="4" t="inlineStr">
        <is>
          <t>BASIC (in Shares) | shares</t>
        </is>
      </c>
      <c r="B34" s="6" t="n">
        <v>1290566</v>
      </c>
    </row>
    <row r="35">
      <c r="A35" s="4" t="inlineStr">
        <is>
          <t>DILUTED (in Shares) | shares</t>
        </is>
      </c>
      <c r="B35" s="6" t="n">
        <v>12905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PER COMMON SHARE</t>
        </is>
      </c>
      <c r="B4" s="8" t="n">
        <v>-3.14</v>
      </c>
      <c r="C4" s="8" t="n">
        <v>-2.46</v>
      </c>
      <c r="D4" s="8" t="n">
        <v>-3.98</v>
      </c>
      <c r="E4" s="8" t="n">
        <v>-1.73</v>
      </c>
      <c r="F4" s="8" t="n">
        <v>-59.17</v>
      </c>
      <c r="G4" s="8" t="n">
        <v>-5.87</v>
      </c>
    </row>
    <row r="5">
      <c r="A5" s="4" t="inlineStr">
        <is>
          <t>DILUTED WEIGHTED-AVERAGE NUMBER OF COMMON SHARES OUTSTANDING</t>
        </is>
      </c>
      <c r="B5" s="6" t="n">
        <v>2109398</v>
      </c>
      <c r="C5" s="6" t="n">
        <v>2104558</v>
      </c>
      <c r="D5" s="6" t="n">
        <v>2108811</v>
      </c>
      <c r="E5" s="6" t="n">
        <v>2115846</v>
      </c>
      <c r="F5" s="6" t="n">
        <v>2128734</v>
      </c>
      <c r="G5" s="6" t="n">
        <v>129056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 Schedule of Consolidated Equity $ in Thousands</t>
        </is>
      </c>
      <c r="B1" s="2" t="inlineStr">
        <is>
          <t>2 Months Ended</t>
        </is>
      </c>
    </row>
    <row r="2">
      <c r="B2" s="2" t="inlineStr">
        <is>
          <t>Dec. 30, 2021 USD ($) shares</t>
        </is>
      </c>
    </row>
    <row r="3">
      <c r="A3" s="4" t="inlineStr">
        <is>
          <t>As Originally Reported [Member]</t>
        </is>
      </c>
      <c r="B3" s="4" t="inlineStr">
        <is>
          <t xml:space="preserve"> </t>
        </is>
      </c>
    </row>
    <row r="4">
      <c r="A4" s="3" t="inlineStr">
        <is>
          <t>Schedule of Consolidated Equity [Line Items]</t>
        </is>
      </c>
      <c r="B4" s="4" t="inlineStr">
        <is>
          <t xml:space="preserve"> </t>
        </is>
      </c>
    </row>
    <row r="5">
      <c r="A5" s="4" t="inlineStr">
        <is>
          <t>Balance</t>
        </is>
      </c>
      <c r="B5" s="5" t="n">
        <v>205603</v>
      </c>
    </row>
    <row r="6">
      <c r="A6" s="4" t="inlineStr">
        <is>
          <t>As Originally Reported [Member] | Additional Paid-Inc Capital</t>
        </is>
      </c>
      <c r="B6" s="4" t="inlineStr">
        <is>
          <t xml:space="preserve"> </t>
        </is>
      </c>
    </row>
    <row r="7">
      <c r="A7" s="3" t="inlineStr">
        <is>
          <t>Schedule of Consolidated Equity [Line Items]</t>
        </is>
      </c>
      <c r="B7" s="4" t="inlineStr">
        <is>
          <t xml:space="preserve"> </t>
        </is>
      </c>
    </row>
    <row r="8">
      <c r="A8" s="4" t="inlineStr">
        <is>
          <t>Balance</t>
        </is>
      </c>
      <c r="B8" s="6" t="n">
        <v>224658</v>
      </c>
    </row>
    <row r="9">
      <c r="A9" s="4" t="inlineStr">
        <is>
          <t>As Originally Reported [Member] | Accumulated Deficite</t>
        </is>
      </c>
      <c r="B9" s="4" t="inlineStr">
        <is>
          <t xml:space="preserve"> </t>
        </is>
      </c>
    </row>
    <row r="10">
      <c r="A10" s="3" t="inlineStr">
        <is>
          <t>Schedule of Consolidated Equity [Line Items]</t>
        </is>
      </c>
      <c r="B10" s="4" t="inlineStr">
        <is>
          <t xml:space="preserve"> </t>
        </is>
      </c>
    </row>
    <row r="11">
      <c r="A11" s="4" t="inlineStr">
        <is>
          <t>Balance</t>
        </is>
      </c>
      <c r="B11" s="5" t="n">
        <v>-19056</v>
      </c>
    </row>
    <row r="12">
      <c r="A12" s="4" t="inlineStr">
        <is>
          <t>As Originally Reported [Member] | Common Stock</t>
        </is>
      </c>
      <c r="B12" s="4" t="inlineStr">
        <is>
          <t xml:space="preserve"> </t>
        </is>
      </c>
    </row>
    <row r="13">
      <c r="A13" s="3" t="inlineStr">
        <is>
          <t>Schedule of Consolidated Equity [Line Items]</t>
        </is>
      </c>
      <c r="B13" s="4" t="inlineStr">
        <is>
          <t xml:space="preserve"> </t>
        </is>
      </c>
    </row>
    <row r="14">
      <c r="A14" s="4" t="inlineStr">
        <is>
          <t>Balance (in Shares) | shares</t>
        </is>
      </c>
      <c r="B14" s="6" t="n">
        <v>2127747</v>
      </c>
    </row>
    <row r="15">
      <c r="A15" s="4" t="inlineStr">
        <is>
          <t>Balance</t>
        </is>
      </c>
      <c r="B15" s="5" t="n">
        <v>1</v>
      </c>
    </row>
    <row r="16">
      <c r="A16" s="4" t="inlineStr">
        <is>
          <t>Adjustments [Member]</t>
        </is>
      </c>
      <c r="B16" s="4" t="inlineStr">
        <is>
          <t xml:space="preserve"> </t>
        </is>
      </c>
    </row>
    <row r="17">
      <c r="A17" s="3" t="inlineStr">
        <is>
          <t>Schedule of Consolidated Equity [Line Items]</t>
        </is>
      </c>
      <c r="B17" s="4" t="inlineStr">
        <is>
          <t xml:space="preserve"> </t>
        </is>
      </c>
    </row>
    <row r="18">
      <c r="A18" s="4" t="inlineStr">
        <is>
          <t>Adjustments to results of operations for the year ended December 31, 2021</t>
        </is>
      </c>
      <c r="B18" s="6" t="n">
        <v>-15252</v>
      </c>
    </row>
    <row r="19">
      <c r="A19" s="4" t="inlineStr">
        <is>
          <t>Adjustments [Member] | Additional Paid-Inc Capital</t>
        </is>
      </c>
      <c r="B19" s="4" t="inlineStr">
        <is>
          <t xml:space="preserve"> </t>
        </is>
      </c>
    </row>
    <row r="20">
      <c r="A20" s="3" t="inlineStr">
        <is>
          <t>Schedule of Consolidated Equity [Line Items]</t>
        </is>
      </c>
      <c r="B20" s="4" t="inlineStr">
        <is>
          <t xml:space="preserve"> </t>
        </is>
      </c>
    </row>
    <row r="21">
      <c r="A21" s="4" t="inlineStr">
        <is>
          <t>Adjustments to results of operations for the year ended December 31, 2021</t>
        </is>
      </c>
      <c r="B21" s="4" t="inlineStr">
        <is>
          <t xml:space="preserve"> </t>
        </is>
      </c>
    </row>
    <row r="22">
      <c r="A22" s="4" t="inlineStr">
        <is>
          <t>Adjustments [Member] | Accumulated Deficite</t>
        </is>
      </c>
      <c r="B22" s="4" t="inlineStr">
        <is>
          <t xml:space="preserve"> </t>
        </is>
      </c>
    </row>
    <row r="23">
      <c r="A23" s="3" t="inlineStr">
        <is>
          <t>Schedule of Consolidated Equity [Line Items]</t>
        </is>
      </c>
      <c r="B23" s="4" t="inlineStr">
        <is>
          <t xml:space="preserve"> </t>
        </is>
      </c>
    </row>
    <row r="24">
      <c r="A24" s="4" t="inlineStr">
        <is>
          <t>Adjustments to results of operations for the year ended December 31, 2021</t>
        </is>
      </c>
      <c r="B24" s="6" t="n">
        <v>-15252</v>
      </c>
    </row>
    <row r="25">
      <c r="A25" s="4" t="inlineStr">
        <is>
          <t>Adjustments [Member] | Common Stock</t>
        </is>
      </c>
      <c r="B25" s="4" t="inlineStr">
        <is>
          <t xml:space="preserve"> </t>
        </is>
      </c>
    </row>
    <row r="26">
      <c r="A26" s="3" t="inlineStr">
        <is>
          <t>Schedule of Consolidated Equity [Line Items]</t>
        </is>
      </c>
      <c r="B26" s="4" t="inlineStr">
        <is>
          <t xml:space="preserve"> </t>
        </is>
      </c>
    </row>
    <row r="27">
      <c r="A27" s="4" t="inlineStr">
        <is>
          <t>Adjustments to results of operations for the year ended December 31, 2021</t>
        </is>
      </c>
      <c r="B27" s="4" t="inlineStr">
        <is>
          <t xml:space="preserve"> </t>
        </is>
      </c>
    </row>
    <row r="28">
      <c r="A28" s="4" t="inlineStr">
        <is>
          <t>As Restated [Member]</t>
        </is>
      </c>
      <c r="B28" s="4" t="inlineStr">
        <is>
          <t xml:space="preserve"> </t>
        </is>
      </c>
    </row>
    <row r="29">
      <c r="A29" s="3" t="inlineStr">
        <is>
          <t>Schedule of Consolidated Equity [Line Items]</t>
        </is>
      </c>
      <c r="B29" s="4" t="inlineStr">
        <is>
          <t xml:space="preserve"> </t>
        </is>
      </c>
    </row>
    <row r="30">
      <c r="A30" s="4" t="inlineStr">
        <is>
          <t>Balance</t>
        </is>
      </c>
      <c r="B30" s="6" t="n">
        <v>190351</v>
      </c>
    </row>
    <row r="31">
      <c r="A31" s="4" t="inlineStr">
        <is>
          <t>As Restated [Member] | Additional Paid-Inc Capital</t>
        </is>
      </c>
      <c r="B31" s="4" t="inlineStr">
        <is>
          <t xml:space="preserve"> </t>
        </is>
      </c>
    </row>
    <row r="32">
      <c r="A32" s="3" t="inlineStr">
        <is>
          <t>Schedule of Consolidated Equity [Line Items]</t>
        </is>
      </c>
      <c r="B32" s="4" t="inlineStr">
        <is>
          <t xml:space="preserve"> </t>
        </is>
      </c>
    </row>
    <row r="33">
      <c r="A33" s="4" t="inlineStr">
        <is>
          <t>Balance</t>
        </is>
      </c>
      <c r="B33" s="6" t="n">
        <v>224658</v>
      </c>
    </row>
    <row r="34">
      <c r="A34" s="4" t="inlineStr">
        <is>
          <t>As Restated [Member] | Accumulated Deficite</t>
        </is>
      </c>
      <c r="B34" s="4" t="inlineStr">
        <is>
          <t xml:space="preserve"> </t>
        </is>
      </c>
    </row>
    <row r="35">
      <c r="A35" s="3" t="inlineStr">
        <is>
          <t>Schedule of Consolidated Equity [Line Items]</t>
        </is>
      </c>
      <c r="B35" s="4" t="inlineStr">
        <is>
          <t xml:space="preserve"> </t>
        </is>
      </c>
    </row>
    <row r="36">
      <c r="A36" s="4" t="inlineStr">
        <is>
          <t>Balance</t>
        </is>
      </c>
      <c r="B36" s="5" t="n">
        <v>-34308</v>
      </c>
    </row>
    <row r="37">
      <c r="A37" s="4" t="inlineStr">
        <is>
          <t>As Restated [Member] | Common Stock</t>
        </is>
      </c>
      <c r="B37" s="4" t="inlineStr">
        <is>
          <t xml:space="preserve"> </t>
        </is>
      </c>
    </row>
    <row r="38">
      <c r="A38" s="3" t="inlineStr">
        <is>
          <t>Schedule of Consolidated Equity [Line Items]</t>
        </is>
      </c>
      <c r="B38" s="4" t="inlineStr">
        <is>
          <t xml:space="preserve"> </t>
        </is>
      </c>
    </row>
    <row r="39">
      <c r="A39" s="4" t="inlineStr">
        <is>
          <t>Balance (in Shares) | shares</t>
        </is>
      </c>
      <c r="B39" s="6" t="n">
        <v>2127747</v>
      </c>
    </row>
    <row r="40">
      <c r="A40" s="4" t="inlineStr">
        <is>
          <t>Balance</t>
        </is>
      </c>
      <c r="B40"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nsolidated Cash Flow $ in Thousands</t>
        </is>
      </c>
      <c r="B1" s="2" t="inlineStr">
        <is>
          <t>12 Months Ended</t>
        </is>
      </c>
    </row>
    <row r="2">
      <c r="B2" s="2" t="inlineStr">
        <is>
          <t>Dec. 31, 2021 USD ($)</t>
        </is>
      </c>
    </row>
    <row r="3">
      <c r="A3" s="4" t="inlineStr">
        <is>
          <t>As Originally Reported [Member]</t>
        </is>
      </c>
      <c r="B3" s="4" t="inlineStr">
        <is>
          <t xml:space="preserve"> </t>
        </is>
      </c>
    </row>
    <row r="4">
      <c r="A4" s="3" t="inlineStr">
        <is>
          <t>Cash Flows from Operating Activities</t>
        </is>
      </c>
      <c r="B4" s="4" t="inlineStr">
        <is>
          <t xml:space="preserve"> </t>
        </is>
      </c>
    </row>
    <row r="5">
      <c r="A5" s="4" t="inlineStr">
        <is>
          <t>Net income (loss)</t>
        </is>
      </c>
      <c r="B5" s="5" t="n">
        <v>7670</v>
      </c>
    </row>
    <row r="6">
      <c r="A6" s="4" t="inlineStr">
        <is>
          <t>Receivables</t>
        </is>
      </c>
      <c r="B6" s="6" t="n">
        <v>-5603</v>
      </c>
    </row>
    <row r="7">
      <c r="A7" s="4" t="inlineStr">
        <is>
          <t>Inventory</t>
        </is>
      </c>
      <c r="B7" s="6" t="n">
        <v>-18459</v>
      </c>
    </row>
    <row r="8">
      <c r="A8" s="4" t="inlineStr">
        <is>
          <t>Accounts payable and accrued expenses</t>
        </is>
      </c>
      <c r="B8" s="6" t="n">
        <v>14178</v>
      </c>
    </row>
    <row r="9">
      <c r="A9" s="4" t="inlineStr">
        <is>
          <t>Customer deposits</t>
        </is>
      </c>
      <c r="B9" s="6" t="n">
        <v>-18968</v>
      </c>
    </row>
    <row r="10">
      <c r="A10" s="4" t="inlineStr">
        <is>
          <t>Deferred income taxes</t>
        </is>
      </c>
      <c r="B10" s="6" t="n">
        <v>-4908</v>
      </c>
    </row>
    <row r="11">
      <c r="A11" s="4" t="inlineStr">
        <is>
          <t>Miscellaneous other accounts</t>
        </is>
      </c>
      <c r="B11" s="6" t="n">
        <v>1116</v>
      </c>
    </row>
    <row r="12">
      <c r="A12" s="4" t="inlineStr">
        <is>
          <t>Net cash used in operating activities</t>
        </is>
      </c>
      <c r="B12" s="6" t="n">
        <v>-18328</v>
      </c>
    </row>
    <row r="13">
      <c r="A13" s="4" t="inlineStr">
        <is>
          <t>Net cash used in investing activities</t>
        </is>
      </c>
      <c r="B13" s="6" t="n">
        <v>-204834</v>
      </c>
    </row>
    <row r="14">
      <c r="A14" s="4" t="inlineStr">
        <is>
          <t>Net cash provided by financing activities</t>
        </is>
      </c>
      <c r="B14" s="6" t="n">
        <v>247041</v>
      </c>
    </row>
    <row r="15">
      <c r="A15" s="4" t="inlineStr">
        <is>
          <t>Net change in cash and restricted cash</t>
        </is>
      </c>
      <c r="B15" s="6" t="n">
        <v>23879</v>
      </c>
    </row>
    <row r="16">
      <c r="A16" s="4" t="inlineStr">
        <is>
          <t>Cash and restricted cash at beginning of year</t>
        </is>
      </c>
      <c r="B16" s="6" t="n">
        <v>9912</v>
      </c>
    </row>
    <row r="17">
      <c r="A17" s="4" t="inlineStr">
        <is>
          <t>Cash and restricted cash at end of year</t>
        </is>
      </c>
      <c r="B17" s="6" t="n">
        <v>33791</v>
      </c>
    </row>
    <row r="18">
      <c r="A18" s="4" t="inlineStr">
        <is>
          <t>Adjustments [Member]</t>
        </is>
      </c>
      <c r="B18" s="4" t="inlineStr">
        <is>
          <t xml:space="preserve"> </t>
        </is>
      </c>
    </row>
    <row r="19">
      <c r="A19" s="3" t="inlineStr">
        <is>
          <t>Cash Flows from Operating Activities</t>
        </is>
      </c>
      <c r="B19" s="4" t="inlineStr">
        <is>
          <t xml:space="preserve"> </t>
        </is>
      </c>
    </row>
    <row r="20">
      <c r="A20" s="4" t="inlineStr">
        <is>
          <t>Net income (loss)</t>
        </is>
      </c>
      <c r="B20" s="6" t="n">
        <v>-15252</v>
      </c>
    </row>
    <row r="21">
      <c r="A21" s="4" t="inlineStr">
        <is>
          <t>Receivables</t>
        </is>
      </c>
      <c r="B21" s="6" t="n">
        <v>444</v>
      </c>
    </row>
    <row r="22">
      <c r="A22" s="4" t="inlineStr">
        <is>
          <t>Inventory</t>
        </is>
      </c>
      <c r="B22" s="6" t="n">
        <v>-8121</v>
      </c>
    </row>
    <row r="23">
      <c r="A23" s="4" t="inlineStr">
        <is>
          <t>Accounts payable and accrued expenses</t>
        </is>
      </c>
      <c r="B23" s="6" t="n">
        <v>10207</v>
      </c>
    </row>
    <row r="24">
      <c r="A24" s="4" t="inlineStr">
        <is>
          <t>Customer deposits</t>
        </is>
      </c>
      <c r="B24" s="6" t="n">
        <v>8113</v>
      </c>
    </row>
    <row r="25">
      <c r="A25" s="4" t="inlineStr">
        <is>
          <t>Deferred income taxes</t>
        </is>
      </c>
      <c r="B25" s="6" t="n">
        <v>4540</v>
      </c>
    </row>
    <row r="26">
      <c r="A26" s="4" t="inlineStr">
        <is>
          <t>Miscellaneous other accounts</t>
        </is>
      </c>
      <c r="B26" s="6" t="n">
        <v>69</v>
      </c>
    </row>
    <row r="27">
      <c r="A27" s="4" t="inlineStr">
        <is>
          <t>Net cash used in operating activities</t>
        </is>
      </c>
      <c r="B27" s="4" t="inlineStr">
        <is>
          <t xml:space="preserve"> </t>
        </is>
      </c>
    </row>
    <row r="28">
      <c r="A28" s="4" t="inlineStr">
        <is>
          <t>Net cash used in investing activities</t>
        </is>
      </c>
      <c r="B28" s="4" t="inlineStr">
        <is>
          <t xml:space="preserve"> </t>
        </is>
      </c>
    </row>
    <row r="29">
      <c r="A29" s="4" t="inlineStr">
        <is>
          <t>Net cash provided by financing activities</t>
        </is>
      </c>
      <c r="B29" s="4" t="inlineStr">
        <is>
          <t xml:space="preserve"> </t>
        </is>
      </c>
    </row>
    <row r="30">
      <c r="A30" s="4" t="inlineStr">
        <is>
          <t>Net change in cash and restricted cash</t>
        </is>
      </c>
      <c r="B30" s="4" t="inlineStr">
        <is>
          <t xml:space="preserve"> </t>
        </is>
      </c>
    </row>
    <row r="31">
      <c r="A31" s="4" t="inlineStr">
        <is>
          <t>Cash and restricted cash at beginning of year</t>
        </is>
      </c>
      <c r="B31" s="4" t="inlineStr">
        <is>
          <t xml:space="preserve"> </t>
        </is>
      </c>
    </row>
    <row r="32">
      <c r="A32" s="4" t="inlineStr">
        <is>
          <t>Cash and restricted cash at end of year</t>
        </is>
      </c>
      <c r="B32" s="4" t="inlineStr">
        <is>
          <t xml:space="preserve"> </t>
        </is>
      </c>
    </row>
    <row r="33">
      <c r="A33" s="4" t="inlineStr">
        <is>
          <t>As Restated [Member]</t>
        </is>
      </c>
      <c r="B33" s="4" t="inlineStr">
        <is>
          <t xml:space="preserve"> </t>
        </is>
      </c>
    </row>
    <row r="34">
      <c r="A34" s="3" t="inlineStr">
        <is>
          <t>Cash Flows from Operating Activities</t>
        </is>
      </c>
      <c r="B34" s="4" t="inlineStr">
        <is>
          <t xml:space="preserve"> </t>
        </is>
      </c>
    </row>
    <row r="35">
      <c r="A35" s="4" t="inlineStr">
        <is>
          <t>Net income (loss)</t>
        </is>
      </c>
      <c r="B35" s="6" t="n">
        <v>-7582</v>
      </c>
    </row>
    <row r="36">
      <c r="A36" s="4" t="inlineStr">
        <is>
          <t>Receivables</t>
        </is>
      </c>
      <c r="B36" s="6" t="n">
        <v>-5159</v>
      </c>
    </row>
    <row r="37">
      <c r="A37" s="4" t="inlineStr">
        <is>
          <t>Inventory</t>
        </is>
      </c>
      <c r="B37" s="6" t="n">
        <v>-26580</v>
      </c>
    </row>
    <row r="38">
      <c r="A38" s="4" t="inlineStr">
        <is>
          <t>Accounts payable and accrued expenses</t>
        </is>
      </c>
      <c r="B38" s="6" t="n">
        <v>24385</v>
      </c>
    </row>
    <row r="39">
      <c r="A39" s="4" t="inlineStr">
        <is>
          <t>Customer deposits</t>
        </is>
      </c>
      <c r="B39" s="6" t="n">
        <v>-10855</v>
      </c>
    </row>
    <row r="40">
      <c r="A40" s="4" t="inlineStr">
        <is>
          <t>Deferred income taxes</t>
        </is>
      </c>
      <c r="B40" s="6" t="n">
        <v>-368</v>
      </c>
    </row>
    <row r="41">
      <c r="A41" s="4" t="inlineStr">
        <is>
          <t>Miscellaneous other accounts</t>
        </is>
      </c>
      <c r="B41" s="6" t="n">
        <v>1185</v>
      </c>
    </row>
    <row r="42">
      <c r="A42" s="4" t="inlineStr">
        <is>
          <t>Net cash used in operating activities</t>
        </is>
      </c>
      <c r="B42" s="6" t="n">
        <v>-18328</v>
      </c>
    </row>
    <row r="43">
      <c r="A43" s="4" t="inlineStr">
        <is>
          <t>Net cash used in investing activities</t>
        </is>
      </c>
      <c r="B43" s="6" t="n">
        <v>-204834</v>
      </c>
    </row>
    <row r="44">
      <c r="A44" s="4" t="inlineStr">
        <is>
          <t>Net cash provided by financing activities</t>
        </is>
      </c>
      <c r="B44" s="6" t="n">
        <v>247041</v>
      </c>
    </row>
    <row r="45">
      <c r="A45" s="4" t="inlineStr">
        <is>
          <t>Net change in cash and restricted cash</t>
        </is>
      </c>
      <c r="B45" s="6" t="n">
        <v>23879</v>
      </c>
    </row>
    <row r="46">
      <c r="A46" s="4" t="inlineStr">
        <is>
          <t>Cash and restricted cash at beginning of year</t>
        </is>
      </c>
      <c r="B46" s="6" t="n">
        <v>9912</v>
      </c>
    </row>
    <row r="47">
      <c r="A47" s="4" t="inlineStr">
        <is>
          <t>Cash and restricted cash at end of year</t>
        </is>
      </c>
      <c r="B47" s="5" t="n">
        <v>337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Details) - Schedule of Disaggregated Revenu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Disaggregated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77818</v>
      </c>
      <c r="C4" s="5" t="n">
        <v>143566</v>
      </c>
      <c r="D4" s="5" t="n">
        <v>261018</v>
      </c>
      <c r="E4" s="5" t="n">
        <v>430710</v>
      </c>
      <c r="F4" s="5" t="n">
        <v>534474</v>
      </c>
      <c r="G4" s="5" t="n">
        <v>345725</v>
      </c>
    </row>
    <row r="5">
      <c r="A5" s="4" t="inlineStr">
        <is>
          <t>Appliance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Disaggregated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500506</v>
      </c>
      <c r="G7" s="6" t="n">
        <v>313456</v>
      </c>
    </row>
    <row r="8">
      <c r="A8" s="4" t="inlineStr">
        <is>
          <t>Furniture and other sa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isaggregated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5" t="n">
        <v>33878</v>
      </c>
      <c r="G10" s="5" t="n">
        <v>32269</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Details) - Schedule of Receivables - USD ($) $ in Thousands</t>
        </is>
      </c>
      <c r="B1" s="2" t="inlineStr">
        <is>
          <t>Dec. 31, 2022</t>
        </is>
      </c>
      <c r="C1" s="2" t="inlineStr">
        <is>
          <t>Dec. 31, 2021</t>
        </is>
      </c>
    </row>
    <row r="2">
      <c r="A2" s="3" t="inlineStr">
        <is>
          <t>Schedule of Receivables [Abstract]</t>
        </is>
      </c>
      <c r="B2" s="4" t="inlineStr">
        <is>
          <t xml:space="preserve"> </t>
        </is>
      </c>
      <c r="C2" s="4" t="inlineStr">
        <is>
          <t xml:space="preserve"> </t>
        </is>
      </c>
    </row>
    <row r="3">
      <c r="A3" s="4" t="inlineStr">
        <is>
          <t>Trade accounts receivable</t>
        </is>
      </c>
      <c r="B3" s="5" t="n">
        <v>13691</v>
      </c>
      <c r="C3" s="5" t="n">
        <v>10693</v>
      </c>
    </row>
    <row r="4">
      <c r="A4" s="4" t="inlineStr">
        <is>
          <t>Vendor rebates receivable</t>
        </is>
      </c>
      <c r="B4" s="6" t="n">
        <v>8514</v>
      </c>
      <c r="C4" s="6" t="n">
        <v>11189</v>
      </c>
    </row>
    <row r="5">
      <c r="A5" s="4" t="inlineStr">
        <is>
          <t>Other receivables</t>
        </is>
      </c>
      <c r="B5" s="6" t="n">
        <v>5951</v>
      </c>
      <c r="C5" s="6" t="n">
        <v>2660</v>
      </c>
    </row>
    <row r="6">
      <c r="A6" s="4" t="inlineStr">
        <is>
          <t>Total receivables</t>
        </is>
      </c>
      <c r="B6" s="6" t="n">
        <v>28156</v>
      </c>
      <c r="C6" s="6" t="n">
        <v>24542</v>
      </c>
    </row>
    <row r="7">
      <c r="A7" s="4" t="inlineStr">
        <is>
          <t>Less allowance for doubtful accounts</t>
        </is>
      </c>
      <c r="B7" s="6" t="n">
        <v>-1506</v>
      </c>
      <c r="C7" s="6" t="n">
        <v>-1011</v>
      </c>
    </row>
    <row r="8">
      <c r="A8" s="4" t="inlineStr">
        <is>
          <t>Total receivables, net</t>
        </is>
      </c>
      <c r="B8" s="5" t="n">
        <v>26650</v>
      </c>
      <c r="C8" s="5" t="n">
        <v>23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Vendor Deposits (Details) $ in Millions</t>
        </is>
      </c>
      <c r="B1" s="2" t="inlineStr">
        <is>
          <t>12 Months Ended</t>
        </is>
      </c>
    </row>
    <row r="2">
      <c r="B2" s="2" t="inlineStr">
        <is>
          <t>Dec. 31, 2022 USD ($)</t>
        </is>
      </c>
      <c r="C2" s="2" t="inlineStr">
        <is>
          <t>Dec. 31, 2021 USD ($)</t>
        </is>
      </c>
    </row>
    <row r="3">
      <c r="A3" s="3" t="inlineStr">
        <is>
          <t>Vendor Deposits [Abstract]</t>
        </is>
      </c>
      <c r="B3" s="4" t="inlineStr">
        <is>
          <t xml:space="preserve"> </t>
        </is>
      </c>
      <c r="C3" s="4" t="inlineStr">
        <is>
          <t xml:space="preserve"> </t>
        </is>
      </c>
    </row>
    <row r="4">
      <c r="A4" s="4" t="inlineStr">
        <is>
          <t>Number of vendor</t>
        </is>
      </c>
      <c r="B4" s="6" t="n">
        <v>1</v>
      </c>
      <c r="C4" s="4" t="inlineStr">
        <is>
          <t xml:space="preserve"> </t>
        </is>
      </c>
    </row>
    <row r="5">
      <c r="A5" s="4" t="inlineStr">
        <is>
          <t>Vendor deposits</t>
        </is>
      </c>
      <c r="B5" s="5" t="n">
        <v>25</v>
      </c>
      <c r="C5" s="10" t="n">
        <v>1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chandise Inventory (Details) - Schedule of Merchandise Inventory - USD ($) $ in Thousands</t>
        </is>
      </c>
      <c r="B1" s="2" t="inlineStr">
        <is>
          <t>Sep. 30, 2023</t>
        </is>
      </c>
      <c r="C1" s="2" t="inlineStr">
        <is>
          <t>Dec. 31, 2022</t>
        </is>
      </c>
      <c r="D1" s="2" t="inlineStr">
        <is>
          <t>Dec. 31, 2021</t>
        </is>
      </c>
    </row>
    <row r="2">
      <c r="A2" s="3" t="inlineStr">
        <is>
          <t>Schedule of Merchandise Inventory [Line Items]</t>
        </is>
      </c>
      <c r="B2" s="4" t="inlineStr">
        <is>
          <t xml:space="preserve"> </t>
        </is>
      </c>
      <c r="C2" s="4" t="inlineStr">
        <is>
          <t xml:space="preserve"> </t>
        </is>
      </c>
      <c r="D2" s="4" t="inlineStr">
        <is>
          <t xml:space="preserve"> </t>
        </is>
      </c>
    </row>
    <row r="3">
      <c r="A3" s="4" t="inlineStr">
        <is>
          <t>Total merchandise inventory</t>
        </is>
      </c>
      <c r="B3" s="5" t="n">
        <v>30682</v>
      </c>
      <c r="C3" s="5" t="n">
        <v>43555</v>
      </c>
      <c r="D3" s="5" t="n">
        <v>53236</v>
      </c>
    </row>
    <row r="4">
      <c r="A4" s="4" t="inlineStr">
        <is>
          <t>Less reserve for obsolescence</t>
        </is>
      </c>
      <c r="B4" s="6" t="n">
        <v>-589</v>
      </c>
      <c r="C4" s="6" t="n">
        <v>-1789</v>
      </c>
      <c r="D4" s="6" t="n">
        <v>-843</v>
      </c>
    </row>
    <row r="5">
      <c r="A5" s="4" t="inlineStr">
        <is>
          <t>Total merchandise inventory, net</t>
        </is>
      </c>
      <c r="B5" s="5" t="n">
        <v>30093</v>
      </c>
      <c r="C5" s="6" t="n">
        <v>41766</v>
      </c>
      <c r="D5" s="6" t="n">
        <v>52393</v>
      </c>
    </row>
    <row r="6">
      <c r="A6" s="4" t="inlineStr">
        <is>
          <t>Appliances [Member]</t>
        </is>
      </c>
      <c r="B6" s="4" t="inlineStr">
        <is>
          <t xml:space="preserve"> </t>
        </is>
      </c>
      <c r="C6" s="4" t="inlineStr">
        <is>
          <t xml:space="preserve"> </t>
        </is>
      </c>
      <c r="D6" s="4" t="inlineStr">
        <is>
          <t xml:space="preserve"> </t>
        </is>
      </c>
    </row>
    <row r="7">
      <c r="A7" s="3" t="inlineStr">
        <is>
          <t>Schedule of Merchandise Inventory [Line Items]</t>
        </is>
      </c>
      <c r="B7" s="4" t="inlineStr">
        <is>
          <t xml:space="preserve"> </t>
        </is>
      </c>
      <c r="C7" s="4" t="inlineStr">
        <is>
          <t xml:space="preserve"> </t>
        </is>
      </c>
      <c r="D7" s="4" t="inlineStr">
        <is>
          <t xml:space="preserve"> </t>
        </is>
      </c>
    </row>
    <row r="8">
      <c r="A8" s="4" t="inlineStr">
        <is>
          <t>Total merchandise inventory</t>
        </is>
      </c>
      <c r="B8" s="4" t="inlineStr">
        <is>
          <t xml:space="preserve"> </t>
        </is>
      </c>
      <c r="C8" s="6" t="n">
        <v>39702</v>
      </c>
      <c r="D8" s="6" t="n">
        <v>49631</v>
      </c>
    </row>
    <row r="9">
      <c r="A9" s="4" t="inlineStr">
        <is>
          <t>Furniture and other [Member]</t>
        </is>
      </c>
      <c r="B9" s="4" t="inlineStr">
        <is>
          <t xml:space="preserve"> </t>
        </is>
      </c>
      <c r="C9" s="4" t="inlineStr">
        <is>
          <t xml:space="preserve"> </t>
        </is>
      </c>
      <c r="D9" s="4" t="inlineStr">
        <is>
          <t xml:space="preserve"> </t>
        </is>
      </c>
    </row>
    <row r="10">
      <c r="A10" s="3" t="inlineStr">
        <is>
          <t>Schedule of Merchandise Inventory [Line Items]</t>
        </is>
      </c>
      <c r="B10" s="4" t="inlineStr">
        <is>
          <t xml:space="preserve"> </t>
        </is>
      </c>
      <c r="C10" s="4" t="inlineStr">
        <is>
          <t xml:space="preserve"> </t>
        </is>
      </c>
      <c r="D10" s="4" t="inlineStr">
        <is>
          <t xml:space="preserve"> </t>
        </is>
      </c>
    </row>
    <row r="11">
      <c r="A11" s="4" t="inlineStr">
        <is>
          <t>Total merchandise inventory</t>
        </is>
      </c>
      <c r="B11" s="4" t="inlineStr">
        <is>
          <t xml:space="preserve"> </t>
        </is>
      </c>
      <c r="C11" s="5" t="n">
        <v>3853</v>
      </c>
      <c r="D11" s="5" t="n">
        <v>3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10" t="n">
        <v>0.3</v>
      </c>
      <c r="C4" s="10" t="n">
        <v>0.3</v>
      </c>
      <c r="D4" s="10" t="n">
        <v>0.3</v>
      </c>
      <c r="E4" s="10" t="n">
        <v>0.9</v>
      </c>
      <c r="F4" s="10" t="n">
        <v>1.2</v>
      </c>
      <c r="G4" s="10" t="n">
        <v>0.4</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30, 2023</t>
        </is>
      </c>
      <c r="C1" s="2" t="inlineStr">
        <is>
          <t>Dec. 31, 2022</t>
        </is>
      </c>
      <c r="D1" s="2" t="inlineStr">
        <is>
          <t>Dec. 31, 2021</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t>
        </is>
      </c>
      <c r="B3" s="5" t="n">
        <v>5903</v>
      </c>
      <c r="C3" s="5" t="n">
        <v>6764</v>
      </c>
      <c r="D3" s="5" t="n">
        <v>5035</v>
      </c>
    </row>
    <row r="4">
      <c r="A4" s="4" t="inlineStr">
        <is>
          <t>Less: accumulated depreciation</t>
        </is>
      </c>
      <c r="B4" s="6" t="n">
        <v>-2628</v>
      </c>
      <c r="C4" s="6" t="n">
        <v>-1689</v>
      </c>
      <c r="D4" s="6" t="n">
        <v>-450</v>
      </c>
    </row>
    <row r="5">
      <c r="A5" s="4" t="inlineStr">
        <is>
          <t>Property and equipment, net</t>
        </is>
      </c>
      <c r="B5" s="4" t="inlineStr">
        <is>
          <t xml:space="preserve"> </t>
        </is>
      </c>
      <c r="C5" s="6" t="n">
        <v>5075</v>
      </c>
      <c r="D5" s="6" t="n">
        <v>4585</v>
      </c>
    </row>
    <row r="6">
      <c r="A6" s="4" t="inlineStr">
        <is>
          <t>Warehouse 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291</v>
      </c>
      <c r="D8" s="6" t="n">
        <v>290</v>
      </c>
    </row>
    <row r="9">
      <c r="A9" s="4" t="inlineStr">
        <is>
          <t>Financed warehouse equipment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515</v>
      </c>
      <c r="D11" s="6" t="n">
        <v>256</v>
      </c>
    </row>
    <row r="12">
      <c r="A12" s="4" t="inlineStr">
        <is>
          <t>Office furniture and equipment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324</v>
      </c>
      <c r="D14" s="6" t="n">
        <v>226</v>
      </c>
    </row>
    <row r="15">
      <c r="A15" s="4" t="inlineStr">
        <is>
          <t>Transportation equipment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Total property and equipment</t>
        </is>
      </c>
      <c r="B17" s="6" t="n">
        <v>1566</v>
      </c>
      <c r="C17" s="6" t="n">
        <v>1466</v>
      </c>
      <c r="D17" s="6" t="n">
        <v>1417</v>
      </c>
    </row>
    <row r="18">
      <c r="A18" s="4" t="inlineStr">
        <is>
          <t>Leasehold improvements [Member]</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Total property and equipment</t>
        </is>
      </c>
      <c r="B20" s="5" t="n">
        <v>2157</v>
      </c>
      <c r="C20" s="6" t="n">
        <v>3131</v>
      </c>
      <c r="D20" s="6" t="n">
        <v>1814</v>
      </c>
    </row>
    <row r="21">
      <c r="A21" s="4" t="inlineStr">
        <is>
          <t>Showroom inventory [Member]</t>
        </is>
      </c>
      <c r="B21" s="4" t="inlineStr">
        <is>
          <t xml:space="preserve"> </t>
        </is>
      </c>
      <c r="C21" s="4" t="inlineStr">
        <is>
          <t xml:space="preserve"> </t>
        </is>
      </c>
      <c r="D21" s="4" t="inlineStr">
        <is>
          <t xml:space="preserve"> </t>
        </is>
      </c>
    </row>
    <row r="22">
      <c r="A22" s="3" t="inlineStr">
        <is>
          <t>Schedule of Property and Equipment [Line Items]</t>
        </is>
      </c>
      <c r="B22" s="4" t="inlineStr">
        <is>
          <t xml:space="preserve"> </t>
        </is>
      </c>
      <c r="C22" s="4" t="inlineStr">
        <is>
          <t xml:space="preserve"> </t>
        </is>
      </c>
      <c r="D22" s="4" t="inlineStr">
        <is>
          <t xml:space="preserve"> </t>
        </is>
      </c>
    </row>
    <row r="23">
      <c r="A23" s="4" t="inlineStr">
        <is>
          <t>Total property and equipment</t>
        </is>
      </c>
      <c r="B23" s="4" t="inlineStr">
        <is>
          <t xml:space="preserve"> </t>
        </is>
      </c>
      <c r="C23" s="5" t="n">
        <v>1037</v>
      </c>
      <c r="D23" s="5" t="n">
        <v>1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4" customWidth="1" min="2" max="2"/>
    <col width="16" customWidth="1" min="3" max="3"/>
    <col width="16" customWidth="1" min="4" max="4"/>
    <col width="14" customWidth="1" min="5" max="5"/>
  </cols>
  <sheetData>
    <row r="1">
      <c r="A1" s="1" t="inlineStr">
        <is>
          <t>Intangible Assets and Goodwill (Details) - USD ($) $ in Millions</t>
        </is>
      </c>
      <c r="B1" s="2" t="inlineStr">
        <is>
          <t>9 Months Ended</t>
        </is>
      </c>
      <c r="C1" s="2" t="inlineStr">
        <is>
          <t>11 Months Ended</t>
        </is>
      </c>
      <c r="D1" s="2" t="inlineStr">
        <is>
          <t>12 Months Ended</t>
        </is>
      </c>
    </row>
    <row r="2">
      <c r="B2" s="2" t="inlineStr">
        <is>
          <t>Sep. 30, 2023</t>
        </is>
      </c>
      <c r="C2" s="2" t="inlineStr">
        <is>
          <t>Dec. 12, 2021</t>
        </is>
      </c>
      <c r="D2" s="2" t="inlineStr">
        <is>
          <t>Dec. 31, 2022</t>
        </is>
      </c>
      <c r="E2" s="2" t="inlineStr">
        <is>
          <t>Dec. 31, 2021</t>
        </is>
      </c>
    </row>
    <row r="3">
      <c r="A3" s="3" t="inlineStr">
        <is>
          <t>Intangible Assets and Goodwill (Details) [Line Items]</t>
        </is>
      </c>
      <c r="B3" s="4" t="inlineStr">
        <is>
          <t xml:space="preserve"> </t>
        </is>
      </c>
      <c r="C3" s="4" t="inlineStr">
        <is>
          <t xml:space="preserve"> </t>
        </is>
      </c>
      <c r="D3" s="4" t="inlineStr">
        <is>
          <t xml:space="preserve"> </t>
        </is>
      </c>
      <c r="E3" s="4" t="inlineStr">
        <is>
          <t xml:space="preserve"> </t>
        </is>
      </c>
    </row>
    <row r="4">
      <c r="A4" s="4" t="inlineStr">
        <is>
          <t>Identified intangible assets</t>
        </is>
      </c>
      <c r="B4" s="4" t="inlineStr">
        <is>
          <t xml:space="preserve"> </t>
        </is>
      </c>
      <c r="C4" s="4" t="inlineStr">
        <is>
          <t xml:space="preserve"> </t>
        </is>
      </c>
      <c r="D4" s="10" t="n">
        <v>2.1</v>
      </c>
      <c r="E4" s="4" t="inlineStr">
        <is>
          <t xml:space="preserve"> </t>
        </is>
      </c>
    </row>
    <row r="5">
      <c r="A5" s="4" t="inlineStr">
        <is>
          <t>Intangible assets net</t>
        </is>
      </c>
      <c r="B5" s="4" t="inlineStr">
        <is>
          <t xml:space="preserve"> </t>
        </is>
      </c>
      <c r="C5" s="4" t="inlineStr">
        <is>
          <t xml:space="preserve"> </t>
        </is>
      </c>
      <c r="D5" s="5" t="n">
        <v>49</v>
      </c>
      <c r="E5" s="4" t="inlineStr">
        <is>
          <t xml:space="preserve"> </t>
        </is>
      </c>
    </row>
    <row r="6">
      <c r="A6" s="4" t="inlineStr">
        <is>
          <t>Average estimated remaining useful life</t>
        </is>
      </c>
      <c r="B6" s="4" t="inlineStr">
        <is>
          <t>2 years 7 months 6 days</t>
        </is>
      </c>
      <c r="C6" s="4" t="inlineStr">
        <is>
          <t xml:space="preserve"> </t>
        </is>
      </c>
      <c r="D6" s="4" t="inlineStr">
        <is>
          <t>41 months</t>
        </is>
      </c>
      <c r="E6" s="4" t="inlineStr">
        <is>
          <t xml:space="preserve"> </t>
        </is>
      </c>
    </row>
    <row r="7">
      <c r="A7" s="4" t="inlineStr">
        <is>
          <t>Amortization expense</t>
        </is>
      </c>
      <c r="B7" s="4" t="inlineStr">
        <is>
          <t xml:space="preserve"> </t>
        </is>
      </c>
      <c r="C7" s="10" t="n">
        <v>6.1</v>
      </c>
      <c r="D7" s="10" t="n">
        <v>10.2</v>
      </c>
      <c r="E7" s="4" t="inlineStr">
        <is>
          <t xml:space="preserve"> </t>
        </is>
      </c>
    </row>
    <row r="8">
      <c r="A8" s="4" t="inlineStr">
        <is>
          <t>Intangible assets</t>
        </is>
      </c>
      <c r="B8" s="4" t="inlineStr">
        <is>
          <t xml:space="preserve"> </t>
        </is>
      </c>
      <c r="C8" s="4" t="inlineStr">
        <is>
          <t xml:space="preserve"> </t>
        </is>
      </c>
      <c r="D8" s="4" t="inlineStr">
        <is>
          <t>5 years</t>
        </is>
      </c>
      <c r="E8" s="4" t="inlineStr">
        <is>
          <t>5 years</t>
        </is>
      </c>
    </row>
    <row r="9">
      <c r="A9" s="4" t="inlineStr">
        <is>
          <t>Customer [Member]</t>
        </is>
      </c>
      <c r="B9" s="4" t="inlineStr">
        <is>
          <t xml:space="preserve"> </t>
        </is>
      </c>
      <c r="C9" s="4" t="inlineStr">
        <is>
          <t xml:space="preserve"> </t>
        </is>
      </c>
      <c r="D9" s="4" t="inlineStr">
        <is>
          <t xml:space="preserve"> </t>
        </is>
      </c>
      <c r="E9" s="4" t="inlineStr">
        <is>
          <t xml:space="preserve"> </t>
        </is>
      </c>
    </row>
    <row r="10">
      <c r="A10" s="3" t="inlineStr">
        <is>
          <t>Intangible Assets and Goodwill (Details) [Line Items]</t>
        </is>
      </c>
      <c r="B10" s="4" t="inlineStr">
        <is>
          <t xml:space="preserve"> </t>
        </is>
      </c>
      <c r="C10" s="4" t="inlineStr">
        <is>
          <t xml:space="preserve"> </t>
        </is>
      </c>
      <c r="D10" s="4" t="inlineStr">
        <is>
          <t xml:space="preserve"> </t>
        </is>
      </c>
      <c r="E10" s="4" t="inlineStr">
        <is>
          <t xml:space="preserve"> </t>
        </is>
      </c>
    </row>
    <row r="11">
      <c r="A11" s="4" t="inlineStr">
        <is>
          <t>Marketing-related intangible assets</t>
        </is>
      </c>
      <c r="B11" s="4" t="inlineStr">
        <is>
          <t xml:space="preserve"> </t>
        </is>
      </c>
      <c r="C11" s="4" t="inlineStr">
        <is>
          <t xml:space="preserve"> </t>
        </is>
      </c>
      <c r="D11" s="10" t="n">
        <v>23.7</v>
      </c>
      <c r="E11" s="4" t="inlineStr">
        <is>
          <t xml:space="preserve"> </t>
        </is>
      </c>
    </row>
    <row r="12">
      <c r="A12" s="4" t="inlineStr">
        <is>
          <t>Enterprise [Member]</t>
        </is>
      </c>
      <c r="B12" s="4" t="inlineStr">
        <is>
          <t xml:space="preserve"> </t>
        </is>
      </c>
      <c r="C12" s="4" t="inlineStr">
        <is>
          <t xml:space="preserve"> </t>
        </is>
      </c>
      <c r="D12" s="4" t="inlineStr">
        <is>
          <t xml:space="preserve"> </t>
        </is>
      </c>
      <c r="E12" s="4" t="inlineStr">
        <is>
          <t xml:space="preserve"> </t>
        </is>
      </c>
    </row>
    <row r="13">
      <c r="A13" s="3" t="inlineStr">
        <is>
          <t>Intangible Assets and Goodwill (Details) [Line Items]</t>
        </is>
      </c>
      <c r="B13" s="4" t="inlineStr">
        <is>
          <t xml:space="preserve"> </t>
        </is>
      </c>
      <c r="C13" s="4" t="inlineStr">
        <is>
          <t xml:space="preserve"> </t>
        </is>
      </c>
      <c r="D13" s="4" t="inlineStr">
        <is>
          <t xml:space="preserve"> </t>
        </is>
      </c>
      <c r="E13" s="4" t="inlineStr">
        <is>
          <t xml:space="preserve"> </t>
        </is>
      </c>
    </row>
    <row r="14">
      <c r="A14" s="4" t="inlineStr">
        <is>
          <t>Recorded impairment charge</t>
        </is>
      </c>
      <c r="B14" s="4" t="inlineStr">
        <is>
          <t xml:space="preserve"> </t>
        </is>
      </c>
      <c r="C14" s="4" t="inlineStr">
        <is>
          <t xml:space="preserve"> </t>
        </is>
      </c>
      <c r="D14" s="10" t="n">
        <v>85.40000000000001</v>
      </c>
      <c r="E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Intangible Assets - USD ($) $ in Thousands</t>
        </is>
      </c>
      <c r="B1" s="2" t="inlineStr">
        <is>
          <t>Sep. 30, 2023</t>
        </is>
      </c>
      <c r="C1" s="2" t="inlineStr">
        <is>
          <t>Dec. 31, 2022</t>
        </is>
      </c>
      <c r="D1" s="2" t="inlineStr">
        <is>
          <t>Dec. 31, 2021</t>
        </is>
      </c>
    </row>
    <row r="2">
      <c r="A2" s="3" t="inlineStr">
        <is>
          <t>Schedule of intangible assets [Abstract]</t>
        </is>
      </c>
      <c r="B2" s="4" t="inlineStr">
        <is>
          <t xml:space="preserve"> </t>
        </is>
      </c>
      <c r="C2" s="4" t="inlineStr">
        <is>
          <t xml:space="preserve"> </t>
        </is>
      </c>
      <c r="D2" s="4" t="inlineStr">
        <is>
          <t xml:space="preserve"> </t>
        </is>
      </c>
    </row>
    <row r="3">
      <c r="A3" s="4" t="inlineStr">
        <is>
          <t>Customer relationships</t>
        </is>
      </c>
      <c r="B3" s="4" t="inlineStr">
        <is>
          <t xml:space="preserve"> </t>
        </is>
      </c>
      <c r="C3" s="5" t="n">
        <v>3461</v>
      </c>
      <c r="D3" s="5" t="n">
        <v>24148</v>
      </c>
    </row>
    <row r="4">
      <c r="A4" s="4" t="inlineStr">
        <is>
          <t>Marketing-related</t>
        </is>
      </c>
      <c r="B4" s="4" t="inlineStr">
        <is>
          <t xml:space="preserve"> </t>
        </is>
      </c>
      <c r="C4" s="6" t="n">
        <v>6835</v>
      </c>
      <c r="D4" s="6" t="n">
        <v>26935</v>
      </c>
    </row>
    <row r="5">
      <c r="A5" s="4" t="inlineStr">
        <is>
          <t>Total intangible assets</t>
        </is>
      </c>
      <c r="B5" s="4" t="inlineStr">
        <is>
          <t xml:space="preserve"> </t>
        </is>
      </c>
      <c r="C5" s="6" t="n">
        <v>2100</v>
      </c>
      <c r="D5" s="4" t="inlineStr">
        <is>
          <t xml:space="preserve"> </t>
        </is>
      </c>
    </row>
    <row r="6">
      <c r="A6" s="4" t="inlineStr">
        <is>
          <t>Less: accumulated amortization</t>
        </is>
      </c>
      <c r="B6" s="5" t="n">
        <v>-2260</v>
      </c>
      <c r="C6" s="4" t="inlineStr">
        <is>
          <t xml:space="preserve"> </t>
        </is>
      </c>
      <c r="D6" s="6" t="n">
        <v>-6871</v>
      </c>
    </row>
    <row r="7">
      <c r="A7" s="4" t="inlineStr">
        <is>
          <t>Intangible assets, net</t>
        </is>
      </c>
      <c r="B7" s="5" t="n">
        <v>8036</v>
      </c>
      <c r="C7" s="6" t="n">
        <v>10296</v>
      </c>
      <c r="D7" s="6" t="n">
        <v>44212</v>
      </c>
    </row>
    <row r="8">
      <c r="A8" s="4" t="inlineStr">
        <is>
          <t>Previously Reported [Member]</t>
        </is>
      </c>
      <c r="B8" s="4" t="inlineStr">
        <is>
          <t xml:space="preserve"> </t>
        </is>
      </c>
      <c r="C8" s="4" t="inlineStr">
        <is>
          <t xml:space="preserve"> </t>
        </is>
      </c>
      <c r="D8" s="4" t="inlineStr">
        <is>
          <t xml:space="preserve"> </t>
        </is>
      </c>
    </row>
    <row r="9">
      <c r="A9" s="3" t="inlineStr">
        <is>
          <t>Schedule of intangible assets [Abstract]</t>
        </is>
      </c>
      <c r="B9" s="4" t="inlineStr">
        <is>
          <t xml:space="preserve"> </t>
        </is>
      </c>
      <c r="C9" s="4" t="inlineStr">
        <is>
          <t xml:space="preserve"> </t>
        </is>
      </c>
      <c r="D9" s="4" t="inlineStr">
        <is>
          <t xml:space="preserve"> </t>
        </is>
      </c>
    </row>
    <row r="10">
      <c r="A10" s="4" t="inlineStr">
        <is>
          <t>Total intangible assets</t>
        </is>
      </c>
      <c r="B10" s="4" t="inlineStr">
        <is>
          <t xml:space="preserve"> </t>
        </is>
      </c>
      <c r="C10" s="5" t="n">
        <v>10296</v>
      </c>
      <c r="D10" s="5" t="n">
        <v>51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3" customWidth="1" min="2" max="2"/>
    <col width="47" customWidth="1" min="3" max="3"/>
    <col width="40" customWidth="1" min="4" max="4"/>
    <col width="20" customWidth="1" min="5" max="5"/>
    <col width="13" customWidth="1" min="6" max="6"/>
    <col width="27" customWidth="1" min="7" max="7"/>
    <col width="20" customWidth="1" min="8" max="8"/>
    <col width="23" customWidth="1" min="9" max="9"/>
    <col width="13" customWidth="1" min="10" max="10"/>
  </cols>
  <sheetData>
    <row r="1">
      <c r="A1" s="1" t="inlineStr">
        <is>
          <t>Consolidated Statements of Stockholders’ Equity - USD ($) $ in Thousands</t>
        </is>
      </c>
      <c r="B1" s="2" t="inlineStr">
        <is>
          <t>Previously Reported Common Stock</t>
        </is>
      </c>
      <c r="C1" s="2" t="inlineStr">
        <is>
          <t>Previously Reported Additional Paid-In Capital</t>
        </is>
      </c>
      <c r="D1" s="2" t="inlineStr">
        <is>
          <t>Previously Reported Accumulated Deficit</t>
        </is>
      </c>
      <c r="E1" s="2" t="inlineStr">
        <is>
          <t>Previously Reported</t>
        </is>
      </c>
      <c r="F1" s="2" t="inlineStr">
        <is>
          <t>Common Stock</t>
        </is>
      </c>
      <c r="G1" s="2" t="inlineStr">
        <is>
          <t>Additional Paid-In Capital</t>
        </is>
      </c>
      <c r="H1" s="2" t="inlineStr">
        <is>
          <t>Accumulated Deficit</t>
        </is>
      </c>
      <c r="I1" s="2" t="inlineStr">
        <is>
          <t>Treasury Stock At Cost</t>
        </is>
      </c>
      <c r="J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5" t="n">
        <v>1</v>
      </c>
      <c r="G2" s="5" t="n">
        <v>13409</v>
      </c>
      <c r="H2" s="5" t="n">
        <v>-26726</v>
      </c>
      <c r="I2" s="4" t="inlineStr">
        <is>
          <t xml:space="preserve"> </t>
        </is>
      </c>
      <c r="J2" s="5" t="n">
        <v>-1331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122224</v>
      </c>
      <c r="G3" s="4" t="inlineStr">
        <is>
          <t xml:space="preserve"> </t>
        </is>
      </c>
      <c r="H3" s="4" t="inlineStr">
        <is>
          <t xml:space="preserve"> </t>
        </is>
      </c>
      <c r="I3" s="4" t="inlineStr">
        <is>
          <t xml:space="preserve"> </t>
        </is>
      </c>
      <c r="J3" s="4" t="inlineStr">
        <is>
          <t xml:space="preserve"> </t>
        </is>
      </c>
    </row>
    <row r="4">
      <c r="A4" s="4" t="inlineStr">
        <is>
          <t>Issuance of warrants with debt</t>
        </is>
      </c>
      <c r="B4" s="4" t="inlineStr">
        <is>
          <t xml:space="preserve"> </t>
        </is>
      </c>
      <c r="C4" s="4" t="inlineStr">
        <is>
          <t xml:space="preserve"> </t>
        </is>
      </c>
      <c r="D4" s="4" t="inlineStr">
        <is>
          <t xml:space="preserve"> </t>
        </is>
      </c>
      <c r="E4" s="4" t="inlineStr">
        <is>
          <t xml:space="preserve"> </t>
        </is>
      </c>
      <c r="F4" s="4" t="inlineStr">
        <is>
          <t xml:space="preserve"> </t>
        </is>
      </c>
      <c r="G4" s="6" t="n">
        <v>1340</v>
      </c>
      <c r="H4" s="4" t="inlineStr">
        <is>
          <t xml:space="preserve"> </t>
        </is>
      </c>
      <c r="I4" s="4" t="inlineStr">
        <is>
          <t xml:space="preserve"> </t>
        </is>
      </c>
      <c r="J4" s="6" t="n">
        <v>1340</v>
      </c>
    </row>
    <row r="5">
      <c r="A5" s="4" t="inlineStr">
        <is>
          <t>Issuance of common stock in the acquisition of Appliances Connection</t>
        </is>
      </c>
      <c r="B5" s="4" t="inlineStr">
        <is>
          <t xml:space="preserve"> </t>
        </is>
      </c>
      <c r="C5" s="4" t="inlineStr">
        <is>
          <t xml:space="preserve"> </t>
        </is>
      </c>
      <c r="D5" s="4" t="inlineStr">
        <is>
          <t xml:space="preserve"> </t>
        </is>
      </c>
      <c r="E5" s="4" t="inlineStr">
        <is>
          <t xml:space="preserve"> </t>
        </is>
      </c>
      <c r="F5" s="4" t="inlineStr">
        <is>
          <t xml:space="preserve"> </t>
        </is>
      </c>
      <c r="G5" s="6" t="n">
        <v>12264</v>
      </c>
      <c r="H5" s="4" t="inlineStr">
        <is>
          <t xml:space="preserve"> </t>
        </is>
      </c>
      <c r="I5" s="4" t="inlineStr">
        <is>
          <t xml:space="preserve"> </t>
        </is>
      </c>
      <c r="J5" s="6" t="n">
        <v>12264</v>
      </c>
    </row>
    <row r="6">
      <c r="A6" s="4" t="inlineStr">
        <is>
          <t>Issuance of common stock in the acquisition of Appliances Connection (in Shares)</t>
        </is>
      </c>
      <c r="B6" s="4" t="inlineStr">
        <is>
          <t xml:space="preserve"> </t>
        </is>
      </c>
      <c r="C6" s="4" t="inlineStr">
        <is>
          <t xml:space="preserve"> </t>
        </is>
      </c>
      <c r="D6" s="4" t="inlineStr">
        <is>
          <t xml:space="preserve"> </t>
        </is>
      </c>
      <c r="E6" s="4" t="inlineStr">
        <is>
          <t xml:space="preserve"> </t>
        </is>
      </c>
      <c r="F6" s="6" t="n">
        <v>117920</v>
      </c>
      <c r="G6" s="4" t="inlineStr">
        <is>
          <t xml:space="preserve"> </t>
        </is>
      </c>
      <c r="H6" s="4" t="inlineStr">
        <is>
          <t xml:space="preserve"> </t>
        </is>
      </c>
      <c r="I6" s="4" t="inlineStr">
        <is>
          <t xml:space="preserve"> </t>
        </is>
      </c>
      <c r="J6" s="4" t="inlineStr">
        <is>
          <t xml:space="preserve"> </t>
        </is>
      </c>
    </row>
    <row r="7">
      <c r="A7" s="4" t="inlineStr">
        <is>
          <t>Issuance of common stock and warrants in connection with a public offering</t>
        </is>
      </c>
      <c r="B7" s="4" t="inlineStr">
        <is>
          <t xml:space="preserve"> </t>
        </is>
      </c>
      <c r="C7" s="4" t="inlineStr">
        <is>
          <t xml:space="preserve"> </t>
        </is>
      </c>
      <c r="D7" s="4" t="inlineStr">
        <is>
          <t xml:space="preserve"> </t>
        </is>
      </c>
      <c r="E7" s="4" t="inlineStr">
        <is>
          <t xml:space="preserve"> </t>
        </is>
      </c>
      <c r="F7" s="4" t="inlineStr">
        <is>
          <t xml:space="preserve"> </t>
        </is>
      </c>
      <c r="G7" s="6" t="n">
        <v>194398</v>
      </c>
      <c r="H7" s="4" t="inlineStr">
        <is>
          <t xml:space="preserve"> </t>
        </is>
      </c>
      <c r="I7" s="4" t="inlineStr">
        <is>
          <t xml:space="preserve"> </t>
        </is>
      </c>
      <c r="J7" s="6" t="n">
        <v>194398</v>
      </c>
    </row>
    <row r="8">
      <c r="A8" s="4" t="inlineStr">
        <is>
          <t>Issuance of common stock and warrants in connection with a public offering (in Shares)</t>
        </is>
      </c>
      <c r="B8" s="4" t="inlineStr">
        <is>
          <t xml:space="preserve"> </t>
        </is>
      </c>
      <c r="C8" s="4" t="inlineStr">
        <is>
          <t xml:space="preserve"> </t>
        </is>
      </c>
      <c r="D8" s="4" t="inlineStr">
        <is>
          <t xml:space="preserve"> </t>
        </is>
      </c>
      <c r="E8" s="4" t="inlineStr">
        <is>
          <t xml:space="preserve"> </t>
        </is>
      </c>
      <c r="F8" s="6" t="n">
        <v>1862222</v>
      </c>
      <c r="G8" s="4" t="inlineStr">
        <is>
          <t xml:space="preserve"> </t>
        </is>
      </c>
      <c r="H8" s="4" t="inlineStr">
        <is>
          <t xml:space="preserve"> </t>
        </is>
      </c>
      <c r="I8" s="4" t="inlineStr">
        <is>
          <t xml:space="preserve"> </t>
        </is>
      </c>
      <c r="J8" s="4" t="inlineStr">
        <is>
          <t xml:space="preserve"> </t>
        </is>
      </c>
    </row>
    <row r="9">
      <c r="A9" s="4" t="inlineStr">
        <is>
          <t>Issuance of common stock through equity incentive awards</t>
        </is>
      </c>
      <c r="B9" s="4" t="inlineStr">
        <is>
          <t xml:space="preserve"> </t>
        </is>
      </c>
      <c r="C9" s="4" t="inlineStr">
        <is>
          <t xml:space="preserve"> </t>
        </is>
      </c>
      <c r="D9" s="4" t="inlineStr">
        <is>
          <t xml:space="preserve"> </t>
        </is>
      </c>
      <c r="E9" s="4" t="inlineStr">
        <is>
          <t xml:space="preserve"> </t>
        </is>
      </c>
      <c r="F9" s="4" t="inlineStr">
        <is>
          <t xml:space="preserve"> </t>
        </is>
      </c>
      <c r="G9" s="6" t="n">
        <v>555</v>
      </c>
      <c r="H9" s="4" t="inlineStr">
        <is>
          <t xml:space="preserve"> </t>
        </is>
      </c>
      <c r="I9" s="4" t="inlineStr">
        <is>
          <t xml:space="preserve"> </t>
        </is>
      </c>
      <c r="J9" s="6" t="n">
        <v>555</v>
      </c>
    </row>
    <row r="10">
      <c r="A10" s="4" t="inlineStr">
        <is>
          <t>Issuance of common stock through equity incentive awards (in Shares)</t>
        </is>
      </c>
      <c r="B10" s="4" t="inlineStr">
        <is>
          <t xml:space="preserve"> </t>
        </is>
      </c>
      <c r="C10" s="4" t="inlineStr">
        <is>
          <t xml:space="preserve"> </t>
        </is>
      </c>
      <c r="D10" s="4" t="inlineStr">
        <is>
          <t xml:space="preserve"> </t>
        </is>
      </c>
      <c r="E10" s="4" t="inlineStr">
        <is>
          <t xml:space="preserve"> </t>
        </is>
      </c>
      <c r="F10" s="6" t="n">
        <v>4336</v>
      </c>
      <c r="G10" s="4" t="inlineStr">
        <is>
          <t xml:space="preserve"> </t>
        </is>
      </c>
      <c r="H10" s="4" t="inlineStr">
        <is>
          <t xml:space="preserve"> </t>
        </is>
      </c>
      <c r="I10" s="4" t="inlineStr">
        <is>
          <t xml:space="preserve"> </t>
        </is>
      </c>
      <c r="J10" s="4" t="inlineStr">
        <is>
          <t xml:space="preserve"> </t>
        </is>
      </c>
    </row>
    <row r="11">
      <c r="A11" s="4" t="inlineStr">
        <is>
          <t>Issuance of common stock in connection with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2368</v>
      </c>
      <c r="H11" s="4" t="inlineStr">
        <is>
          <t xml:space="preserve"> </t>
        </is>
      </c>
      <c r="I11" s="4" t="inlineStr">
        <is>
          <t xml:space="preserve"> </t>
        </is>
      </c>
      <c r="J11" s="6" t="n">
        <v>2368</v>
      </c>
    </row>
    <row r="12">
      <c r="A12" s="4" t="inlineStr">
        <is>
          <t>Issuance of common stock in connection with exercise of warrants (in Shares)</t>
        </is>
      </c>
      <c r="B12" s="4" t="inlineStr">
        <is>
          <t xml:space="preserve"> </t>
        </is>
      </c>
      <c r="C12" s="4" t="inlineStr">
        <is>
          <t xml:space="preserve"> </t>
        </is>
      </c>
      <c r="D12" s="4" t="inlineStr">
        <is>
          <t xml:space="preserve"> </t>
        </is>
      </c>
      <c r="E12" s="4" t="inlineStr">
        <is>
          <t xml:space="preserve"> </t>
        </is>
      </c>
      <c r="F12" s="6" t="n">
        <v>21045</v>
      </c>
      <c r="G12" s="4" t="inlineStr">
        <is>
          <t xml:space="preserve"> </t>
        </is>
      </c>
      <c r="H12" s="4" t="inlineStr">
        <is>
          <t xml:space="preserve"> </t>
        </is>
      </c>
      <c r="I12" s="4" t="inlineStr">
        <is>
          <t xml:space="preserve"> </t>
        </is>
      </c>
      <c r="J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24</v>
      </c>
      <c r="H13" s="4" t="inlineStr">
        <is>
          <t xml:space="preserve"> </t>
        </is>
      </c>
      <c r="I13" s="4" t="inlineStr">
        <is>
          <t xml:space="preserve"> </t>
        </is>
      </c>
      <c r="J13" s="6" t="n">
        <v>324</v>
      </c>
    </row>
    <row r="14">
      <c r="A14" s="4" t="inlineStr">
        <is>
          <t>Net loss</t>
        </is>
      </c>
      <c r="B14" s="4" t="inlineStr">
        <is>
          <t xml:space="preserve"> </t>
        </is>
      </c>
      <c r="C14" s="4" t="inlineStr">
        <is>
          <t xml:space="preserve"> </t>
        </is>
      </c>
      <c r="D14" s="4" t="inlineStr">
        <is>
          <t xml:space="preserve"> </t>
        </is>
      </c>
      <c r="E14" s="5" t="n">
        <v>7670</v>
      </c>
      <c r="F14" s="4" t="inlineStr">
        <is>
          <t xml:space="preserve"> </t>
        </is>
      </c>
      <c r="G14" s="4" t="inlineStr">
        <is>
          <t xml:space="preserve"> </t>
        </is>
      </c>
      <c r="H14" s="6" t="n">
        <v>-7582</v>
      </c>
      <c r="I14" s="4" t="inlineStr">
        <is>
          <t xml:space="preserve"> </t>
        </is>
      </c>
      <c r="J14" s="6" t="n">
        <v>-7582</v>
      </c>
    </row>
    <row r="15">
      <c r="A15" s="4" t="inlineStr">
        <is>
          <t>Balance at Dec. 31, 2021</t>
        </is>
      </c>
      <c r="B15" s="5" t="n">
        <v>1</v>
      </c>
      <c r="C15" s="5" t="n">
        <v>224668</v>
      </c>
      <c r="D15" s="5" t="n">
        <v>-34308</v>
      </c>
      <c r="E15" s="6" t="n">
        <v>190351</v>
      </c>
      <c r="F15" s="5" t="n">
        <v>1</v>
      </c>
      <c r="G15" s="6" t="n">
        <v>224658</v>
      </c>
      <c r="H15" s="6" t="n">
        <v>-34308</v>
      </c>
      <c r="I15" s="4" t="inlineStr">
        <is>
          <t xml:space="preserve"> </t>
        </is>
      </c>
      <c r="J15" s="5" t="n">
        <v>190351</v>
      </c>
    </row>
    <row r="16">
      <c r="A16" s="4" t="inlineStr">
        <is>
          <t>Balance (in Shares) at Dec. 31, 2021</t>
        </is>
      </c>
      <c r="B16" s="6" t="n">
        <v>2127747</v>
      </c>
      <c r="C16" s="4" t="inlineStr">
        <is>
          <t xml:space="preserve"> </t>
        </is>
      </c>
      <c r="D16" s="4" t="inlineStr">
        <is>
          <t xml:space="preserve"> </t>
        </is>
      </c>
      <c r="E16" s="4" t="inlineStr">
        <is>
          <t xml:space="preserve"> </t>
        </is>
      </c>
      <c r="F16" s="6" t="n">
        <v>2127747</v>
      </c>
      <c r="G16" s="4" t="inlineStr">
        <is>
          <t xml:space="preserve"> </t>
        </is>
      </c>
      <c r="H16" s="4" t="inlineStr">
        <is>
          <t xml:space="preserve"> </t>
        </is>
      </c>
      <c r="I16" s="4" t="inlineStr">
        <is>
          <t xml:space="preserve"> </t>
        </is>
      </c>
      <c r="J16" s="6" t="n">
        <v>2127747</v>
      </c>
    </row>
    <row r="17">
      <c r="A17" s="4" t="inlineStr">
        <is>
          <t>Issuance of common stock through equity incentive awards</t>
        </is>
      </c>
      <c r="B17" s="4" t="inlineStr">
        <is>
          <t xml:space="preserve"> </t>
        </is>
      </c>
      <c r="C17" s="4" t="inlineStr">
        <is>
          <t xml:space="preserve"> </t>
        </is>
      </c>
      <c r="D17" s="4" t="inlineStr">
        <is>
          <t xml:space="preserve"> </t>
        </is>
      </c>
      <c r="E17" s="4" t="inlineStr">
        <is>
          <t xml:space="preserve"> </t>
        </is>
      </c>
      <c r="F17" s="4" t="inlineStr">
        <is>
          <t xml:space="preserve"> </t>
        </is>
      </c>
      <c r="G17" s="6" t="n">
        <v>120</v>
      </c>
      <c r="H17" s="4" t="inlineStr">
        <is>
          <t xml:space="preserve"> </t>
        </is>
      </c>
      <c r="I17" s="4" t="inlineStr">
        <is>
          <t xml:space="preserve"> </t>
        </is>
      </c>
      <c r="J17" s="5" t="n">
        <v>120</v>
      </c>
    </row>
    <row r="18">
      <c r="A18" s="4" t="inlineStr">
        <is>
          <t>Issuance of common stock through equity incentive awards (in Shares)</t>
        </is>
      </c>
      <c r="B18" s="4" t="inlineStr">
        <is>
          <t xml:space="preserve"> </t>
        </is>
      </c>
      <c r="C18" s="4" t="inlineStr">
        <is>
          <t xml:space="preserve"> </t>
        </is>
      </c>
      <c r="D18" s="4" t="inlineStr">
        <is>
          <t xml:space="preserve"> </t>
        </is>
      </c>
      <c r="E18" s="4" t="inlineStr">
        <is>
          <t xml:space="preserve"> </t>
        </is>
      </c>
      <c r="F18" s="6" t="n">
        <v>1395</v>
      </c>
      <c r="G18" s="4" t="inlineStr">
        <is>
          <t xml:space="preserve"> </t>
        </is>
      </c>
      <c r="H18" s="4" t="inlineStr">
        <is>
          <t xml:space="preserve"> </t>
        </is>
      </c>
      <c r="I18" s="4" t="inlineStr">
        <is>
          <t xml:space="preserve"> </t>
        </is>
      </c>
      <c r="J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3</v>
      </c>
      <c r="H19" s="4" t="inlineStr">
        <is>
          <t xml:space="preserve"> </t>
        </is>
      </c>
      <c r="I19" s="4" t="inlineStr">
        <is>
          <t xml:space="preserve"> </t>
        </is>
      </c>
      <c r="J19" s="6" t="n">
        <v>3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819</v>
      </c>
      <c r="I20" s="4" t="inlineStr">
        <is>
          <t xml:space="preserve"> </t>
        </is>
      </c>
      <c r="J20" s="6" t="n">
        <v>5819</v>
      </c>
    </row>
    <row r="21">
      <c r="A21" s="4" t="inlineStr">
        <is>
          <t>Balance at Mar. 31, 2022</t>
        </is>
      </c>
      <c r="B21" s="4" t="inlineStr">
        <is>
          <t xml:space="preserve"> </t>
        </is>
      </c>
      <c r="C21" s="4" t="inlineStr">
        <is>
          <t xml:space="preserve"> </t>
        </is>
      </c>
      <c r="D21" s="4" t="inlineStr">
        <is>
          <t xml:space="preserve"> </t>
        </is>
      </c>
      <c r="E21" s="4" t="inlineStr">
        <is>
          <t xml:space="preserve"> </t>
        </is>
      </c>
      <c r="F21" s="5" t="n">
        <v>1</v>
      </c>
      <c r="G21" s="6" t="n">
        <v>224811</v>
      </c>
      <c r="H21" s="6" t="n">
        <v>-28489</v>
      </c>
      <c r="I21" s="4" t="inlineStr">
        <is>
          <t xml:space="preserve"> </t>
        </is>
      </c>
      <c r="J21" s="6" t="n">
        <v>196323</v>
      </c>
    </row>
    <row r="22">
      <c r="A22" s="4" t="inlineStr">
        <is>
          <t>Balance (in Shares) at Mar. 31, 2022</t>
        </is>
      </c>
      <c r="B22" s="4" t="inlineStr">
        <is>
          <t xml:space="preserve"> </t>
        </is>
      </c>
      <c r="C22" s="4" t="inlineStr">
        <is>
          <t xml:space="preserve"> </t>
        </is>
      </c>
      <c r="D22" s="4" t="inlineStr">
        <is>
          <t xml:space="preserve"> </t>
        </is>
      </c>
      <c r="E22" s="4" t="inlineStr">
        <is>
          <t xml:space="preserve"> </t>
        </is>
      </c>
      <c r="F22" s="6" t="n">
        <v>2129142</v>
      </c>
      <c r="G22" s="4" t="inlineStr">
        <is>
          <t xml:space="preserve"> </t>
        </is>
      </c>
      <c r="H22" s="4" t="inlineStr">
        <is>
          <t xml:space="preserve"> </t>
        </is>
      </c>
      <c r="I22" s="4" t="inlineStr">
        <is>
          <t xml:space="preserve"> </t>
        </is>
      </c>
      <c r="J22" s="4" t="inlineStr">
        <is>
          <t xml:space="preserve"> </t>
        </is>
      </c>
    </row>
    <row r="23">
      <c r="A23" s="4" t="inlineStr">
        <is>
          <t>Balance at Dec. 31, 2021</t>
        </is>
      </c>
      <c r="B23" s="5" t="n">
        <v>1</v>
      </c>
      <c r="C23" s="6" t="n">
        <v>224668</v>
      </c>
      <c r="D23" s="6" t="n">
        <v>-34308</v>
      </c>
      <c r="E23" s="6" t="n">
        <v>190351</v>
      </c>
      <c r="F23" s="5" t="n">
        <v>1</v>
      </c>
      <c r="G23" s="6" t="n">
        <v>224658</v>
      </c>
      <c r="H23" s="6" t="n">
        <v>-34308</v>
      </c>
      <c r="I23" s="4" t="inlineStr">
        <is>
          <t xml:space="preserve"> </t>
        </is>
      </c>
      <c r="J23" s="5" t="n">
        <v>190351</v>
      </c>
    </row>
    <row r="24">
      <c r="A24" s="4" t="inlineStr">
        <is>
          <t>Balance (in Shares) at Dec. 31, 2021</t>
        </is>
      </c>
      <c r="B24" s="6" t="n">
        <v>2127747</v>
      </c>
      <c r="C24" s="4" t="inlineStr">
        <is>
          <t xml:space="preserve"> </t>
        </is>
      </c>
      <c r="D24" s="4" t="inlineStr">
        <is>
          <t xml:space="preserve"> </t>
        </is>
      </c>
      <c r="E24" s="4" t="inlineStr">
        <is>
          <t xml:space="preserve"> </t>
        </is>
      </c>
      <c r="F24" s="6" t="n">
        <v>2127747</v>
      </c>
      <c r="G24" s="4" t="inlineStr">
        <is>
          <t xml:space="preserve"> </t>
        </is>
      </c>
      <c r="H24" s="4" t="inlineStr">
        <is>
          <t xml:space="preserve"> </t>
        </is>
      </c>
      <c r="I24" s="4" t="inlineStr">
        <is>
          <t xml:space="preserve"> </t>
        </is>
      </c>
      <c r="J24" s="6" t="n">
        <v>212774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57</v>
      </c>
    </row>
    <row r="26">
      <c r="A26" s="4" t="inlineStr">
        <is>
          <t>Balance at Sep. 30, 2022</t>
        </is>
      </c>
      <c r="B26" s="4" t="inlineStr">
        <is>
          <t xml:space="preserve"> </t>
        </is>
      </c>
      <c r="C26" s="4" t="inlineStr">
        <is>
          <t xml:space="preserve"> </t>
        </is>
      </c>
      <c r="D26" s="4" t="inlineStr">
        <is>
          <t xml:space="preserve"> </t>
        </is>
      </c>
      <c r="E26" s="4" t="inlineStr">
        <is>
          <t xml:space="preserve"> </t>
        </is>
      </c>
      <c r="F26" s="5" t="n">
        <v>1</v>
      </c>
      <c r="G26" s="6" t="n">
        <v>224851</v>
      </c>
      <c r="H26" s="6" t="n">
        <v>-37965</v>
      </c>
      <c r="I26" s="5" t="n">
        <v>-2000</v>
      </c>
      <c r="J26" s="6" t="n">
        <v>184887</v>
      </c>
    </row>
    <row r="27">
      <c r="A27" s="4" t="inlineStr">
        <is>
          <t>Balance (in Shares) at Sep. 30, 2022</t>
        </is>
      </c>
      <c r="B27" s="4" t="inlineStr">
        <is>
          <t xml:space="preserve"> </t>
        </is>
      </c>
      <c r="C27" s="4" t="inlineStr">
        <is>
          <t xml:space="preserve"> </t>
        </is>
      </c>
      <c r="D27" s="4" t="inlineStr">
        <is>
          <t xml:space="preserve"> </t>
        </is>
      </c>
      <c r="E27" s="4" t="inlineStr">
        <is>
          <t xml:space="preserve"> </t>
        </is>
      </c>
      <c r="F27" s="6" t="n">
        <v>2104558</v>
      </c>
      <c r="G27" s="4" t="inlineStr">
        <is>
          <t xml:space="preserve"> </t>
        </is>
      </c>
      <c r="H27" s="4" t="inlineStr">
        <is>
          <t xml:space="preserve"> </t>
        </is>
      </c>
      <c r="I27" s="4" t="inlineStr">
        <is>
          <t xml:space="preserve"> </t>
        </is>
      </c>
      <c r="J27" s="4" t="inlineStr">
        <is>
          <t xml:space="preserve"> </t>
        </is>
      </c>
    </row>
    <row r="28">
      <c r="A28" s="4" t="inlineStr">
        <is>
          <t>Balance at Dec. 31, 2021</t>
        </is>
      </c>
      <c r="B28" s="5" t="n">
        <v>1</v>
      </c>
      <c r="C28" s="5" t="n">
        <v>224668</v>
      </c>
      <c r="D28" s="5" t="n">
        <v>-34308</v>
      </c>
      <c r="E28" s="5" t="n">
        <v>190351</v>
      </c>
      <c r="F28" s="5" t="n">
        <v>1</v>
      </c>
      <c r="G28" s="6" t="n">
        <v>224658</v>
      </c>
      <c r="H28" s="6" t="n">
        <v>-34308</v>
      </c>
      <c r="I28" s="4" t="inlineStr">
        <is>
          <t xml:space="preserve"> </t>
        </is>
      </c>
      <c r="J28" s="5" t="n">
        <v>190351</v>
      </c>
    </row>
    <row r="29">
      <c r="A29" s="4" t="inlineStr">
        <is>
          <t>Balance (in Shares) at Dec. 31, 2021</t>
        </is>
      </c>
      <c r="B29" s="6" t="n">
        <v>2127747</v>
      </c>
      <c r="C29" s="4" t="inlineStr">
        <is>
          <t xml:space="preserve"> </t>
        </is>
      </c>
      <c r="D29" s="4" t="inlineStr">
        <is>
          <t xml:space="preserve"> </t>
        </is>
      </c>
      <c r="E29" s="4" t="inlineStr">
        <is>
          <t xml:space="preserve"> </t>
        </is>
      </c>
      <c r="F29" s="6" t="n">
        <v>2127747</v>
      </c>
      <c r="G29" s="4" t="inlineStr">
        <is>
          <t xml:space="preserve"> </t>
        </is>
      </c>
      <c r="H29" s="4" t="inlineStr">
        <is>
          <t xml:space="preserve"> </t>
        </is>
      </c>
      <c r="I29" s="4" t="inlineStr">
        <is>
          <t xml:space="preserve"> </t>
        </is>
      </c>
      <c r="J29" s="6" t="n">
        <v>2127747</v>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79</v>
      </c>
      <c r="H30" s="4" t="inlineStr">
        <is>
          <t xml:space="preserve"> </t>
        </is>
      </c>
      <c r="I30" s="4" t="inlineStr">
        <is>
          <t xml:space="preserve"> </t>
        </is>
      </c>
      <c r="J30" s="5" t="n">
        <v>179</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5965</v>
      </c>
      <c r="I31" s="4" t="inlineStr">
        <is>
          <t xml:space="preserve"> </t>
        </is>
      </c>
      <c r="J31" s="6" t="n">
        <v>-125965</v>
      </c>
    </row>
    <row r="32">
      <c r="A32" s="4" t="inlineStr">
        <is>
          <t>Balance at Dec. 31, 2022</t>
        </is>
      </c>
      <c r="B32" s="4" t="inlineStr">
        <is>
          <t xml:space="preserve"> </t>
        </is>
      </c>
      <c r="C32" s="4" t="inlineStr">
        <is>
          <t xml:space="preserve"> </t>
        </is>
      </c>
      <c r="D32" s="4" t="inlineStr">
        <is>
          <t xml:space="preserve"> </t>
        </is>
      </c>
      <c r="E32" s="4" t="inlineStr">
        <is>
          <t xml:space="preserve"> </t>
        </is>
      </c>
      <c r="F32" s="5" t="n">
        <v>1</v>
      </c>
      <c r="G32" s="6" t="n">
        <v>222837</v>
      </c>
      <c r="H32" s="6" t="n">
        <v>-160273</v>
      </c>
      <c r="I32" s="4" t="inlineStr">
        <is>
          <t xml:space="preserve"> </t>
        </is>
      </c>
      <c r="J32" s="5" t="n">
        <v>62565</v>
      </c>
    </row>
    <row r="33">
      <c r="A33" s="4" t="inlineStr">
        <is>
          <t>Balance (in Shares) at Dec. 31, 2022</t>
        </is>
      </c>
      <c r="B33" s="4" t="inlineStr">
        <is>
          <t xml:space="preserve"> </t>
        </is>
      </c>
      <c r="C33" s="4" t="inlineStr">
        <is>
          <t xml:space="preserve"> </t>
        </is>
      </c>
      <c r="D33" s="4" t="inlineStr">
        <is>
          <t xml:space="preserve"> </t>
        </is>
      </c>
      <c r="E33" s="4" t="inlineStr">
        <is>
          <t xml:space="preserve"> </t>
        </is>
      </c>
      <c r="F33" s="6" t="n">
        <v>2104558</v>
      </c>
      <c r="G33" s="4" t="inlineStr">
        <is>
          <t xml:space="preserve"> </t>
        </is>
      </c>
      <c r="H33" s="4" t="inlineStr">
        <is>
          <t xml:space="preserve"> </t>
        </is>
      </c>
      <c r="I33" s="4" t="inlineStr">
        <is>
          <t xml:space="preserve"> </t>
        </is>
      </c>
      <c r="J33" s="6" t="n">
        <v>2104558</v>
      </c>
    </row>
    <row r="34">
      <c r="A34" s="4" t="inlineStr">
        <is>
          <t>Issuance of common stock to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to directors (in Shares)</t>
        </is>
      </c>
      <c r="B35" s="4" t="inlineStr">
        <is>
          <t xml:space="preserve"> </t>
        </is>
      </c>
      <c r="C35" s="4" t="inlineStr">
        <is>
          <t xml:space="preserve"> </t>
        </is>
      </c>
      <c r="D35" s="4" t="inlineStr">
        <is>
          <t xml:space="preserve"> </t>
        </is>
      </c>
      <c r="E35" s="4" t="inlineStr">
        <is>
          <t xml:space="preserve"> </t>
        </is>
      </c>
      <c r="F35" s="6" t="n">
        <v>1395</v>
      </c>
      <c r="G35" s="4" t="inlineStr">
        <is>
          <t xml:space="preserve"> </t>
        </is>
      </c>
      <c r="H35" s="4" t="inlineStr">
        <is>
          <t xml:space="preserve"> </t>
        </is>
      </c>
      <c r="I35" s="4" t="inlineStr">
        <is>
          <t xml:space="preserve"> </t>
        </is>
      </c>
      <c r="J35" s="4" t="inlineStr">
        <is>
          <t xml:space="preserve"> </t>
        </is>
      </c>
    </row>
    <row r="36">
      <c r="A36" s="4" t="inlineStr">
        <is>
          <t>Purchase of and subsequent retirement of treasury stock</t>
        </is>
      </c>
      <c r="B36" s="4" t="inlineStr">
        <is>
          <t xml:space="preserve"> </t>
        </is>
      </c>
      <c r="C36" s="4" t="inlineStr">
        <is>
          <t xml:space="preserve"> </t>
        </is>
      </c>
      <c r="D36" s="4" t="inlineStr">
        <is>
          <t xml:space="preserve"> </t>
        </is>
      </c>
      <c r="E36" s="4" t="inlineStr">
        <is>
          <t xml:space="preserve"> </t>
        </is>
      </c>
      <c r="F36" s="4" t="inlineStr">
        <is>
          <t xml:space="preserve"> </t>
        </is>
      </c>
      <c r="G36" s="6" t="n">
        <v>-2000</v>
      </c>
      <c r="H36" s="4" t="inlineStr">
        <is>
          <t xml:space="preserve"> </t>
        </is>
      </c>
      <c r="I36" s="4" t="inlineStr">
        <is>
          <t xml:space="preserve"> </t>
        </is>
      </c>
      <c r="J36" s="6" t="n">
        <v>-2000</v>
      </c>
    </row>
    <row r="37">
      <c r="A37" s="4" t="inlineStr">
        <is>
          <t>Purchase of and subsequent retirement of treasury stock (in Shares)</t>
        </is>
      </c>
      <c r="B37" s="4" t="inlineStr">
        <is>
          <t xml:space="preserve"> </t>
        </is>
      </c>
      <c r="C37" s="4" t="inlineStr">
        <is>
          <t xml:space="preserve"> </t>
        </is>
      </c>
      <c r="D37" s="4" t="inlineStr">
        <is>
          <t xml:space="preserve"> </t>
        </is>
      </c>
      <c r="E37" s="4" t="inlineStr">
        <is>
          <t xml:space="preserve"> </t>
        </is>
      </c>
      <c r="F37" s="6" t="n">
        <v>-24584</v>
      </c>
      <c r="G37" s="4" t="inlineStr">
        <is>
          <t xml:space="preserve"> </t>
        </is>
      </c>
      <c r="H37" s="4" t="inlineStr">
        <is>
          <t xml:space="preserve"> </t>
        </is>
      </c>
      <c r="I37" s="4" t="inlineStr">
        <is>
          <t xml:space="preserve"> </t>
        </is>
      </c>
      <c r="J37" s="4" t="inlineStr">
        <is>
          <t xml:space="preserve"> </t>
        </is>
      </c>
    </row>
    <row r="38">
      <c r="A38" s="4" t="inlineStr">
        <is>
          <t>Balance at Mar. 31, 2022</t>
        </is>
      </c>
      <c r="B38" s="4" t="inlineStr">
        <is>
          <t xml:space="preserve"> </t>
        </is>
      </c>
      <c r="C38" s="4" t="inlineStr">
        <is>
          <t xml:space="preserve"> </t>
        </is>
      </c>
      <c r="D38" s="4" t="inlineStr">
        <is>
          <t xml:space="preserve"> </t>
        </is>
      </c>
      <c r="E38" s="4" t="inlineStr">
        <is>
          <t xml:space="preserve"> </t>
        </is>
      </c>
      <c r="F38" s="5" t="n">
        <v>1</v>
      </c>
      <c r="G38" s="6" t="n">
        <v>224811</v>
      </c>
      <c r="H38" s="6" t="n">
        <v>-28489</v>
      </c>
      <c r="I38" s="4" t="inlineStr">
        <is>
          <t xml:space="preserve"> </t>
        </is>
      </c>
      <c r="J38" s="6" t="n">
        <v>196323</v>
      </c>
    </row>
    <row r="39">
      <c r="A39" s="4" t="inlineStr">
        <is>
          <t>Balance (in Shares) at Mar. 31, 2022</t>
        </is>
      </c>
      <c r="B39" s="4" t="inlineStr">
        <is>
          <t xml:space="preserve"> </t>
        </is>
      </c>
      <c r="C39" s="4" t="inlineStr">
        <is>
          <t xml:space="preserve"> </t>
        </is>
      </c>
      <c r="D39" s="4" t="inlineStr">
        <is>
          <t xml:space="preserve"> </t>
        </is>
      </c>
      <c r="E39" s="4" t="inlineStr">
        <is>
          <t xml:space="preserve"> </t>
        </is>
      </c>
      <c r="F39" s="6" t="n">
        <v>2129142</v>
      </c>
      <c r="G39" s="4" t="inlineStr">
        <is>
          <t xml:space="preserve"> </t>
        </is>
      </c>
      <c r="H39" s="4" t="inlineStr">
        <is>
          <t xml:space="preserve"> </t>
        </is>
      </c>
      <c r="I39" s="4" t="inlineStr">
        <is>
          <t xml:space="preserve"> </t>
        </is>
      </c>
      <c r="J39" s="4" t="inlineStr">
        <is>
          <t xml:space="preserve"> </t>
        </is>
      </c>
    </row>
    <row r="40">
      <c r="A40" s="4" t="inlineStr">
        <is>
          <t>Stock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6" t="n">
        <v>20</v>
      </c>
      <c r="H40" s="4" t="inlineStr">
        <is>
          <t xml:space="preserve"> </t>
        </is>
      </c>
      <c r="I40" s="4" t="inlineStr">
        <is>
          <t xml:space="preserve"> </t>
        </is>
      </c>
      <c r="J40" s="6" t="n">
        <v>2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292</v>
      </c>
      <c r="I41" s="4" t="inlineStr">
        <is>
          <t xml:space="preserve"> </t>
        </is>
      </c>
      <c r="J41" s="6" t="n">
        <v>-4292</v>
      </c>
    </row>
    <row r="42">
      <c r="A42" s="4" t="inlineStr">
        <is>
          <t>Balance at Jun. 30, 2022</t>
        </is>
      </c>
      <c r="B42" s="4" t="inlineStr">
        <is>
          <t xml:space="preserve"> </t>
        </is>
      </c>
      <c r="C42" s="4" t="inlineStr">
        <is>
          <t xml:space="preserve"> </t>
        </is>
      </c>
      <c r="D42" s="4" t="inlineStr">
        <is>
          <t xml:space="preserve"> </t>
        </is>
      </c>
      <c r="E42" s="4" t="inlineStr">
        <is>
          <t xml:space="preserve"> </t>
        </is>
      </c>
      <c r="F42" s="5" t="n">
        <v>1</v>
      </c>
      <c r="G42" s="6" t="n">
        <v>224831</v>
      </c>
      <c r="H42" s="6" t="n">
        <v>-32781</v>
      </c>
      <c r="I42" s="6" t="n">
        <v>-2000</v>
      </c>
      <c r="J42" s="6" t="n">
        <v>190051</v>
      </c>
    </row>
    <row r="43">
      <c r="A43" s="4" t="inlineStr">
        <is>
          <t>Balance (in Shares) at Jun. 30, 2022</t>
        </is>
      </c>
      <c r="B43" s="4" t="inlineStr">
        <is>
          <t xml:space="preserve"> </t>
        </is>
      </c>
      <c r="C43" s="4" t="inlineStr">
        <is>
          <t xml:space="preserve"> </t>
        </is>
      </c>
      <c r="D43" s="4" t="inlineStr">
        <is>
          <t xml:space="preserve"> </t>
        </is>
      </c>
      <c r="E43" s="4" t="inlineStr">
        <is>
          <t xml:space="preserve"> </t>
        </is>
      </c>
      <c r="F43" s="6" t="n">
        <v>2104558</v>
      </c>
      <c r="G43" s="4" t="inlineStr">
        <is>
          <t xml:space="preserve"> </t>
        </is>
      </c>
      <c r="H43" s="4" t="inlineStr">
        <is>
          <t xml:space="preserve"> </t>
        </is>
      </c>
      <c r="I43" s="4" t="inlineStr">
        <is>
          <t xml:space="preserve"> </t>
        </is>
      </c>
      <c r="J43" s="4" t="inlineStr">
        <is>
          <t xml:space="preserve"> </t>
        </is>
      </c>
    </row>
    <row r="44">
      <c r="A44" s="4" t="inlineStr">
        <is>
          <t>Purchase of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v>
      </c>
      <c r="J44" s="6" t="n">
        <v>-2000</v>
      </c>
    </row>
    <row r="45">
      <c r="A45" s="4" t="inlineStr">
        <is>
          <t>Purchase of treasury stock (in Shares)</t>
        </is>
      </c>
      <c r="B45" s="4" t="inlineStr">
        <is>
          <t xml:space="preserve"> </t>
        </is>
      </c>
      <c r="C45" s="4" t="inlineStr">
        <is>
          <t xml:space="preserve"> </t>
        </is>
      </c>
      <c r="D45" s="4" t="inlineStr">
        <is>
          <t xml:space="preserve"> </t>
        </is>
      </c>
      <c r="E45" s="4" t="inlineStr">
        <is>
          <t xml:space="preserve"> </t>
        </is>
      </c>
      <c r="F45" s="6" t="n">
        <v>-24584</v>
      </c>
      <c r="G45" s="4" t="inlineStr">
        <is>
          <t xml:space="preserve"> </t>
        </is>
      </c>
      <c r="H45" s="4" t="inlineStr">
        <is>
          <t xml:space="preserve"> </t>
        </is>
      </c>
      <c r="I45" s="4" t="inlineStr">
        <is>
          <t xml:space="preserve"> </t>
        </is>
      </c>
      <c r="J45" s="4" t="inlineStr">
        <is>
          <t xml:space="preserve"> </t>
        </is>
      </c>
    </row>
    <row r="46">
      <c r="A46" s="4" t="inlineStr">
        <is>
          <t>Stock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6" t="n">
        <v>20</v>
      </c>
      <c r="H46" s="4" t="inlineStr">
        <is>
          <t xml:space="preserve"> </t>
        </is>
      </c>
      <c r="I46" s="4" t="inlineStr">
        <is>
          <t xml:space="preserve"> </t>
        </is>
      </c>
      <c r="J46" s="6" t="n">
        <v>2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184</v>
      </c>
      <c r="I47" s="4" t="inlineStr">
        <is>
          <t xml:space="preserve"> </t>
        </is>
      </c>
      <c r="J47" s="6" t="n">
        <v>-5184</v>
      </c>
    </row>
    <row r="48">
      <c r="A48" s="4" t="inlineStr">
        <is>
          <t>Balance at Sep. 30, 2022</t>
        </is>
      </c>
      <c r="B48" s="4" t="inlineStr">
        <is>
          <t xml:space="preserve"> </t>
        </is>
      </c>
      <c r="C48" s="4" t="inlineStr">
        <is>
          <t xml:space="preserve"> </t>
        </is>
      </c>
      <c r="D48" s="4" t="inlineStr">
        <is>
          <t xml:space="preserve"> </t>
        </is>
      </c>
      <c r="E48" s="4" t="inlineStr">
        <is>
          <t xml:space="preserve"> </t>
        </is>
      </c>
      <c r="F48" s="5" t="n">
        <v>1</v>
      </c>
      <c r="G48" s="6" t="n">
        <v>224851</v>
      </c>
      <c r="H48" s="6" t="n">
        <v>-37965</v>
      </c>
      <c r="I48" s="6" t="n">
        <v>-2000</v>
      </c>
      <c r="J48" s="6" t="n">
        <v>184887</v>
      </c>
    </row>
    <row r="49">
      <c r="A49" s="4" t="inlineStr">
        <is>
          <t>Balance (in Shares) at Sep. 30, 2022</t>
        </is>
      </c>
      <c r="B49" s="4" t="inlineStr">
        <is>
          <t xml:space="preserve"> </t>
        </is>
      </c>
      <c r="C49" s="4" t="inlineStr">
        <is>
          <t xml:space="preserve"> </t>
        </is>
      </c>
      <c r="D49" s="4" t="inlineStr">
        <is>
          <t xml:space="preserve"> </t>
        </is>
      </c>
      <c r="E49" s="4" t="inlineStr">
        <is>
          <t xml:space="preserve"> </t>
        </is>
      </c>
      <c r="F49" s="6" t="n">
        <v>2104558</v>
      </c>
      <c r="G49" s="4" t="inlineStr">
        <is>
          <t xml:space="preserve"> </t>
        </is>
      </c>
      <c r="H49" s="4" t="inlineStr">
        <is>
          <t xml:space="preserve"> </t>
        </is>
      </c>
      <c r="I49" s="4" t="inlineStr">
        <is>
          <t xml:space="preserve"> </t>
        </is>
      </c>
      <c r="J49" s="4" t="inlineStr">
        <is>
          <t xml:space="preserve"> </t>
        </is>
      </c>
    </row>
    <row r="50">
      <c r="A50" s="4" t="inlineStr">
        <is>
          <t>Balance at Dec. 31, 2022</t>
        </is>
      </c>
      <c r="B50" s="4" t="inlineStr">
        <is>
          <t xml:space="preserve"> </t>
        </is>
      </c>
      <c r="C50" s="4" t="inlineStr">
        <is>
          <t xml:space="preserve"> </t>
        </is>
      </c>
      <c r="D50" s="4" t="inlineStr">
        <is>
          <t xml:space="preserve"> </t>
        </is>
      </c>
      <c r="E50" s="4" t="inlineStr">
        <is>
          <t xml:space="preserve"> </t>
        </is>
      </c>
      <c r="F50" s="5" t="n">
        <v>1</v>
      </c>
      <c r="G50" s="6" t="n">
        <v>222837</v>
      </c>
      <c r="H50" s="6" t="n">
        <v>-160273</v>
      </c>
      <c r="I50" s="4" t="inlineStr">
        <is>
          <t xml:space="preserve"> </t>
        </is>
      </c>
      <c r="J50" s="5" t="n">
        <v>62565</v>
      </c>
    </row>
    <row r="51">
      <c r="A51" s="4" t="inlineStr">
        <is>
          <t>Balance (in Shares) at Dec. 31, 2022</t>
        </is>
      </c>
      <c r="B51" s="4" t="inlineStr">
        <is>
          <t xml:space="preserve"> </t>
        </is>
      </c>
      <c r="C51" s="4" t="inlineStr">
        <is>
          <t xml:space="preserve"> </t>
        </is>
      </c>
      <c r="D51" s="4" t="inlineStr">
        <is>
          <t xml:space="preserve"> </t>
        </is>
      </c>
      <c r="E51" s="4" t="inlineStr">
        <is>
          <t xml:space="preserve"> </t>
        </is>
      </c>
      <c r="F51" s="6" t="n">
        <v>2104558</v>
      </c>
      <c r="G51" s="4" t="inlineStr">
        <is>
          <t xml:space="preserve"> </t>
        </is>
      </c>
      <c r="H51" s="4" t="inlineStr">
        <is>
          <t xml:space="preserve"> </t>
        </is>
      </c>
      <c r="I51" s="4" t="inlineStr">
        <is>
          <t xml:space="preserve"> </t>
        </is>
      </c>
      <c r="J51" s="6" t="n">
        <v>2104558</v>
      </c>
    </row>
    <row r="52">
      <c r="A52" s="4" t="inlineStr">
        <is>
          <t>Issuance of common stock through equity incentive awards</t>
        </is>
      </c>
      <c r="B52" s="4" t="inlineStr">
        <is>
          <t xml:space="preserve"> </t>
        </is>
      </c>
      <c r="C52" s="4" t="inlineStr">
        <is>
          <t xml:space="preserve"> </t>
        </is>
      </c>
      <c r="D52" s="4" t="inlineStr">
        <is>
          <t xml:space="preserve"> </t>
        </is>
      </c>
      <c r="E52" s="4" t="inlineStr">
        <is>
          <t xml:space="preserve"> </t>
        </is>
      </c>
      <c r="F52" s="4" t="inlineStr">
        <is>
          <t xml:space="preserve"> </t>
        </is>
      </c>
      <c r="G52" s="6" t="n">
        <v>60</v>
      </c>
      <c r="H52" s="4" t="inlineStr">
        <is>
          <t xml:space="preserve"> </t>
        </is>
      </c>
      <c r="I52" s="4" t="inlineStr">
        <is>
          <t xml:space="preserve"> </t>
        </is>
      </c>
      <c r="J52" s="5" t="n">
        <v>60</v>
      </c>
    </row>
    <row r="53">
      <c r="A53" s="4" t="inlineStr">
        <is>
          <t>Issuance of common stock through equity incentive awards (in Shares)</t>
        </is>
      </c>
      <c r="B53" s="4" t="inlineStr">
        <is>
          <t xml:space="preserve"> </t>
        </is>
      </c>
      <c r="C53" s="4" t="inlineStr">
        <is>
          <t xml:space="preserve"> </t>
        </is>
      </c>
      <c r="D53" s="4" t="inlineStr">
        <is>
          <t xml:space="preserve"> </t>
        </is>
      </c>
      <c r="E53" s="4" t="inlineStr">
        <is>
          <t xml:space="preserve"> </t>
        </is>
      </c>
      <c r="F53" s="6" t="n">
        <v>1660</v>
      </c>
      <c r="G53" s="4" t="inlineStr">
        <is>
          <t xml:space="preserve"> </t>
        </is>
      </c>
      <c r="H53" s="4" t="inlineStr">
        <is>
          <t xml:space="preserve"> </t>
        </is>
      </c>
      <c r="I53" s="4" t="inlineStr">
        <is>
          <t xml:space="preserve"> </t>
        </is>
      </c>
      <c r="J53" s="4" t="inlineStr">
        <is>
          <t xml:space="preserve"> </t>
        </is>
      </c>
    </row>
    <row r="54">
      <c r="A54" s="4" t="inlineStr">
        <is>
          <t>Issuance of common stock in connection with employment agreements</t>
        </is>
      </c>
      <c r="B54" s="4" t="inlineStr">
        <is>
          <t xml:space="preserve"> </t>
        </is>
      </c>
      <c r="C54" s="4" t="inlineStr">
        <is>
          <t xml:space="preserve"> </t>
        </is>
      </c>
      <c r="D54" s="4" t="inlineStr">
        <is>
          <t xml:space="preserve"> </t>
        </is>
      </c>
      <c r="E54" s="4" t="inlineStr">
        <is>
          <t xml:space="preserve"> </t>
        </is>
      </c>
      <c r="F54" s="4" t="inlineStr">
        <is>
          <t xml:space="preserve"> </t>
        </is>
      </c>
      <c r="G54" s="6" t="n">
        <v>120</v>
      </c>
      <c r="H54" s="4" t="inlineStr">
        <is>
          <t xml:space="preserve"> </t>
        </is>
      </c>
      <c r="I54" s="4" t="inlineStr">
        <is>
          <t xml:space="preserve"> </t>
        </is>
      </c>
      <c r="J54" s="6" t="n">
        <v>120</v>
      </c>
    </row>
    <row r="55">
      <c r="A55" s="4" t="inlineStr">
        <is>
          <t>Issuance of common stock in connection with employment agreements (in Shares)</t>
        </is>
      </c>
      <c r="B55" s="4" t="inlineStr">
        <is>
          <t xml:space="preserve"> </t>
        </is>
      </c>
      <c r="C55" s="4" t="inlineStr">
        <is>
          <t xml:space="preserve"> </t>
        </is>
      </c>
      <c r="D55" s="4" t="inlineStr">
        <is>
          <t xml:space="preserve"> </t>
        </is>
      </c>
      <c r="E55" s="4" t="inlineStr">
        <is>
          <t xml:space="preserve"> </t>
        </is>
      </c>
      <c r="F55" s="6" t="n">
        <v>3180</v>
      </c>
      <c r="G55" s="4" t="inlineStr">
        <is>
          <t xml:space="preserve"> </t>
        </is>
      </c>
      <c r="H55" s="4" t="inlineStr">
        <is>
          <t xml:space="preserve"> </t>
        </is>
      </c>
      <c r="I55" s="4" t="inlineStr">
        <is>
          <t xml:space="preserve"> </t>
        </is>
      </c>
      <c r="J55" s="4" t="inlineStr">
        <is>
          <t xml:space="preserve"> </t>
        </is>
      </c>
    </row>
    <row r="56">
      <c r="A56" s="4" t="inlineStr">
        <is>
          <t>Stock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6" t="n">
        <v>8</v>
      </c>
      <c r="H56" s="4" t="inlineStr">
        <is>
          <t xml:space="preserve"> </t>
        </is>
      </c>
      <c r="I56" s="4" t="inlineStr">
        <is>
          <t xml:space="preserve"> </t>
        </is>
      </c>
      <c r="J56" s="6" t="n">
        <v>8</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761</v>
      </c>
      <c r="I57" s="4" t="inlineStr">
        <is>
          <t xml:space="preserve"> </t>
        </is>
      </c>
      <c r="J57" s="6" t="n">
        <v>-2761</v>
      </c>
    </row>
    <row r="58">
      <c r="A58" s="4" t="inlineStr">
        <is>
          <t>Balance at Mar. 31, 2023</t>
        </is>
      </c>
      <c r="B58" s="4" t="inlineStr">
        <is>
          <t xml:space="preserve"> </t>
        </is>
      </c>
      <c r="C58" s="4" t="inlineStr">
        <is>
          <t xml:space="preserve"> </t>
        </is>
      </c>
      <c r="D58" s="4" t="inlineStr">
        <is>
          <t xml:space="preserve"> </t>
        </is>
      </c>
      <c r="E58" s="4" t="inlineStr">
        <is>
          <t xml:space="preserve"> </t>
        </is>
      </c>
      <c r="F58" s="5" t="n">
        <v>1</v>
      </c>
      <c r="G58" s="6" t="n">
        <v>223025</v>
      </c>
      <c r="H58" s="6" t="n">
        <v>-163034</v>
      </c>
      <c r="I58" s="4" t="inlineStr">
        <is>
          <t xml:space="preserve"> </t>
        </is>
      </c>
      <c r="J58" s="6" t="n">
        <v>59992</v>
      </c>
    </row>
    <row r="59">
      <c r="A59" s="4" t="inlineStr">
        <is>
          <t>Balance (in Shares) at Mar. 31, 2023</t>
        </is>
      </c>
      <c r="B59" s="4" t="inlineStr">
        <is>
          <t xml:space="preserve"> </t>
        </is>
      </c>
      <c r="C59" s="4" t="inlineStr">
        <is>
          <t xml:space="preserve"> </t>
        </is>
      </c>
      <c r="D59" s="4" t="inlineStr">
        <is>
          <t xml:space="preserve"> </t>
        </is>
      </c>
      <c r="E59" s="4" t="inlineStr">
        <is>
          <t xml:space="preserve"> </t>
        </is>
      </c>
      <c r="F59" s="6" t="n">
        <v>2109398</v>
      </c>
      <c r="G59" s="4" t="inlineStr">
        <is>
          <t xml:space="preserve"> </t>
        </is>
      </c>
      <c r="H59" s="4" t="inlineStr">
        <is>
          <t xml:space="preserve"> </t>
        </is>
      </c>
      <c r="I59" s="4" t="inlineStr">
        <is>
          <t xml:space="preserve"> </t>
        </is>
      </c>
      <c r="J59" s="4" t="inlineStr">
        <is>
          <t xml:space="preserve"> </t>
        </is>
      </c>
    </row>
    <row r="60">
      <c r="A60" s="4" t="inlineStr">
        <is>
          <t>Balance at Dec. 31, 2022</t>
        </is>
      </c>
      <c r="B60" s="4" t="inlineStr">
        <is>
          <t xml:space="preserve"> </t>
        </is>
      </c>
      <c r="C60" s="4" t="inlineStr">
        <is>
          <t xml:space="preserve"> </t>
        </is>
      </c>
      <c r="D60" s="4" t="inlineStr">
        <is>
          <t xml:space="preserve"> </t>
        </is>
      </c>
      <c r="E60" s="4" t="inlineStr">
        <is>
          <t xml:space="preserve"> </t>
        </is>
      </c>
      <c r="F60" s="5" t="n">
        <v>1</v>
      </c>
      <c r="G60" s="6" t="n">
        <v>222837</v>
      </c>
      <c r="H60" s="6" t="n">
        <v>-160273</v>
      </c>
      <c r="I60" s="4" t="inlineStr">
        <is>
          <t xml:space="preserve"> </t>
        </is>
      </c>
      <c r="J60" s="5" t="n">
        <v>62565</v>
      </c>
    </row>
    <row r="61">
      <c r="A61" s="4" t="inlineStr">
        <is>
          <t>Balance (in Shares) at Dec. 31, 2022</t>
        </is>
      </c>
      <c r="B61" s="4" t="inlineStr">
        <is>
          <t xml:space="preserve"> </t>
        </is>
      </c>
      <c r="C61" s="4" t="inlineStr">
        <is>
          <t xml:space="preserve"> </t>
        </is>
      </c>
      <c r="D61" s="4" t="inlineStr">
        <is>
          <t xml:space="preserve"> </t>
        </is>
      </c>
      <c r="E61" s="4" t="inlineStr">
        <is>
          <t xml:space="preserve"> </t>
        </is>
      </c>
      <c r="F61" s="6" t="n">
        <v>2104558</v>
      </c>
      <c r="G61" s="4" t="inlineStr">
        <is>
          <t xml:space="preserve"> </t>
        </is>
      </c>
      <c r="H61" s="4" t="inlineStr">
        <is>
          <t xml:space="preserve"> </t>
        </is>
      </c>
      <c r="I61" s="4" t="inlineStr">
        <is>
          <t xml:space="preserve"> </t>
        </is>
      </c>
      <c r="J61" s="6" t="n">
        <v>2104558</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391</v>
      </c>
    </row>
    <row r="63">
      <c r="A63" s="4" t="inlineStr">
        <is>
          <t>Balance at Sep. 30, 2023</t>
        </is>
      </c>
      <c r="B63" s="4" t="inlineStr">
        <is>
          <t xml:space="preserve"> </t>
        </is>
      </c>
      <c r="C63" s="4" t="inlineStr">
        <is>
          <t xml:space="preserve"> </t>
        </is>
      </c>
      <c r="D63" s="4" t="inlineStr">
        <is>
          <t xml:space="preserve"> </t>
        </is>
      </c>
      <c r="E63" s="4" t="inlineStr">
        <is>
          <t xml:space="preserve"> </t>
        </is>
      </c>
      <c r="F63" s="5" t="n">
        <v>1</v>
      </c>
      <c r="G63" s="6" t="n">
        <v>223029</v>
      </c>
      <c r="H63" s="6" t="n">
        <v>-168664</v>
      </c>
      <c r="I63" s="4" t="inlineStr">
        <is>
          <t xml:space="preserve"> </t>
        </is>
      </c>
      <c r="J63" s="5" t="n">
        <v>54366</v>
      </c>
    </row>
    <row r="64">
      <c r="A64" s="4" t="inlineStr">
        <is>
          <t>Balance (in Shares) at Sep. 30, 2023</t>
        </is>
      </c>
      <c r="B64" s="4" t="inlineStr">
        <is>
          <t xml:space="preserve"> </t>
        </is>
      </c>
      <c r="C64" s="4" t="inlineStr">
        <is>
          <t xml:space="preserve"> </t>
        </is>
      </c>
      <c r="D64" s="4" t="inlineStr">
        <is>
          <t xml:space="preserve"> </t>
        </is>
      </c>
      <c r="E64" s="4" t="inlineStr">
        <is>
          <t xml:space="preserve"> </t>
        </is>
      </c>
      <c r="F64" s="6" t="n">
        <v>2109398</v>
      </c>
      <c r="G64" s="4" t="inlineStr">
        <is>
          <t xml:space="preserve"> </t>
        </is>
      </c>
      <c r="H64" s="4" t="inlineStr">
        <is>
          <t xml:space="preserve"> </t>
        </is>
      </c>
      <c r="I64" s="4" t="inlineStr">
        <is>
          <t xml:space="preserve"> </t>
        </is>
      </c>
      <c r="J64" s="6" t="n">
        <v>2109398</v>
      </c>
    </row>
    <row r="65">
      <c r="A65" s="4" t="inlineStr">
        <is>
          <t>Balance at Mar. 31, 2023</t>
        </is>
      </c>
      <c r="B65" s="4" t="inlineStr">
        <is>
          <t xml:space="preserve"> </t>
        </is>
      </c>
      <c r="C65" s="4" t="inlineStr">
        <is>
          <t xml:space="preserve"> </t>
        </is>
      </c>
      <c r="D65" s="4" t="inlineStr">
        <is>
          <t xml:space="preserve"> </t>
        </is>
      </c>
      <c r="E65" s="4" t="inlineStr">
        <is>
          <t xml:space="preserve"> </t>
        </is>
      </c>
      <c r="F65" s="5" t="n">
        <v>1</v>
      </c>
      <c r="G65" s="6" t="n">
        <v>223025</v>
      </c>
      <c r="H65" s="6" t="n">
        <v>-163034</v>
      </c>
      <c r="I65" s="4" t="inlineStr">
        <is>
          <t xml:space="preserve"> </t>
        </is>
      </c>
      <c r="J65" s="5" t="n">
        <v>59992</v>
      </c>
    </row>
    <row r="66">
      <c r="A66" s="4" t="inlineStr">
        <is>
          <t>Balance (in Shares) at Mar. 31, 2023</t>
        </is>
      </c>
      <c r="B66" s="4" t="inlineStr">
        <is>
          <t xml:space="preserve"> </t>
        </is>
      </c>
      <c r="C66" s="4" t="inlineStr">
        <is>
          <t xml:space="preserve"> </t>
        </is>
      </c>
      <c r="D66" s="4" t="inlineStr">
        <is>
          <t xml:space="preserve"> </t>
        </is>
      </c>
      <c r="E66" s="4" t="inlineStr">
        <is>
          <t xml:space="preserve"> </t>
        </is>
      </c>
      <c r="F66" s="6" t="n">
        <v>2109398</v>
      </c>
      <c r="G66" s="4" t="inlineStr">
        <is>
          <t xml:space="preserve"> </t>
        </is>
      </c>
      <c r="H66" s="4" t="inlineStr">
        <is>
          <t xml:space="preserve"> </t>
        </is>
      </c>
      <c r="I66" s="4" t="inlineStr">
        <is>
          <t xml:space="preserve"> </t>
        </is>
      </c>
      <c r="J66" s="4" t="inlineStr">
        <is>
          <t xml:space="preserve"> </t>
        </is>
      </c>
    </row>
    <row r="67">
      <c r="A67" s="4" t="inlineStr">
        <is>
          <t>Stock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6" t="n">
        <v>2</v>
      </c>
      <c r="H67" s="4" t="inlineStr">
        <is>
          <t xml:space="preserve"> </t>
        </is>
      </c>
      <c r="I67" s="4" t="inlineStr">
        <is>
          <t xml:space="preserve"> </t>
        </is>
      </c>
      <c r="J67" s="6" t="n">
        <v>2</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4</v>
      </c>
      <c r="I68" s="4" t="inlineStr">
        <is>
          <t xml:space="preserve"> </t>
        </is>
      </c>
      <c r="J68" s="6" t="n">
        <v>1004</v>
      </c>
    </row>
    <row r="69">
      <c r="A69" s="4" t="inlineStr">
        <is>
          <t>Balance at Jun. 30, 2023</t>
        </is>
      </c>
      <c r="B69" s="4" t="inlineStr">
        <is>
          <t xml:space="preserve"> </t>
        </is>
      </c>
      <c r="C69" s="4" t="inlineStr">
        <is>
          <t xml:space="preserve"> </t>
        </is>
      </c>
      <c r="D69" s="4" t="inlineStr">
        <is>
          <t xml:space="preserve"> </t>
        </is>
      </c>
      <c r="E69" s="4" t="inlineStr">
        <is>
          <t xml:space="preserve"> </t>
        </is>
      </c>
      <c r="F69" s="5" t="n">
        <v>1</v>
      </c>
      <c r="G69" s="6" t="n">
        <v>223027</v>
      </c>
      <c r="H69" s="6" t="n">
        <v>-162030</v>
      </c>
      <c r="I69" s="4" t="inlineStr">
        <is>
          <t xml:space="preserve"> </t>
        </is>
      </c>
      <c r="J69" s="6" t="n">
        <v>60998</v>
      </c>
    </row>
    <row r="70">
      <c r="A70" s="4" t="inlineStr">
        <is>
          <t>Balance (in Shares) at Jun. 30, 2023</t>
        </is>
      </c>
      <c r="B70" s="4" t="inlineStr">
        <is>
          <t xml:space="preserve"> </t>
        </is>
      </c>
      <c r="C70" s="4" t="inlineStr">
        <is>
          <t xml:space="preserve"> </t>
        </is>
      </c>
      <c r="D70" s="4" t="inlineStr">
        <is>
          <t xml:space="preserve"> </t>
        </is>
      </c>
      <c r="E70" s="4" t="inlineStr">
        <is>
          <t xml:space="preserve"> </t>
        </is>
      </c>
      <c r="F70" s="6" t="n">
        <v>2109398</v>
      </c>
      <c r="G70" s="4" t="inlineStr">
        <is>
          <t xml:space="preserve"> </t>
        </is>
      </c>
      <c r="H70" s="4" t="inlineStr">
        <is>
          <t xml:space="preserve"> </t>
        </is>
      </c>
      <c r="I70" s="4" t="inlineStr">
        <is>
          <t xml:space="preserve"> </t>
        </is>
      </c>
      <c r="J70" s="4" t="inlineStr">
        <is>
          <t xml:space="preserve"> </t>
        </is>
      </c>
    </row>
    <row r="71">
      <c r="A71" s="4" t="inlineStr">
        <is>
          <t>Stock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c r="J71" s="6" t="n">
        <v>2</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634</v>
      </c>
      <c r="I72" s="4" t="inlineStr">
        <is>
          <t xml:space="preserve"> </t>
        </is>
      </c>
      <c r="J72" s="6" t="n">
        <v>-6634</v>
      </c>
    </row>
    <row r="73">
      <c r="A73" s="4" t="inlineStr">
        <is>
          <t>Balance at Sep. 30, 2023</t>
        </is>
      </c>
      <c r="B73" s="4" t="inlineStr">
        <is>
          <t xml:space="preserve"> </t>
        </is>
      </c>
      <c r="C73" s="4" t="inlineStr">
        <is>
          <t xml:space="preserve"> </t>
        </is>
      </c>
      <c r="D73" s="4" t="inlineStr">
        <is>
          <t xml:space="preserve"> </t>
        </is>
      </c>
      <c r="E73" s="4" t="inlineStr">
        <is>
          <t xml:space="preserve"> </t>
        </is>
      </c>
      <c r="F73" s="5" t="n">
        <v>1</v>
      </c>
      <c r="G73" s="5" t="n">
        <v>223029</v>
      </c>
      <c r="H73" s="5" t="n">
        <v>-168664</v>
      </c>
      <c r="I73" s="4" t="inlineStr">
        <is>
          <t xml:space="preserve"> </t>
        </is>
      </c>
      <c r="J73" s="5" t="n">
        <v>54366</v>
      </c>
    </row>
    <row r="74">
      <c r="A74" s="4" t="inlineStr">
        <is>
          <t>Balance (in Shares) at Sep. 30, 2023</t>
        </is>
      </c>
      <c r="B74" s="4" t="inlineStr">
        <is>
          <t xml:space="preserve"> </t>
        </is>
      </c>
      <c r="C74" s="4" t="inlineStr">
        <is>
          <t xml:space="preserve"> </t>
        </is>
      </c>
      <c r="D74" s="4" t="inlineStr">
        <is>
          <t xml:space="preserve"> </t>
        </is>
      </c>
      <c r="E74" s="4" t="inlineStr">
        <is>
          <t xml:space="preserve"> </t>
        </is>
      </c>
      <c r="F74" s="6" t="n">
        <v>2109398</v>
      </c>
      <c r="G74" s="4" t="inlineStr">
        <is>
          <t xml:space="preserve"> </t>
        </is>
      </c>
      <c r="H74" s="4" t="inlineStr">
        <is>
          <t xml:space="preserve"> </t>
        </is>
      </c>
      <c r="I74" s="4" t="inlineStr">
        <is>
          <t xml:space="preserve"> </t>
        </is>
      </c>
      <c r="J74" s="6" t="n">
        <v>2109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Estimated Amortization Expense - USD ($) $ in Thousands</t>
        </is>
      </c>
      <c r="B1" s="2" t="inlineStr">
        <is>
          <t>Sep. 30, 2023</t>
        </is>
      </c>
      <c r="C1" s="2" t="inlineStr">
        <is>
          <t>Dec. 31, 2022</t>
        </is>
      </c>
      <c r="D1" s="2" t="inlineStr">
        <is>
          <t>Dec. 31, 2021</t>
        </is>
      </c>
    </row>
    <row r="2">
      <c r="A2" s="3" t="inlineStr">
        <is>
          <t>Schedule of estimated amortization expense [Abstract]</t>
        </is>
      </c>
      <c r="B2" s="4" t="inlineStr">
        <is>
          <t xml:space="preserve"> </t>
        </is>
      </c>
      <c r="C2" s="4" t="inlineStr">
        <is>
          <t xml:space="preserve"> </t>
        </is>
      </c>
      <c r="D2" s="4" t="inlineStr">
        <is>
          <t xml:space="preserve"> </t>
        </is>
      </c>
    </row>
    <row r="3">
      <c r="A3" s="4" t="inlineStr">
        <is>
          <t>2023</t>
        </is>
      </c>
      <c r="B3" s="5" t="n">
        <v>3013</v>
      </c>
      <c r="C3" s="5" t="n">
        <v>3013</v>
      </c>
      <c r="D3" s="4" t="inlineStr">
        <is>
          <t xml:space="preserve"> </t>
        </is>
      </c>
    </row>
    <row r="4">
      <c r="A4" s="4" t="inlineStr">
        <is>
          <t>2024</t>
        </is>
      </c>
      <c r="B4" s="6" t="n">
        <v>3013</v>
      </c>
      <c r="C4" s="6" t="n">
        <v>3013</v>
      </c>
      <c r="D4" s="4" t="inlineStr">
        <is>
          <t xml:space="preserve"> </t>
        </is>
      </c>
    </row>
    <row r="5">
      <c r="A5" s="4" t="inlineStr">
        <is>
          <t>2025</t>
        </is>
      </c>
      <c r="B5" s="6" t="n">
        <v>1256</v>
      </c>
      <c r="C5" s="6" t="n">
        <v>3013</v>
      </c>
      <c r="D5" s="4" t="inlineStr">
        <is>
          <t xml:space="preserve"> </t>
        </is>
      </c>
    </row>
    <row r="6">
      <c r="A6" s="4" t="inlineStr">
        <is>
          <t>2026</t>
        </is>
      </c>
      <c r="B6" s="4" t="inlineStr">
        <is>
          <t xml:space="preserve"> </t>
        </is>
      </c>
      <c r="C6" s="6" t="n">
        <v>1257</v>
      </c>
      <c r="D6" s="4" t="inlineStr">
        <is>
          <t xml:space="preserve"> </t>
        </is>
      </c>
    </row>
    <row r="7">
      <c r="A7" s="4" t="inlineStr">
        <is>
          <t>Total</t>
        </is>
      </c>
      <c r="B7" s="5" t="n">
        <v>8036</v>
      </c>
      <c r="C7" s="5" t="n">
        <v>10296</v>
      </c>
      <c r="D7" s="5" t="n">
        <v>44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Goodwill - USD ($) $ in Thousands</t>
        </is>
      </c>
      <c r="B1" s="2" t="inlineStr">
        <is>
          <t>12 Months Ended</t>
        </is>
      </c>
    </row>
    <row r="2">
      <c r="B2" s="2" t="inlineStr">
        <is>
          <t>Dec. 31, 2022</t>
        </is>
      </c>
      <c r="C2" s="2" t="inlineStr">
        <is>
          <t>Dec. 31, 2021</t>
        </is>
      </c>
    </row>
    <row r="3">
      <c r="A3" s="3" t="inlineStr">
        <is>
          <t>Schedule of goodwill [Abstract]</t>
        </is>
      </c>
      <c r="B3" s="4" t="inlineStr">
        <is>
          <t xml:space="preserve"> </t>
        </is>
      </c>
      <c r="C3" s="4" t="inlineStr">
        <is>
          <t xml:space="preserve"> </t>
        </is>
      </c>
    </row>
    <row r="4">
      <c r="A4" s="4" t="inlineStr">
        <is>
          <t>Balance beginning</t>
        </is>
      </c>
      <c r="B4" s="5" t="n">
        <v>191614</v>
      </c>
      <c r="C4" s="5" t="n">
        <v>4726</v>
      </c>
    </row>
    <row r="5">
      <c r="A5" s="4" t="inlineStr">
        <is>
          <t>Impairment charge for the year-ended December 31, 2022</t>
        </is>
      </c>
      <c r="B5" s="6" t="n">
        <v>-85441</v>
      </c>
      <c r="C5" s="4" t="inlineStr">
        <is>
          <t xml:space="preserve"> </t>
        </is>
      </c>
    </row>
    <row r="6">
      <c r="A6" s="4" t="inlineStr">
        <is>
          <t>Goodwill from acquisition of Appliances Connection</t>
        </is>
      </c>
      <c r="B6" s="4" t="inlineStr">
        <is>
          <t xml:space="preserve"> </t>
        </is>
      </c>
      <c r="C6" s="6" t="n">
        <v>185720</v>
      </c>
    </row>
    <row r="7">
      <c r="A7" s="4" t="inlineStr">
        <is>
          <t>Goodwill from acquisition of Appliances Gallery</t>
        </is>
      </c>
      <c r="B7" s="4" t="inlineStr">
        <is>
          <t xml:space="preserve"> </t>
        </is>
      </c>
      <c r="C7" s="6" t="n">
        <v>1168</v>
      </c>
    </row>
    <row r="8">
      <c r="A8" s="4" t="inlineStr">
        <is>
          <t>Balance ending</t>
        </is>
      </c>
      <c r="B8" s="5" t="n">
        <v>106173</v>
      </c>
      <c r="C8" s="5" t="n">
        <v>1916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Details) - Schedule of Accounts Payable and Accrued Expenses - USD ($) $ in Thousands</t>
        </is>
      </c>
      <c r="B1" s="2" t="inlineStr">
        <is>
          <t>Sep. 30, 2023</t>
        </is>
      </c>
      <c r="C1" s="2" t="inlineStr">
        <is>
          <t>Dec. 31, 2022</t>
        </is>
      </c>
      <c r="D1" s="2" t="inlineStr">
        <is>
          <t>Dec. 31, 2021</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Trade accounts payable</t>
        </is>
      </c>
      <c r="B3" s="5" t="n">
        <v>38002</v>
      </c>
      <c r="C3" s="5" t="n">
        <v>34345</v>
      </c>
      <c r="D3" s="5" t="n">
        <v>42659</v>
      </c>
    </row>
    <row r="4">
      <c r="A4" s="4" t="inlineStr">
        <is>
          <t>Accrued sales tax</t>
        </is>
      </c>
      <c r="B4" s="6" t="n">
        <v>32039</v>
      </c>
      <c r="C4" s="6" t="n">
        <v>36196</v>
      </c>
      <c r="D4" s="6" t="n">
        <v>24980</v>
      </c>
    </row>
    <row r="5">
      <c r="A5" s="4" t="inlineStr">
        <is>
          <t>Accrued payroll liabilities</t>
        </is>
      </c>
      <c r="B5" s="6" t="n">
        <v>1110</v>
      </c>
      <c r="C5" s="6" t="n">
        <v>680</v>
      </c>
      <c r="D5" s="6" t="n">
        <v>984</v>
      </c>
    </row>
    <row r="6">
      <c r="A6" s="4" t="inlineStr">
        <is>
          <t>Accrued interest</t>
        </is>
      </c>
      <c r="B6" s="6" t="n">
        <v>39</v>
      </c>
      <c r="C6" s="6" t="n">
        <v>37</v>
      </c>
      <c r="D6" s="6" t="n">
        <v>794</v>
      </c>
    </row>
    <row r="7">
      <c r="A7" s="4" t="inlineStr">
        <is>
          <t>Accrued liability for sales returns</t>
        </is>
      </c>
      <c r="B7" s="4" t="inlineStr">
        <is>
          <t xml:space="preserve"> </t>
        </is>
      </c>
      <c r="C7" s="6" t="n">
        <v>3916</v>
      </c>
      <c r="D7" s="6" t="n">
        <v>7624</v>
      </c>
    </row>
    <row r="8">
      <c r="A8" s="4" t="inlineStr">
        <is>
          <t>Accrued income taxes</t>
        </is>
      </c>
      <c r="B8" s="4" t="inlineStr">
        <is>
          <t xml:space="preserve"> </t>
        </is>
      </c>
      <c r="C8" s="4" t="inlineStr">
        <is>
          <t xml:space="preserve"> </t>
        </is>
      </c>
      <c r="D8" s="6" t="n">
        <v>274</v>
      </c>
    </row>
    <row r="9">
      <c r="A9" s="4" t="inlineStr">
        <is>
          <t>Credit cards payable</t>
        </is>
      </c>
      <c r="B9" s="6" t="n">
        <v>115</v>
      </c>
      <c r="C9" s="6" t="n">
        <v>32</v>
      </c>
      <c r="D9" s="6" t="n">
        <v>1004</v>
      </c>
    </row>
    <row r="10">
      <c r="A10" s="4" t="inlineStr">
        <is>
          <t>Accrued insurance</t>
        </is>
      </c>
      <c r="B10" s="4" t="inlineStr">
        <is>
          <t xml:space="preserve"> </t>
        </is>
      </c>
      <c r="C10" s="6" t="n">
        <v>1180</v>
      </c>
      <c r="D10" s="6" t="n">
        <v>955</v>
      </c>
    </row>
    <row r="11">
      <c r="A11" s="4" t="inlineStr">
        <is>
          <t>Accrued severance</t>
        </is>
      </c>
      <c r="B11" s="4" t="inlineStr">
        <is>
          <t xml:space="preserve"> </t>
        </is>
      </c>
      <c r="C11" s="4" t="inlineStr">
        <is>
          <t xml:space="preserve"> </t>
        </is>
      </c>
      <c r="D11" s="6" t="n">
        <v>496</v>
      </c>
    </row>
    <row r="12">
      <c r="A12" s="4" t="inlineStr">
        <is>
          <t>Other accrued liabilities</t>
        </is>
      </c>
      <c r="B12" s="4" t="inlineStr">
        <is>
          <t xml:space="preserve"> </t>
        </is>
      </c>
      <c r="C12" s="6" t="n">
        <v>5151</v>
      </c>
      <c r="D12" s="6" t="n">
        <v>3029</v>
      </c>
    </row>
    <row r="13">
      <c r="A13" s="4" t="inlineStr">
        <is>
          <t>Total accounts payable and accrued expenses</t>
        </is>
      </c>
      <c r="B13" s="5" t="n">
        <v>76524</v>
      </c>
      <c r="C13" s="5" t="n">
        <v>81537</v>
      </c>
      <c r="D13" s="5" t="n">
        <v>82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usiness Combinations (Details) - USD ($) $ in Millions</t>
        </is>
      </c>
      <c r="B1" s="2" t="inlineStr">
        <is>
          <t>12 Months Ended</t>
        </is>
      </c>
    </row>
    <row r="2">
      <c r="B2" s="2" t="inlineStr">
        <is>
          <t>Dec. 31, 2022</t>
        </is>
      </c>
      <c r="C2" s="2" t="inlineStr">
        <is>
          <t>Dec. 31, 2021</t>
        </is>
      </c>
    </row>
    <row r="3">
      <c r="A3" s="3" t="inlineStr">
        <is>
          <t>Business Combinations (Details) [Line Items]</t>
        </is>
      </c>
      <c r="B3" s="4" t="inlineStr">
        <is>
          <t xml:space="preserve"> </t>
        </is>
      </c>
      <c r="C3" s="4" t="inlineStr">
        <is>
          <t xml:space="preserve"> </t>
        </is>
      </c>
    </row>
    <row r="4">
      <c r="A4" s="4" t="inlineStr">
        <is>
          <t>Aggregate purchase price</t>
        </is>
      </c>
      <c r="B4" s="10" t="n">
        <v>224.7</v>
      </c>
      <c r="C4" s="4" t="inlineStr">
        <is>
          <t xml:space="preserve"> </t>
        </is>
      </c>
    </row>
    <row r="5">
      <c r="A5" s="4" t="inlineStr">
        <is>
          <t>Cash</t>
        </is>
      </c>
      <c r="B5" s="5" t="n">
        <v>180</v>
      </c>
      <c r="C5" s="4" t="inlineStr">
        <is>
          <t xml:space="preserve"> </t>
        </is>
      </c>
    </row>
    <row r="6">
      <c r="A6" s="4" t="inlineStr">
        <is>
          <t>Shares of common stock (in Shares)</t>
        </is>
      </c>
      <c r="B6" s="6" t="n">
        <v>5895973</v>
      </c>
      <c r="C6" s="4" t="inlineStr">
        <is>
          <t xml:space="preserve"> </t>
        </is>
      </c>
    </row>
    <row r="7">
      <c r="A7" s="4" t="inlineStr">
        <is>
          <t>Common stock value</t>
        </is>
      </c>
      <c r="B7" s="10" t="n">
        <v>12.3</v>
      </c>
      <c r="C7" s="4" t="inlineStr">
        <is>
          <t xml:space="preserve"> </t>
        </is>
      </c>
    </row>
    <row r="8">
      <c r="A8" s="4" t="inlineStr">
        <is>
          <t>Net working capital</t>
        </is>
      </c>
      <c r="B8" s="9" t="n">
        <v>32.4</v>
      </c>
      <c r="C8" s="4" t="inlineStr">
        <is>
          <t xml:space="preserve"> </t>
        </is>
      </c>
    </row>
    <row r="9">
      <c r="A9" s="4" t="inlineStr">
        <is>
          <t>Acquisition related expenses</t>
        </is>
      </c>
      <c r="B9" s="10" t="n">
        <v>0.9</v>
      </c>
      <c r="C9" s="4" t="inlineStr">
        <is>
          <t xml:space="preserve"> </t>
        </is>
      </c>
    </row>
    <row r="10">
      <c r="A10" s="4" t="inlineStr">
        <is>
          <t>Intangible assets acquired period</t>
        </is>
      </c>
      <c r="B10" s="4" t="inlineStr">
        <is>
          <t>5 years</t>
        </is>
      </c>
      <c r="C10" s="4" t="inlineStr">
        <is>
          <t xml:space="preserve"> </t>
        </is>
      </c>
    </row>
    <row r="11">
      <c r="A11" s="4" t="inlineStr">
        <is>
          <t>Contributed net sales</t>
        </is>
      </c>
      <c r="B11" s="4" t="inlineStr">
        <is>
          <t xml:space="preserve"> </t>
        </is>
      </c>
      <c r="C11" s="10" t="n">
        <v>297.9</v>
      </c>
    </row>
    <row r="12">
      <c r="A12" s="4" t="inlineStr">
        <is>
          <t>Net income from continuing operations</t>
        </is>
      </c>
      <c r="B12" s="4" t="inlineStr">
        <is>
          <t xml:space="preserve"> </t>
        </is>
      </c>
      <c r="C12" s="9" t="n">
        <v>14.9</v>
      </c>
    </row>
    <row r="13">
      <c r="A13" s="4" t="inlineStr">
        <is>
          <t>Agreement purchase price</t>
        </is>
      </c>
      <c r="B13" s="10" t="n">
        <v>1.4</v>
      </c>
      <c r="C13" s="4" t="inlineStr">
        <is>
          <t xml:space="preserve"> </t>
        </is>
      </c>
    </row>
    <row r="14">
      <c r="A14" s="4" t="inlineStr">
        <is>
          <t>Appliance Gallery [Member]</t>
        </is>
      </c>
      <c r="B14" s="4" t="inlineStr">
        <is>
          <t xml:space="preserve"> </t>
        </is>
      </c>
      <c r="C14" s="4" t="inlineStr">
        <is>
          <t xml:space="preserve"> </t>
        </is>
      </c>
    </row>
    <row r="15">
      <c r="A15" s="3" t="inlineStr">
        <is>
          <t>Business Combinations (Details) [Line Items]</t>
        </is>
      </c>
      <c r="B15" s="4" t="inlineStr">
        <is>
          <t xml:space="preserve"> </t>
        </is>
      </c>
      <c r="C15" s="4" t="inlineStr">
        <is>
          <t xml:space="preserve"> </t>
        </is>
      </c>
    </row>
    <row r="16">
      <c r="A16" s="4" t="inlineStr">
        <is>
          <t>Contributed net sales</t>
        </is>
      </c>
      <c r="B16" s="4" t="inlineStr">
        <is>
          <t xml:space="preserve"> </t>
        </is>
      </c>
      <c r="C16" s="9" t="n">
        <v>0.2</v>
      </c>
    </row>
    <row r="17">
      <c r="A17" s="4" t="inlineStr">
        <is>
          <t>Net income from continuing operations</t>
        </is>
      </c>
      <c r="B17" s="4" t="inlineStr">
        <is>
          <t xml:space="preserve"> </t>
        </is>
      </c>
      <c r="C17" s="10"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urchase Consideration at Fair Value $ in Thousands</t>
        </is>
      </c>
      <c r="B1" s="2" t="inlineStr">
        <is>
          <t>12 Months Ended</t>
        </is>
      </c>
    </row>
    <row r="2">
      <c r="B2" s="2" t="inlineStr">
        <is>
          <t>Dec. 31, 2022 USD ($)</t>
        </is>
      </c>
    </row>
    <row r="3">
      <c r="A3" s="3" t="inlineStr">
        <is>
          <t>Purchase consideration at fair value:</t>
        </is>
      </c>
      <c r="B3" s="4" t="inlineStr">
        <is>
          <t xml:space="preserve"> </t>
        </is>
      </c>
    </row>
    <row r="4">
      <c r="A4" s="4" t="inlineStr">
        <is>
          <t>Cash consideration</t>
        </is>
      </c>
      <c r="B4" s="5" t="n">
        <v>1420</v>
      </c>
    </row>
    <row r="5">
      <c r="A5" s="4" t="inlineStr">
        <is>
          <t>Total consideration</t>
        </is>
      </c>
      <c r="B5" s="6" t="n">
        <v>1420</v>
      </c>
    </row>
    <row r="6">
      <c r="A6" s="3" t="inlineStr">
        <is>
          <t>Assets acquired and liabilities assumed at fair value:</t>
        </is>
      </c>
      <c r="B6" s="4" t="inlineStr">
        <is>
          <t xml:space="preserve"> </t>
        </is>
      </c>
    </row>
    <row r="7">
      <c r="A7" s="4" t="inlineStr">
        <is>
          <t>Merchandise inventory</t>
        </is>
      </c>
      <c r="B7" s="6" t="n">
        <v>483</v>
      </c>
    </row>
    <row r="8">
      <c r="A8" s="4" t="inlineStr">
        <is>
          <t>Prepaid expenses and other current assets</t>
        </is>
      </c>
      <c r="B8" s="6" t="n">
        <v>6</v>
      </c>
    </row>
    <row r="9">
      <c r="A9" s="4" t="inlineStr">
        <is>
          <t>Property and equipment</t>
        </is>
      </c>
      <c r="B9" s="6" t="n">
        <v>19</v>
      </c>
    </row>
    <row r="10">
      <c r="A10" s="4" t="inlineStr">
        <is>
          <t>Goodwill</t>
        </is>
      </c>
      <c r="B10" s="6" t="n">
        <v>1168</v>
      </c>
    </row>
    <row r="11">
      <c r="A11" s="4" t="inlineStr">
        <is>
          <t>Customer deposits</t>
        </is>
      </c>
      <c r="B11" s="6" t="n">
        <v>-256</v>
      </c>
    </row>
    <row r="12">
      <c r="A12" s="4" t="inlineStr">
        <is>
          <t>Net assets acquired</t>
        </is>
      </c>
      <c r="B12" s="6" t="n">
        <v>1420</v>
      </c>
    </row>
    <row r="13">
      <c r="A13" s="4" t="inlineStr">
        <is>
          <t>Updated Allocation [Member]</t>
        </is>
      </c>
      <c r="B13" s="4" t="inlineStr">
        <is>
          <t xml:space="preserve"> </t>
        </is>
      </c>
    </row>
    <row r="14">
      <c r="A14" s="3" t="inlineStr">
        <is>
          <t>Purchase consideration at fair value:</t>
        </is>
      </c>
      <c r="B14" s="4" t="inlineStr">
        <is>
          <t xml:space="preserve"> </t>
        </is>
      </c>
    </row>
    <row r="15">
      <c r="A15" s="4" t="inlineStr">
        <is>
          <t>Cash consideration</t>
        </is>
      </c>
      <c r="B15" s="6" t="n">
        <v>180000</v>
      </c>
    </row>
    <row r="16">
      <c r="A16" s="4" t="inlineStr">
        <is>
          <t>Common stock</t>
        </is>
      </c>
      <c r="B16" s="6" t="n">
        <v>12264</v>
      </c>
    </row>
    <row r="17">
      <c r="A17" s="4" t="inlineStr">
        <is>
          <t>Working capital adjustment</t>
        </is>
      </c>
      <c r="B17" s="6" t="n">
        <v>32411</v>
      </c>
    </row>
    <row r="18">
      <c r="A18" s="4" t="inlineStr">
        <is>
          <t>Total consideration</t>
        </is>
      </c>
      <c r="B18" s="6" t="n">
        <v>224675</v>
      </c>
    </row>
    <row r="19">
      <c r="A19" s="3" t="inlineStr">
        <is>
          <t>Assets acquired and liabilities assumed at fair value:</t>
        </is>
      </c>
      <c r="B19" s="4" t="inlineStr">
        <is>
          <t xml:space="preserve"> </t>
        </is>
      </c>
    </row>
    <row r="20">
      <c r="A20" s="4" t="inlineStr">
        <is>
          <t>Cash</t>
        </is>
      </c>
      <c r="B20" s="6" t="n">
        <v>5897</v>
      </c>
    </row>
    <row r="21">
      <c r="A21" s="4" t="inlineStr">
        <is>
          <t>Receivables</t>
        </is>
      </c>
      <c r="B21" s="6" t="n">
        <v>17141</v>
      </c>
    </row>
    <row r="22">
      <c r="A22" s="4" t="inlineStr">
        <is>
          <t>Vendor deposits</t>
        </is>
      </c>
      <c r="B22" s="6" t="n">
        <v>15000</v>
      </c>
    </row>
    <row r="23">
      <c r="A23" s="4" t="inlineStr">
        <is>
          <t>Merchandise inventory</t>
        </is>
      </c>
      <c r="B23" s="6" t="n">
        <v>21634</v>
      </c>
    </row>
    <row r="24">
      <c r="A24" s="4" t="inlineStr">
        <is>
          <t>Prepaid expenses and other current assets</t>
        </is>
      </c>
      <c r="B24" s="6" t="n">
        <v>2194</v>
      </c>
    </row>
    <row r="25">
      <c r="A25" s="4" t="inlineStr">
        <is>
          <t>Property and equipment</t>
        </is>
      </c>
      <c r="B25" s="6" t="n">
        <v>1891</v>
      </c>
    </row>
    <row r="26">
      <c r="A26" s="4" t="inlineStr">
        <is>
          <t>Right-of-use operating lease assets</t>
        </is>
      </c>
      <c r="B26" s="6" t="n">
        <v>1834</v>
      </c>
    </row>
    <row r="27">
      <c r="A27" s="4" t="inlineStr">
        <is>
          <t>Customer relationships</t>
        </is>
      </c>
      <c r="B27" s="6" t="n">
        <v>23399</v>
      </c>
    </row>
    <row r="28">
      <c r="A28" s="4" t="inlineStr">
        <is>
          <t>Tradenames</t>
        </is>
      </c>
      <c r="B28" s="6" t="n">
        <v>25567</v>
      </c>
    </row>
    <row r="29">
      <c r="A29" s="4" t="inlineStr">
        <is>
          <t>Goodwill</t>
        </is>
      </c>
      <c r="B29" s="6" t="n">
        <v>185720</v>
      </c>
    </row>
    <row r="30">
      <c r="A30" s="4" t="inlineStr">
        <is>
          <t>Accounts payable and accrued expenses</t>
        </is>
      </c>
      <c r="B30" s="6" t="n">
        <v>-45715</v>
      </c>
    </row>
    <row r="31">
      <c r="A31" s="4" t="inlineStr">
        <is>
          <t>Customer deposits</t>
        </is>
      </c>
      <c r="B31" s="6" t="n">
        <v>-17536</v>
      </c>
    </row>
    <row r="32">
      <c r="A32" s="4" t="inlineStr">
        <is>
          <t>Notes payable</t>
        </is>
      </c>
      <c r="B32" s="6" t="n">
        <v>-1527</v>
      </c>
    </row>
    <row r="33">
      <c r="A33" s="4" t="inlineStr">
        <is>
          <t>Finance lease liabilities</t>
        </is>
      </c>
      <c r="B33" s="6" t="n">
        <v>-215</v>
      </c>
    </row>
    <row r="34">
      <c r="A34" s="4" t="inlineStr">
        <is>
          <t>Right-of-use operating lease liabilities</t>
        </is>
      </c>
      <c r="B34" s="6" t="n">
        <v>-1834</v>
      </c>
    </row>
    <row r="35">
      <c r="A35" s="4" t="inlineStr">
        <is>
          <t>Net deferred tax liabilities</t>
        </is>
      </c>
      <c r="B35" s="6" t="n">
        <v>-8775</v>
      </c>
    </row>
    <row r="36">
      <c r="A36" s="4" t="inlineStr">
        <is>
          <t>Net assets acquired</t>
        </is>
      </c>
      <c r="B36" s="5" t="n">
        <v>2246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Details) - Schedule of Unaudited Pro Forma Results $ / shares in Units, $ in Thousands</t>
        </is>
      </c>
      <c r="B1" s="2" t="inlineStr">
        <is>
          <t>12 Months Ended</t>
        </is>
      </c>
    </row>
    <row r="2">
      <c r="B2" s="2" t="inlineStr">
        <is>
          <t>Dec. 31, 2021 USD ($) $ / shares</t>
        </is>
      </c>
    </row>
    <row r="3">
      <c r="A3" s="3" t="inlineStr">
        <is>
          <t>Schedule of Unaudited Pro Forma Results [Line Items]</t>
        </is>
      </c>
      <c r="B3" s="4" t="inlineStr">
        <is>
          <t xml:space="preserve"> </t>
        </is>
      </c>
    </row>
    <row r="4">
      <c r="A4" s="4" t="inlineStr">
        <is>
          <t>Net sales</t>
        </is>
      </c>
      <c r="B4" s="5" t="n">
        <v>525152</v>
      </c>
    </row>
    <row r="5">
      <c r="A5" s="4" t="inlineStr">
        <is>
          <t>Net income</t>
        </is>
      </c>
      <c r="B5" s="5" t="n">
        <v>12658</v>
      </c>
    </row>
    <row r="6">
      <c r="A6" s="3" t="inlineStr">
        <is>
          <t>Earnings per share:</t>
        </is>
      </c>
      <c r="B6" s="4" t="inlineStr">
        <is>
          <t xml:space="preserve"> </t>
        </is>
      </c>
    </row>
    <row r="7">
      <c r="A7" s="4" t="inlineStr">
        <is>
          <t>Basic and diluted (in Dollars per share) | $ / shares</t>
        </is>
      </c>
      <c r="B7" s="8" t="n">
        <v>9.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s Payable (Details) - USD ($)</t>
        </is>
      </c>
      <c r="F1" s="2" t="inlineStr">
        <is>
          <t>9 Months Ended</t>
        </is>
      </c>
      <c r="G1" s="2" t="inlineStr">
        <is>
          <t>12 Months Ended</t>
        </is>
      </c>
    </row>
    <row r="2">
      <c r="B2" s="2" t="inlineStr">
        <is>
          <t>Jul. 25, 2023</t>
        </is>
      </c>
      <c r="C2" s="2" t="inlineStr">
        <is>
          <t>May 09, 2022</t>
        </is>
      </c>
      <c r="D2" s="2" t="inlineStr">
        <is>
          <t>Jun. 02, 2021</t>
        </is>
      </c>
      <c r="E2" s="2" t="inlineStr">
        <is>
          <t>Mar. 19, 2021</t>
        </is>
      </c>
      <c r="F2" s="2" t="inlineStr">
        <is>
          <t>Sep. 30, 2023</t>
        </is>
      </c>
      <c r="G2" s="2" t="inlineStr">
        <is>
          <t>Dec. 31, 2022</t>
        </is>
      </c>
      <c r="H2" s="2" t="inlineStr">
        <is>
          <t>Dec. 31, 2021</t>
        </is>
      </c>
      <c r="I2" s="2" t="inlineStr">
        <is>
          <t>Dec. 31, 2023</t>
        </is>
      </c>
      <c r="J2" s="2" t="inlineStr">
        <is>
          <t>Nov. 20, 2023</t>
        </is>
      </c>
      <c r="K2" s="2" t="inlineStr">
        <is>
          <t>Aug. 25,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5" t="n">
        <v>28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initial amount</t>
        </is>
      </c>
      <c r="B5" s="4" t="inlineStr">
        <is>
          <t xml:space="preserve"> </t>
        </is>
      </c>
      <c r="C5" s="4" t="inlineStr">
        <is>
          <t xml:space="preserve"> </t>
        </is>
      </c>
      <c r="D5" s="5" t="n">
        <v>7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erm Loans amount</t>
        </is>
      </c>
      <c r="B6" s="4" t="inlineStr">
        <is>
          <t xml:space="preserve"> </t>
        </is>
      </c>
      <c r="C6" s="4" t="inlineStr">
        <is>
          <t xml:space="preserve"> </t>
        </is>
      </c>
      <c r="D6" s="6" t="n">
        <v>60000000</v>
      </c>
      <c r="E6" s="4" t="inlineStr">
        <is>
          <t xml:space="preserve"> </t>
        </is>
      </c>
      <c r="F6" s="4" t="inlineStr">
        <is>
          <t xml:space="preserve"> </t>
        </is>
      </c>
      <c r="G6" s="4" t="inlineStr">
        <is>
          <t xml:space="preserve"> </t>
        </is>
      </c>
      <c r="H6" s="5" t="n">
        <v>55200000</v>
      </c>
      <c r="I6" s="4" t="inlineStr">
        <is>
          <t xml:space="preserve"> </t>
        </is>
      </c>
      <c r="J6" s="4" t="inlineStr">
        <is>
          <t xml:space="preserve"> </t>
        </is>
      </c>
      <c r="K6" s="4" t="inlineStr">
        <is>
          <t xml:space="preserve"> </t>
        </is>
      </c>
    </row>
    <row r="7">
      <c r="A7" s="4" t="inlineStr">
        <is>
          <t>Revolving credit facility</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4" t="inlineStr">
        <is>
          <t xml:space="preserve"> </t>
        </is>
      </c>
      <c r="C8" s="4" t="inlineStr">
        <is>
          <t xml:space="preserve"> </t>
        </is>
      </c>
      <c r="D8" s="5" t="n">
        <v>6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prised of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500000</v>
      </c>
      <c r="I9" s="4" t="inlineStr">
        <is>
          <t xml:space="preserve"> </t>
        </is>
      </c>
      <c r="J9" s="4" t="inlineStr">
        <is>
          <t xml:space="preserve"> </t>
        </is>
      </c>
      <c r="K9" s="4" t="inlineStr">
        <is>
          <t xml:space="preserve"> </t>
        </is>
      </c>
    </row>
    <row r="10">
      <c r="A10" s="4" t="inlineStr">
        <is>
          <t>Net of unamortized loa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00000</v>
      </c>
      <c r="I10" s="4" t="inlineStr">
        <is>
          <t xml:space="preserve"> </t>
        </is>
      </c>
      <c r="J10" s="4" t="inlineStr">
        <is>
          <t xml:space="preserve"> </t>
        </is>
      </c>
      <c r="K10" s="4" t="inlineStr">
        <is>
          <t xml:space="preserve"> </t>
        </is>
      </c>
    </row>
    <row r="11">
      <c r="A11" s="4" t="inlineStr">
        <is>
          <t>Lender and placement agen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0000</v>
      </c>
      <c r="I11" s="4" t="inlineStr">
        <is>
          <t xml:space="preserve"> </t>
        </is>
      </c>
      <c r="J11" s="4" t="inlineStr">
        <is>
          <t xml:space="preserve"> </t>
        </is>
      </c>
      <c r="K11" s="4" t="inlineStr">
        <is>
          <t xml:space="preserve"> </t>
        </is>
      </c>
    </row>
    <row r="12">
      <c r="A12" s="4" t="inlineStr">
        <is>
          <t>Legal other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v>
      </c>
      <c r="I12" s="4" t="inlineStr">
        <is>
          <t xml:space="preserve"> </t>
        </is>
      </c>
      <c r="J12" s="4" t="inlineStr">
        <is>
          <t xml:space="preserve"> </t>
        </is>
      </c>
      <c r="K12" s="4" t="inlineStr">
        <is>
          <t xml:space="preserve"> </t>
        </is>
      </c>
    </row>
    <row r="13">
      <c r="A13" s="4" t="inlineStr">
        <is>
          <t>Aggregate initial amount</t>
        </is>
      </c>
      <c r="B13" s="4" t="inlineStr">
        <is>
          <t xml:space="preserve"> </t>
        </is>
      </c>
      <c r="C13" s="5" t="n">
        <v>14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wingline subfacility</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 of credit subfacility</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balance of loan</t>
        </is>
      </c>
      <c r="B16" s="4" t="inlineStr">
        <is>
          <t xml:space="preserve"> </t>
        </is>
      </c>
      <c r="C16" s="4" t="inlineStr">
        <is>
          <t xml:space="preserve"> </t>
        </is>
      </c>
      <c r="D16" s="4" t="inlineStr">
        <is>
          <t xml:space="preserve"> </t>
        </is>
      </c>
      <c r="E16" s="4" t="inlineStr">
        <is>
          <t xml:space="preserve"> </t>
        </is>
      </c>
      <c r="F16" s="5" t="n">
        <v>923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amortized loan costs</t>
        </is>
      </c>
      <c r="B17" s="4" t="inlineStr">
        <is>
          <t xml:space="preserve"> </t>
        </is>
      </c>
      <c r="C17" s="4" t="inlineStr">
        <is>
          <t xml:space="preserve"> </t>
        </is>
      </c>
      <c r="D17" s="4" t="inlineStr">
        <is>
          <t xml:space="preserve"> </t>
        </is>
      </c>
      <c r="E17" s="4" t="inlineStr">
        <is>
          <t xml:space="preserve"> </t>
        </is>
      </c>
      <c r="F17" s="6" t="n">
        <v>8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t>
        </is>
      </c>
      <c r="B18" s="4" t="inlineStr">
        <is>
          <t xml:space="preserve"> </t>
        </is>
      </c>
      <c r="C18" s="4" t="inlineStr">
        <is>
          <t xml:space="preserve"> </t>
        </is>
      </c>
      <c r="D18" s="4" t="inlineStr">
        <is>
          <t xml:space="preserve"> </t>
        </is>
      </c>
      <c r="E18" s="4" t="inlineStr">
        <is>
          <t xml:space="preserve"> </t>
        </is>
      </c>
      <c r="F18" s="5" t="n">
        <v>1100000</v>
      </c>
      <c r="G18" s="5" t="n">
        <v>1100000</v>
      </c>
      <c r="H18" s="4" t="inlineStr">
        <is>
          <t xml:space="preserve"> </t>
        </is>
      </c>
      <c r="I18" s="4" t="inlineStr">
        <is>
          <t xml:space="preserve"> </t>
        </is>
      </c>
      <c r="J18" s="4" t="inlineStr">
        <is>
          <t xml:space="preserve"> </t>
        </is>
      </c>
      <c r="K18" s="4" t="inlineStr">
        <is>
          <t xml:space="preserve"> </t>
        </is>
      </c>
    </row>
    <row r="19">
      <c r="A19" s="4" t="inlineStr">
        <is>
          <t>Loan decreased</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itments decreased</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c r="I21" s="4" t="inlineStr">
        <is>
          <t xml:space="preserve"> </t>
        </is>
      </c>
      <c r="J21" s="4" t="inlineStr">
        <is>
          <t xml:space="preserve"> </t>
        </is>
      </c>
      <c r="K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c r="F22" s="11" t="n">
        <v>0.04</v>
      </c>
      <c r="G22" s="11" t="n">
        <v>0.04</v>
      </c>
      <c r="H22" s="4" t="inlineStr">
        <is>
          <t xml:space="preserve"> </t>
        </is>
      </c>
      <c r="I22" s="4" t="inlineStr">
        <is>
          <t xml:space="preserve"> </t>
        </is>
      </c>
      <c r="J22" s="4" t="inlineStr">
        <is>
          <t xml:space="preserve"> </t>
        </is>
      </c>
      <c r="K22" s="4" t="inlineStr">
        <is>
          <t xml:space="preserve"> </t>
        </is>
      </c>
    </row>
    <row r="23">
      <c r="A23" s="4" t="inlineStr">
        <is>
          <t>Line of credit interest rate</t>
        </is>
      </c>
      <c r="B23" s="4" t="inlineStr">
        <is>
          <t xml:space="preserve"> </t>
        </is>
      </c>
      <c r="C23" s="4" t="inlineStr">
        <is>
          <t xml:space="preserve"> </t>
        </is>
      </c>
      <c r="D23" s="4" t="inlineStr">
        <is>
          <t xml:space="preserve"> </t>
        </is>
      </c>
      <c r="E23" s="4" t="inlineStr">
        <is>
          <t xml:space="preserve"> </t>
        </is>
      </c>
      <c r="F23" s="11" t="n">
        <v>0.02</v>
      </c>
      <c r="G23" s="11" t="n">
        <v>0.02</v>
      </c>
      <c r="H23" s="4" t="inlineStr">
        <is>
          <t xml:space="preserve"> </t>
        </is>
      </c>
      <c r="I23" s="4" t="inlineStr">
        <is>
          <t xml:space="preserve"> </t>
        </is>
      </c>
      <c r="J23" s="4" t="inlineStr">
        <is>
          <t xml:space="preserve"> </t>
        </is>
      </c>
      <c r="K23" s="4" t="inlineStr">
        <is>
          <t xml:space="preserve"> </t>
        </is>
      </c>
    </row>
    <row r="24">
      <c r="A24" s="4" t="inlineStr">
        <is>
          <t>Credit lim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0</v>
      </c>
      <c r="I24" s="4" t="inlineStr">
        <is>
          <t xml:space="preserve"> </t>
        </is>
      </c>
      <c r="J24" s="4" t="inlineStr">
        <is>
          <t xml:space="preserve"> </t>
        </is>
      </c>
      <c r="K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v>
      </c>
      <c r="I25" s="4" t="inlineStr">
        <is>
          <t xml:space="preserve"> </t>
        </is>
      </c>
      <c r="J25" s="4" t="inlineStr">
        <is>
          <t xml:space="preserve"> </t>
        </is>
      </c>
      <c r="K25" s="4" t="inlineStr">
        <is>
          <t xml:space="preserve"> </t>
        </is>
      </c>
    </row>
    <row r="26">
      <c r="A26" s="4" t="inlineStr">
        <is>
          <t>Warrant purchase (in Shares)</t>
        </is>
      </c>
      <c r="B26" s="4" t="inlineStr">
        <is>
          <t xml:space="preserve"> </t>
        </is>
      </c>
      <c r="C26" s="4" t="inlineStr">
        <is>
          <t xml:space="preserve"> </t>
        </is>
      </c>
      <c r="D26" s="4" t="inlineStr">
        <is>
          <t xml:space="preserve"> </t>
        </is>
      </c>
      <c r="E26" s="6"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at an exercise price (in Dollars per share)</t>
        </is>
      </c>
      <c r="B27" s="4" t="inlineStr">
        <is>
          <t xml:space="preserve"> </t>
        </is>
      </c>
      <c r="C27" s="4" t="inlineStr">
        <is>
          <t xml:space="preserve"> </t>
        </is>
      </c>
      <c r="D27" s="4" t="inlineStr">
        <is>
          <t xml:space="preserve"> </t>
        </is>
      </c>
      <c r="E27" s="5" t="n">
        <v>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amount</t>
        </is>
      </c>
      <c r="B28" s="4" t="inlineStr">
        <is>
          <t xml:space="preserve"> </t>
        </is>
      </c>
      <c r="C28" s="4" t="inlineStr">
        <is>
          <t xml:space="preserve"> </t>
        </is>
      </c>
      <c r="D28" s="4" t="inlineStr">
        <is>
          <t xml:space="preserve"> </t>
        </is>
      </c>
      <c r="E28" s="5" t="n">
        <v>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of purchase price</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 of debt amount</t>
        </is>
      </c>
      <c r="B30" s="4" t="inlineStr">
        <is>
          <t xml:space="preserve"> </t>
        </is>
      </c>
      <c r="C30" s="4" t="inlineStr">
        <is>
          <t xml:space="preserve"> </t>
        </is>
      </c>
      <c r="D30" s="4" t="inlineStr">
        <is>
          <t xml:space="preserve"> </t>
        </is>
      </c>
      <c r="E30" s="6" t="n">
        <v>1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balance of vehicle loans</t>
        </is>
      </c>
      <c r="B31" s="4" t="inlineStr">
        <is>
          <t xml:space="preserve"> </t>
        </is>
      </c>
      <c r="C31" s="4" t="inlineStr">
        <is>
          <t xml:space="preserve"> </t>
        </is>
      </c>
      <c r="D31" s="4" t="inlineStr">
        <is>
          <t xml:space="preserve"> </t>
        </is>
      </c>
      <c r="E31" s="4" t="inlineStr">
        <is>
          <t xml:space="preserve"> </t>
        </is>
      </c>
      <c r="F31" s="5" t="n">
        <v>700000</v>
      </c>
      <c r="G31" s="5" t="n">
        <v>900000</v>
      </c>
      <c r="H31" s="4" t="inlineStr">
        <is>
          <t xml:space="preserve"> </t>
        </is>
      </c>
      <c r="I31" s="4" t="inlineStr">
        <is>
          <t xml:space="preserve"> </t>
        </is>
      </c>
      <c r="J31" s="4" t="inlineStr">
        <is>
          <t xml:space="preserve"> </t>
        </is>
      </c>
      <c r="K31" s="4" t="inlineStr">
        <is>
          <t xml:space="preserve"> </t>
        </is>
      </c>
    </row>
    <row r="32">
      <c r="A32" s="4" t="inlineStr">
        <is>
          <t>Customer and credit card 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5" t="n">
        <v>5951000</v>
      </c>
      <c r="H32" s="5" t="n">
        <v>2660000</v>
      </c>
      <c r="I32" s="4" t="inlineStr">
        <is>
          <t xml:space="preserve"> </t>
        </is>
      </c>
      <c r="J32" s="4" t="inlineStr">
        <is>
          <t xml:space="preserve"> </t>
        </is>
      </c>
      <c r="K32" s="4" t="inlineStr">
        <is>
          <t xml:space="preserve"> </t>
        </is>
      </c>
    </row>
    <row r="33">
      <c r="A33" s="4" t="inlineStr">
        <is>
          <t>Initial notional amount</t>
        </is>
      </c>
      <c r="B33" s="4" t="inlineStr">
        <is>
          <t xml:space="preserve"> </t>
        </is>
      </c>
      <c r="C33" s="5" t="n">
        <v>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xed interest rate</t>
        </is>
      </c>
      <c r="B34" s="4" t="inlineStr">
        <is>
          <t xml:space="preserve"> </t>
        </is>
      </c>
      <c r="C34" s="12" t="n">
        <v>0.0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5" t="n">
        <v>9375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tes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plicable rate percentage</t>
        </is>
      </c>
      <c r="B38" s="4" t="inlineStr">
        <is>
          <t xml:space="preserve"> </t>
        </is>
      </c>
      <c r="C38" s="4" t="inlineStr">
        <is>
          <t xml:space="preserve"> </t>
        </is>
      </c>
      <c r="D38" s="4" t="inlineStr">
        <is>
          <t xml:space="preserve"> </t>
        </is>
      </c>
      <c r="E38" s="4" t="inlineStr">
        <is>
          <t xml:space="preserve"> </t>
        </is>
      </c>
      <c r="F38" s="12" t="n">
        <v>0.0195</v>
      </c>
      <c r="G38" s="12" t="n">
        <v>0.0195</v>
      </c>
      <c r="H38" s="4" t="inlineStr">
        <is>
          <t xml:space="preserve"> </t>
        </is>
      </c>
      <c r="I38" s="4" t="inlineStr">
        <is>
          <t xml:space="preserve"> </t>
        </is>
      </c>
      <c r="J38" s="4" t="inlineStr">
        <is>
          <t xml:space="preserve"> </t>
        </is>
      </c>
      <c r="K38" s="4" t="inlineStr">
        <is>
          <t xml:space="preserve"> </t>
        </is>
      </c>
    </row>
    <row r="39">
      <c r="A39" s="4" t="inlineStr">
        <is>
          <t>Interest rates</t>
        </is>
      </c>
      <c r="B39" s="4" t="inlineStr">
        <is>
          <t xml:space="preserve"> </t>
        </is>
      </c>
      <c r="C39" s="4" t="inlineStr">
        <is>
          <t xml:space="preserve"> </t>
        </is>
      </c>
      <c r="D39" s="4" t="inlineStr">
        <is>
          <t xml:space="preserve"> </t>
        </is>
      </c>
      <c r="E39" s="4" t="inlineStr">
        <is>
          <t xml:space="preserve"> </t>
        </is>
      </c>
      <c r="F39" s="12" t="n">
        <v>0.057</v>
      </c>
      <c r="G39" s="12" t="n">
        <v>0.057</v>
      </c>
      <c r="H39" s="4" t="inlineStr">
        <is>
          <t xml:space="preserve"> </t>
        </is>
      </c>
      <c r="I39" s="4" t="inlineStr">
        <is>
          <t xml:space="preserve"> </t>
        </is>
      </c>
      <c r="J39" s="4" t="inlineStr">
        <is>
          <t xml:space="preserve"> </t>
        </is>
      </c>
      <c r="K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pplicable rate percentage</t>
        </is>
      </c>
      <c r="B42" s="4" t="inlineStr">
        <is>
          <t xml:space="preserve"> </t>
        </is>
      </c>
      <c r="C42" s="4" t="inlineStr">
        <is>
          <t xml:space="preserve"> </t>
        </is>
      </c>
      <c r="D42" s="4" t="inlineStr">
        <is>
          <t xml:space="preserve"> </t>
        </is>
      </c>
      <c r="E42" s="4" t="inlineStr">
        <is>
          <t xml:space="preserve"> </t>
        </is>
      </c>
      <c r="F42" s="12" t="n">
        <v>0.0095</v>
      </c>
      <c r="G42" s="12" t="n">
        <v>0.0095</v>
      </c>
      <c r="H42" s="4" t="inlineStr">
        <is>
          <t xml:space="preserve"> </t>
        </is>
      </c>
      <c r="I42" s="4" t="inlineStr">
        <is>
          <t xml:space="preserve"> </t>
        </is>
      </c>
      <c r="J42" s="4" t="inlineStr">
        <is>
          <t xml:space="preserve"> </t>
        </is>
      </c>
      <c r="K42" s="4" t="inlineStr">
        <is>
          <t xml:space="preserve"> </t>
        </is>
      </c>
    </row>
    <row r="43">
      <c r="A43" s="4" t="inlineStr">
        <is>
          <t>Interest rates</t>
        </is>
      </c>
      <c r="B43" s="4" t="inlineStr">
        <is>
          <t xml:space="preserve"> </t>
        </is>
      </c>
      <c r="C43" s="4" t="inlineStr">
        <is>
          <t xml:space="preserve"> </t>
        </is>
      </c>
      <c r="D43" s="4" t="inlineStr">
        <is>
          <t xml:space="preserve"> </t>
        </is>
      </c>
      <c r="E43" s="4" t="inlineStr">
        <is>
          <t xml:space="preserve"> </t>
        </is>
      </c>
      <c r="F43" s="12" t="n">
        <v>0.038</v>
      </c>
      <c r="G43" s="12" t="n">
        <v>0.038</v>
      </c>
      <c r="H43" s="4" t="inlineStr">
        <is>
          <t xml:space="preserve"> </t>
        </is>
      </c>
      <c r="I43" s="4" t="inlineStr">
        <is>
          <t xml:space="preserve"> </t>
        </is>
      </c>
      <c r="J43" s="4" t="inlineStr">
        <is>
          <t xml:space="preserve"> </t>
        </is>
      </c>
      <c r="K43" s="4" t="inlineStr">
        <is>
          <t xml:space="preserve"> </t>
        </is>
      </c>
    </row>
    <row r="44">
      <c r="A44" s="4" t="inlineStr">
        <is>
          <t>Arvest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500000</v>
      </c>
    </row>
    <row r="47">
      <c r="A47" s="4" t="inlineStr">
        <is>
          <t>Outstanding balance of loan</t>
        </is>
      </c>
      <c r="B47" s="4" t="inlineStr">
        <is>
          <t xml:space="preserve"> </t>
        </is>
      </c>
      <c r="C47" s="4" t="inlineStr">
        <is>
          <t xml:space="preserve"> </t>
        </is>
      </c>
      <c r="D47" s="4" t="inlineStr">
        <is>
          <t xml:space="preserve"> </t>
        </is>
      </c>
      <c r="E47" s="4" t="inlineStr">
        <is>
          <t xml:space="preserve"> </t>
        </is>
      </c>
      <c r="F47" s="4" t="inlineStr">
        <is>
          <t xml:space="preserve"> </t>
        </is>
      </c>
      <c r="G47" s="5" t="n">
        <v>96500000</v>
      </c>
      <c r="H47" s="4" t="inlineStr">
        <is>
          <t xml:space="preserve"> </t>
        </is>
      </c>
      <c r="I47" s="4" t="inlineStr">
        <is>
          <t xml:space="preserve"> </t>
        </is>
      </c>
      <c r="J47" s="4" t="inlineStr">
        <is>
          <t xml:space="preserve"> </t>
        </is>
      </c>
      <c r="K47" s="4" t="inlineStr">
        <is>
          <t xml:space="preserve"> </t>
        </is>
      </c>
    </row>
    <row r="48">
      <c r="A48" s="4" t="inlineStr">
        <is>
          <t>Comprised balance amount</t>
        </is>
      </c>
      <c r="B48" s="4" t="inlineStr">
        <is>
          <t xml:space="preserve"> </t>
        </is>
      </c>
      <c r="C48" s="4" t="inlineStr">
        <is>
          <t xml:space="preserve"> </t>
        </is>
      </c>
      <c r="D48" s="4" t="inlineStr">
        <is>
          <t xml:space="preserve"> </t>
        </is>
      </c>
      <c r="E48" s="4" t="inlineStr">
        <is>
          <t xml:space="preserve"> </t>
        </is>
      </c>
      <c r="F48" s="4" t="inlineStr">
        <is>
          <t xml:space="preserve"> </t>
        </is>
      </c>
      <c r="G48" s="6" t="n">
        <v>97500000</v>
      </c>
      <c r="H48" s="4" t="inlineStr">
        <is>
          <t xml:space="preserve"> </t>
        </is>
      </c>
      <c r="I48" s="4" t="inlineStr">
        <is>
          <t xml:space="preserve"> </t>
        </is>
      </c>
      <c r="J48" s="4" t="inlineStr">
        <is>
          <t xml:space="preserve"> </t>
        </is>
      </c>
      <c r="K48" s="4" t="inlineStr">
        <is>
          <t xml:space="preserve"> </t>
        </is>
      </c>
    </row>
    <row r="49">
      <c r="A49" s="4" t="inlineStr">
        <is>
          <t>Unamortized loan costs</t>
        </is>
      </c>
      <c r="B49" s="4" t="inlineStr">
        <is>
          <t xml:space="preserve"> </t>
        </is>
      </c>
      <c r="C49" s="4" t="inlineStr">
        <is>
          <t xml:space="preserve"> </t>
        </is>
      </c>
      <c r="D49" s="4" t="inlineStr">
        <is>
          <t xml:space="preserve"> </t>
        </is>
      </c>
      <c r="E49" s="4" t="inlineStr">
        <is>
          <t xml:space="preserve"> </t>
        </is>
      </c>
      <c r="F49" s="4" t="inlineStr">
        <is>
          <t xml:space="preserve"> </t>
        </is>
      </c>
      <c r="G49" s="6" t="n">
        <v>1000000</v>
      </c>
      <c r="H49" s="4" t="inlineStr">
        <is>
          <t xml:space="preserve"> </t>
        </is>
      </c>
      <c r="I49" s="4" t="inlineStr">
        <is>
          <t xml:space="preserve"> </t>
        </is>
      </c>
      <c r="J49" s="4" t="inlineStr">
        <is>
          <t xml:space="preserve"> </t>
        </is>
      </c>
      <c r="K49" s="4" t="inlineStr">
        <is>
          <t xml:space="preserve"> </t>
        </is>
      </c>
    </row>
    <row r="50">
      <c r="A50" s="4" t="inlineStr">
        <is>
          <t>Term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reement outstanding amount</t>
        </is>
      </c>
      <c r="B52" s="4" t="inlineStr">
        <is>
          <t xml:space="preserve"> </t>
        </is>
      </c>
      <c r="C52" s="4" t="inlineStr">
        <is>
          <t xml:space="preserve"> </t>
        </is>
      </c>
      <c r="D52" s="4" t="inlineStr">
        <is>
          <t xml:space="preserve"> </t>
        </is>
      </c>
      <c r="E52" s="4" t="inlineStr">
        <is>
          <t xml:space="preserve"> </t>
        </is>
      </c>
      <c r="F52" s="5" t="n">
        <v>40000000</v>
      </c>
      <c r="G52" s="5" t="n">
        <v>40000000</v>
      </c>
      <c r="H52" s="4" t="inlineStr">
        <is>
          <t xml:space="preserve"> </t>
        </is>
      </c>
      <c r="I52" s="4" t="inlineStr">
        <is>
          <t xml:space="preserve"> </t>
        </is>
      </c>
      <c r="J52" s="4" t="inlineStr">
        <is>
          <t xml:space="preserve"> </t>
        </is>
      </c>
      <c r="K52" s="4" t="inlineStr">
        <is>
          <t xml:space="preserve"> </t>
        </is>
      </c>
    </row>
    <row r="53">
      <c r="A53" s="4" t="inlineStr">
        <is>
          <t>10% OID Senior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otes Paya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proceeds</t>
        </is>
      </c>
      <c r="B55" s="4" t="inlineStr">
        <is>
          <t xml:space="preserve"> </t>
        </is>
      </c>
      <c r="C55" s="4" t="inlineStr">
        <is>
          <t xml:space="preserve"> </t>
        </is>
      </c>
      <c r="D55" s="4" t="inlineStr">
        <is>
          <t xml:space="preserve"> </t>
        </is>
      </c>
      <c r="E55" s="6" t="n">
        <v>4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rite off of debt discount</t>
        </is>
      </c>
      <c r="B56" s="4" t="inlineStr">
        <is>
          <t xml:space="preserve"> </t>
        </is>
      </c>
      <c r="C56" s="4" t="inlineStr">
        <is>
          <t xml:space="preserve"> </t>
        </is>
      </c>
      <c r="D56" s="4" t="inlineStr">
        <is>
          <t xml:space="preserve"> </t>
        </is>
      </c>
      <c r="E56" s="5" t="n">
        <v>17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Fac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prised balance amount</t>
        </is>
      </c>
      <c r="B59" s="4" t="inlineStr">
        <is>
          <t xml:space="preserve"> </t>
        </is>
      </c>
      <c r="C59" s="4" t="inlineStr">
        <is>
          <t xml:space="preserve"> </t>
        </is>
      </c>
      <c r="D59" s="4" t="inlineStr">
        <is>
          <t xml:space="preserve"> </t>
        </is>
      </c>
      <c r="E59" s="4" t="inlineStr">
        <is>
          <t xml:space="preserve"> </t>
        </is>
      </c>
      <c r="F59" s="6" t="n">
        <v>931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erm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rrowers repaid the principal amount</t>
        </is>
      </c>
      <c r="B62" s="4" t="inlineStr">
        <is>
          <t xml:space="preserve"> </t>
        </is>
      </c>
      <c r="C62" s="4" t="inlineStr">
        <is>
          <t xml:space="preserve"> </t>
        </is>
      </c>
      <c r="D62" s="4" t="inlineStr">
        <is>
          <t xml:space="preserve"> </t>
        </is>
      </c>
      <c r="E62" s="4" t="inlineStr">
        <is>
          <t xml:space="preserve"> </t>
        </is>
      </c>
      <c r="F62" s="6" t="n">
        <v>1875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erm Loans amount</t>
        </is>
      </c>
      <c r="B65" s="4" t="inlineStr">
        <is>
          <t xml:space="preserve"> </t>
        </is>
      </c>
      <c r="C65" s="4" t="inlineStr">
        <is>
          <t xml:space="preserve"> </t>
        </is>
      </c>
      <c r="D65" s="4" t="inlineStr">
        <is>
          <t xml:space="preserve"> </t>
        </is>
      </c>
      <c r="E65" s="4" t="inlineStr">
        <is>
          <t xml:space="preserve"> </t>
        </is>
      </c>
      <c r="F65" s="6" t="n">
        <v>937500</v>
      </c>
      <c r="G65" s="4" t="inlineStr">
        <is>
          <t xml:space="preserve"> </t>
        </is>
      </c>
      <c r="H65" s="4" t="inlineStr">
        <is>
          <t xml:space="preserve"> </t>
        </is>
      </c>
      <c r="I65" s="5" t="n">
        <v>937500</v>
      </c>
      <c r="J65" s="4" t="inlineStr">
        <is>
          <t xml:space="preserve"> </t>
        </is>
      </c>
      <c r="K65" s="4" t="inlineStr">
        <is>
          <t xml:space="preserve"> </t>
        </is>
      </c>
    </row>
    <row r="66">
      <c r="A66" s="4" t="inlineStr">
        <is>
          <t>Liquidity amount</t>
        </is>
      </c>
      <c r="B66" s="6" t="n">
        <v>8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stricted cash</t>
        </is>
      </c>
      <c r="B67" s="6"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initial amount</t>
        </is>
      </c>
      <c r="B70" s="4" t="inlineStr">
        <is>
          <t xml:space="preserve"> </t>
        </is>
      </c>
      <c r="C70" s="5" t="n">
        <v>1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loan amount</t>
        </is>
      </c>
      <c r="B71" s="4" t="inlineStr">
        <is>
          <t xml:space="preserve"> </t>
        </is>
      </c>
      <c r="C71" s="6" t="n">
        <v>1250000</v>
      </c>
      <c r="D71" s="4" t="inlineStr">
        <is>
          <t xml:space="preserve"> </t>
        </is>
      </c>
      <c r="E71" s="4" t="inlineStr">
        <is>
          <t xml:space="preserve"> </t>
        </is>
      </c>
      <c r="F71" s="5" t="n">
        <v>1875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rrowers repaid the principal amount</t>
        </is>
      </c>
      <c r="B72" s="4" t="inlineStr">
        <is>
          <t xml:space="preserve"> </t>
        </is>
      </c>
      <c r="C72" s="6" t="n">
        <v>12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Note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ggregate initial amount</t>
        </is>
      </c>
      <c r="B75" s="4" t="inlineStr">
        <is>
          <t xml:space="preserve"> </t>
        </is>
      </c>
      <c r="C75" s="6" t="n">
        <v>4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Credit Facility [Member] | Swing Line Lo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Note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ggregate initial amount</t>
        </is>
      </c>
      <c r="B78" s="4" t="inlineStr">
        <is>
          <t xml:space="preserve"> </t>
        </is>
      </c>
      <c r="C78" s="6" t="n">
        <v>2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 and T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Note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ncipal amount</t>
        </is>
      </c>
      <c r="B81" s="4" t="inlineStr">
        <is>
          <t xml:space="preserve"> </t>
        </is>
      </c>
      <c r="C81" s="5" t="n">
        <v>1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quid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ount receivables</t>
        </is>
      </c>
      <c r="B84" s="6" t="n">
        <v>8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 and cash equivalents</t>
        </is>
      </c>
      <c r="B85" s="6" t="n">
        <v>3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quidity [Member] |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Notes Payabl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 and cash equival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000000</v>
      </c>
      <c r="K88" s="4" t="inlineStr">
        <is>
          <t xml:space="preserve"> </t>
        </is>
      </c>
    </row>
    <row r="89">
      <c r="A89" s="4" t="inlineStr">
        <is>
          <t>Customer and credit card accounts receivable</t>
        </is>
      </c>
      <c r="B89" s="5" t="n">
        <v>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000000</v>
      </c>
      <c r="K89" s="4" t="inlineStr">
        <is>
          <t xml:space="preserve"> </t>
        </is>
      </c>
    </row>
    <row r="90">
      <c r="A90" s="4" t="inlineStr">
        <is>
          <t>OID senior secur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Notes Payable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vestor percentage</t>
        </is>
      </c>
      <c r="B92" s="4" t="inlineStr">
        <is>
          <t xml:space="preserve"> </t>
        </is>
      </c>
      <c r="C92" s="4" t="inlineStr">
        <is>
          <t xml:space="preserve"> </t>
        </is>
      </c>
      <c r="D92" s="4" t="inlineStr">
        <is>
          <t xml:space="preserve"> </t>
        </is>
      </c>
      <c r="E92" s="11" t="n">
        <v>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Future Minimum Principal Payments - USD ($) $ in Thousands</t>
        </is>
      </c>
      <c r="B1" s="2" t="inlineStr">
        <is>
          <t>Sep. 30, 2023</t>
        </is>
      </c>
      <c r="C1" s="2" t="inlineStr">
        <is>
          <t>Dec. 31, 2022</t>
        </is>
      </c>
    </row>
    <row r="2">
      <c r="A2" s="3" t="inlineStr">
        <is>
          <t>Schedule of Future Minimum Principal Payments [Abstract]</t>
        </is>
      </c>
      <c r="B2" s="4" t="inlineStr">
        <is>
          <t xml:space="preserve"> </t>
        </is>
      </c>
      <c r="C2" s="4" t="inlineStr">
        <is>
          <t xml:space="preserve"> </t>
        </is>
      </c>
    </row>
    <row r="3">
      <c r="A3" s="4" t="inlineStr">
        <is>
          <t>2023</t>
        </is>
      </c>
      <c r="B3" s="5" t="n">
        <v>92531</v>
      </c>
      <c r="C3" s="5" t="n">
        <v>6628</v>
      </c>
    </row>
    <row r="4">
      <c r="A4" s="4" t="inlineStr">
        <is>
          <t>2024</t>
        </is>
      </c>
      <c r="B4" s="6" t="n">
        <v>201</v>
      </c>
      <c r="C4" s="6" t="n">
        <v>91576</v>
      </c>
    </row>
    <row r="5">
      <c r="A5" s="4" t="inlineStr">
        <is>
          <t>2025</t>
        </is>
      </c>
      <c r="B5" s="6" t="n">
        <v>29</v>
      </c>
      <c r="C5" s="6" t="n">
        <v>182</v>
      </c>
    </row>
    <row r="6">
      <c r="A6" s="4" t="inlineStr">
        <is>
          <t>2026</t>
        </is>
      </c>
      <c r="B6" s="6" t="n">
        <v>21</v>
      </c>
      <c r="C6" s="6" t="n">
        <v>9</v>
      </c>
    </row>
    <row r="7">
      <c r="A7" s="4" t="inlineStr">
        <is>
          <t>2027</t>
        </is>
      </c>
      <c r="B7" s="4" t="inlineStr">
        <is>
          <t xml:space="preserve"> </t>
        </is>
      </c>
      <c r="C7" s="6" t="n">
        <v>8</v>
      </c>
    </row>
    <row r="8">
      <c r="A8" s="4" t="inlineStr">
        <is>
          <t>Total future minimum payments</t>
        </is>
      </c>
      <c r="B8" s="4" t="inlineStr">
        <is>
          <t xml:space="preserve"> </t>
        </is>
      </c>
      <c r="C8" s="6" t="n">
        <v>98403</v>
      </c>
    </row>
    <row r="9">
      <c r="A9" s="4" t="inlineStr">
        <is>
          <t>Less: debt discount</t>
        </is>
      </c>
      <c r="B9" s="6" t="n">
        <v>-796</v>
      </c>
      <c r="C9" s="6" t="n">
        <v>-959</v>
      </c>
    </row>
    <row r="10">
      <c r="A10" s="4" t="inlineStr">
        <is>
          <t>Total</t>
        </is>
      </c>
      <c r="B10" s="5" t="n">
        <v>93815</v>
      </c>
      <c r="C10" s="6" t="n">
        <v>97444</v>
      </c>
    </row>
    <row r="11">
      <c r="A11" s="4" t="inlineStr">
        <is>
          <t>Total current portion of notes payable, net</t>
        </is>
      </c>
      <c r="B11" s="4" t="inlineStr">
        <is>
          <t xml:space="preserve"> </t>
        </is>
      </c>
      <c r="C11" s="6" t="n">
        <v>6628</v>
      </c>
    </row>
    <row r="12">
      <c r="A12" s="4" t="inlineStr">
        <is>
          <t>Total notes payable, net of current portion</t>
        </is>
      </c>
      <c r="B12" s="4" t="inlineStr">
        <is>
          <t xml:space="preserve"> </t>
        </is>
      </c>
      <c r="C12" s="5" t="n">
        <v>908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 width="80" customWidth="1" min="5" max="5"/>
    <col width="13" customWidth="1" min="6" max="6"/>
    <col width="14" customWidth="1" min="7" max="7"/>
    <col width="15" customWidth="1" min="8" max="8"/>
    <col width="15" customWidth="1" min="9" max="9"/>
    <col width="15" customWidth="1" min="10" max="10"/>
    <col width="16" customWidth="1" min="11" max="11"/>
    <col width="14" customWidth="1" min="12" max="12"/>
  </cols>
  <sheetData>
    <row r="1">
      <c r="A1" s="1" t="inlineStr">
        <is>
          <t>Operating Leases (Details) - USD ($) $ in Thousands</t>
        </is>
      </c>
      <c r="H1" s="2" t="inlineStr">
        <is>
          <t>1 Months Ended</t>
        </is>
      </c>
      <c r="I1" s="2" t="inlineStr">
        <is>
          <t>3 Months Ended</t>
        </is>
      </c>
      <c r="J1" s="2" t="inlineStr">
        <is>
          <t>9 Months Ended</t>
        </is>
      </c>
      <c r="K1" s="2" t="inlineStr">
        <is>
          <t>12 Months Ended</t>
        </is>
      </c>
    </row>
    <row r="2">
      <c r="B2" s="2" t="inlineStr">
        <is>
          <t>Sep. 09, 2021</t>
        </is>
      </c>
      <c r="C2" s="2" t="inlineStr">
        <is>
          <t>Jul. 29, 2021</t>
        </is>
      </c>
      <c r="D2" s="2" t="inlineStr">
        <is>
          <t>Jun. 02, 2021</t>
        </is>
      </c>
      <c r="E2" s="2" t="inlineStr">
        <is>
          <t>Jan. 13, 2021</t>
        </is>
      </c>
      <c r="F2" s="2" t="inlineStr">
        <is>
          <t>May 31, 2019</t>
        </is>
      </c>
      <c r="G2" s="2" t="inlineStr">
        <is>
          <t>Apr. 05, 2019</t>
        </is>
      </c>
      <c r="H2" s="2" t="inlineStr">
        <is>
          <t>Jun. 30, 2021</t>
        </is>
      </c>
      <c r="I2" s="2" t="inlineStr">
        <is>
          <t>Sep. 30, 2023</t>
        </is>
      </c>
      <c r="J2" s="2" t="inlineStr">
        <is>
          <t>Sep. 30, 2022</t>
        </is>
      </c>
      <c r="K2" s="2" t="inlineStr">
        <is>
          <t>Dec. 31, 2022</t>
        </is>
      </c>
      <c r="L2" s="2" t="inlineStr">
        <is>
          <t>Dec. 31, 2021</t>
        </is>
      </c>
    </row>
    <row r="3">
      <c r="A3" s="3" t="inlineStr">
        <is>
          <t>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of lease</t>
        </is>
      </c>
      <c r="B4" s="4" t="inlineStr">
        <is>
          <t>26 months</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7 years</t>
        </is>
      </c>
      <c r="L4" s="4" t="inlineStr">
        <is>
          <t xml:space="preserve"> </t>
        </is>
      </c>
    </row>
    <row r="5">
      <c r="A5" s="4" t="inlineStr">
        <is>
          <t>Base rent</t>
        </is>
      </c>
      <c r="B5" s="4" t="inlineStr">
        <is>
          <t xml:space="preserve"> </t>
        </is>
      </c>
      <c r="C5" s="4" t="inlineStr">
        <is>
          <t xml:space="preserve"> </t>
        </is>
      </c>
      <c r="D5" s="5" t="n">
        <v>8305</v>
      </c>
      <c r="E5" s="4" t="inlineStr">
        <is>
          <t xml:space="preserve"> </t>
        </is>
      </c>
      <c r="F5" s="4" t="inlineStr">
        <is>
          <t xml:space="preserve"> </t>
        </is>
      </c>
      <c r="G5" s="5" t="n">
        <v>4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bandon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0</v>
      </c>
      <c r="I6" s="4" t="inlineStr">
        <is>
          <t xml:space="preserve"> </t>
        </is>
      </c>
      <c r="J6" s="4" t="inlineStr">
        <is>
          <t xml:space="preserve"> </t>
        </is>
      </c>
      <c r="K6" s="4" t="inlineStr">
        <is>
          <t xml:space="preserve"> </t>
        </is>
      </c>
      <c r="L6" s="4" t="inlineStr">
        <is>
          <t xml:space="preserve"> </t>
        </is>
      </c>
    </row>
    <row r="7">
      <c r="A7" s="4" t="inlineStr">
        <is>
          <t>Percentage of base rent</t>
        </is>
      </c>
      <c r="B7" s="4" t="inlineStr">
        <is>
          <t xml:space="preserve"> </t>
        </is>
      </c>
      <c r="C7" s="4" t="inlineStr">
        <is>
          <t xml:space="preserve"> </t>
        </is>
      </c>
      <c r="D7" s="4" t="inlineStr">
        <is>
          <t xml:space="preserve"> </t>
        </is>
      </c>
      <c r="E7" s="4" t="inlineStr">
        <is>
          <t xml:space="preserve"> </t>
        </is>
      </c>
      <c r="F7" s="12" t="n">
        <v>0.714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taxes Paid</t>
        </is>
      </c>
      <c r="B8" s="4" t="inlineStr">
        <is>
          <t xml:space="preserve"> </t>
        </is>
      </c>
      <c r="C8" s="4" t="inlineStr">
        <is>
          <t xml:space="preserve"> </t>
        </is>
      </c>
      <c r="D8" s="4" t="inlineStr">
        <is>
          <t xml:space="preserve"> </t>
        </is>
      </c>
      <c r="E8" s="4" t="inlineStr">
        <is>
          <t xml:space="preserve"> </t>
        </is>
      </c>
      <c r="F8" s="12" t="n">
        <v>0.71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cost</t>
        </is>
      </c>
      <c r="B9" s="4" t="inlineStr">
        <is>
          <t xml:space="preserve"> </t>
        </is>
      </c>
      <c r="C9" s="4" t="inlineStr">
        <is>
          <t xml:space="preserve"> </t>
        </is>
      </c>
      <c r="D9" s="4" t="inlineStr">
        <is>
          <t xml:space="preserve"> </t>
        </is>
      </c>
      <c r="E9" s="4" t="inlineStr">
        <is>
          <t xml:space="preserve"> </t>
        </is>
      </c>
      <c r="F9" s="5" t="n">
        <v>562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right of 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172</v>
      </c>
      <c r="J10" s="4" t="inlineStr">
        <is>
          <t xml:space="preserve"> </t>
        </is>
      </c>
      <c r="K10" s="5" t="n">
        <v>11688</v>
      </c>
      <c r="L10" s="5" t="n">
        <v>14937</v>
      </c>
    </row>
    <row r="11">
      <c r="A11" s="4" t="inlineStr">
        <is>
          <t>Lease agreement term, description</t>
        </is>
      </c>
      <c r="B11" s="4" t="inlineStr">
        <is>
          <t xml:space="preserve"> </t>
        </is>
      </c>
      <c r="C11" s="4" t="inlineStr">
        <is>
          <t>AC Gallery entered into a lease
agreement with Tom’s Flooring, LLC for the showroom and warehouse located in Largo, Florida. The lease is for a term of four months
commencing on September 1, 2021 and ending on December 31, 2021 and provides for a case rent of $6,500 per month. AC Gallery must also
pay its one-third pro rata portion of the common area maintenance charges, utilities and sales taxe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rage fee first year</t>
        </is>
      </c>
      <c r="B12" s="5" t="n">
        <v>1362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rage fee second year</t>
        </is>
      </c>
      <c r="B13" s="6" t="n">
        <v>1403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rage fee last two months</t>
        </is>
      </c>
      <c r="B14" s="6" t="n">
        <v>1445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y deposit</t>
        </is>
      </c>
      <c r="B15" s="6" t="n">
        <v>2725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200</v>
      </c>
      <c r="J16" s="5" t="n">
        <v>3200</v>
      </c>
      <c r="K16" s="6" t="n">
        <v>3800</v>
      </c>
      <c r="L16" s="5" t="n">
        <v>1800</v>
      </c>
    </row>
    <row r="17">
      <c r="A17" s="4" t="inlineStr">
        <is>
          <t>Total due of lease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40</v>
      </c>
      <c r="L17" s="4" t="inlineStr">
        <is>
          <t xml:space="preserve"> </t>
        </is>
      </c>
    </row>
    <row r="18">
      <c r="A18" s="4" t="inlineStr">
        <is>
          <t>Finance l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v>
      </c>
      <c r="J18" s="4" t="inlineStr">
        <is>
          <t xml:space="preserve"> </t>
        </is>
      </c>
      <c r="K18" s="5" t="n">
        <v>362</v>
      </c>
      <c r="L18" s="4" t="inlineStr">
        <is>
          <t xml:space="preserve"> </t>
        </is>
      </c>
    </row>
    <row r="19">
      <c r="A19" s="4" t="inlineStr">
        <is>
          <t>Warehou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perating Leas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right of use asset</t>
        </is>
      </c>
      <c r="B21" s="5" t="n">
        <v>3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Leas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eas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00</v>
      </c>
      <c r="J24" s="5" t="n">
        <v>1300</v>
      </c>
      <c r="K24" s="4" t="inlineStr">
        <is>
          <t xml:space="preserve"> </t>
        </is>
      </c>
      <c r="L24" s="4" t="inlineStr">
        <is>
          <t xml:space="preserve"> </t>
        </is>
      </c>
    </row>
    <row r="25">
      <c r="A25" s="4" t="inlineStr">
        <is>
          <t>Bath Ave L L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perating Leas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lease</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e rent</t>
        </is>
      </c>
      <c r="B28" s="4" t="inlineStr">
        <is>
          <t xml:space="preserve"> </t>
        </is>
      </c>
      <c r="C28" s="4" t="inlineStr">
        <is>
          <t xml:space="preserve"> </t>
        </is>
      </c>
      <c r="D28" s="5" t="n">
        <v>742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right of use asset</t>
        </is>
      </c>
      <c r="B29" s="4" t="inlineStr">
        <is>
          <t xml:space="preserve"> </t>
        </is>
      </c>
      <c r="C29" s="4" t="inlineStr">
        <is>
          <t xml:space="preserve"> </t>
        </is>
      </c>
      <c r="D29" s="6" t="n">
        <v>8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th Ave L L 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perating Leas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e rent</t>
        </is>
      </c>
      <c r="B32" s="4" t="inlineStr">
        <is>
          <t xml:space="preserve"> </t>
        </is>
      </c>
      <c r="C32" s="4" t="inlineStr">
        <is>
          <t xml:space="preserve"> </t>
        </is>
      </c>
      <c r="D32" s="5" t="n">
        <v>968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alty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perating Leas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of lease</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e rent</t>
        </is>
      </c>
      <c r="B36" s="4" t="inlineStr">
        <is>
          <t xml:space="preserve"> </t>
        </is>
      </c>
      <c r="C36" s="4" t="inlineStr">
        <is>
          <t xml:space="preserve"> </t>
        </is>
      </c>
      <c r="D36" s="5" t="n">
        <v>63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ease right of use asset</t>
        </is>
      </c>
      <c r="B37" s="4" t="inlineStr">
        <is>
          <t xml:space="preserve"> </t>
        </is>
      </c>
      <c r="C37" s="4" t="inlineStr">
        <is>
          <t xml:space="preserve"> </t>
        </is>
      </c>
      <c r="D37" s="5" t="n">
        <v>7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ynamic Marketing,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perating Leas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ease right of use asset</t>
        </is>
      </c>
      <c r="B40" s="4" t="inlineStr">
        <is>
          <t xml:space="preserve"> </t>
        </is>
      </c>
      <c r="C40" s="4" t="inlineStr">
        <is>
          <t xml:space="preserve"> </t>
        </is>
      </c>
      <c r="D40" s="4" t="inlineStr">
        <is>
          <t xml:space="preserve"> </t>
        </is>
      </c>
      <c r="E40" s="4" t="inlineStr">
        <is>
          <t xml:space="preserve"> </t>
        </is>
      </c>
      <c r="F40" s="5" t="n">
        <v>3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 Charles, Missour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perating Leas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ase agreement, description</t>
        </is>
      </c>
      <c r="B43" s="4" t="inlineStr">
        <is>
          <t xml:space="preserve"> </t>
        </is>
      </c>
      <c r="C43" s="4" t="inlineStr">
        <is>
          <t xml:space="preserve"> </t>
        </is>
      </c>
      <c r="D43" s="4" t="inlineStr">
        <is>
          <t xml:space="preserve"> </t>
        </is>
      </c>
      <c r="E43" s="4" t="inlineStr">
        <is>
          <t>the Company entered into
a lease agreement with Westgate 200, LLC, which was amended on March 31, 2021, for its new principal office and showroom in St. Charles,
Missouri. The lease terminates on April 30, 2027, with two options to renew for additional five year periods. The base rent is $20,977
per month until September 30, 2021, and increases to $31,465 per month until April 30, 2022, after which time the base rent increases
at approximately 2.5% per year thereafter. The Company must also pay its 43.4% pro rata portion of the property taxes, operating expenses
and insurance costs and is also responsible to pay for the utilities used on the premises. The lease contains customary events of default.
The initial ROU asset and liability associated with this lease is $2.0 million.</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Consolidated Balance Sheet Information Related to Leases - Previously Reported [Member] - USD ($) $ in Thousands</t>
        </is>
      </c>
      <c r="B1" s="2" t="inlineStr">
        <is>
          <t>Dec. 31, 2022</t>
        </is>
      </c>
      <c r="C1" s="2" t="inlineStr">
        <is>
          <t>Dec. 31, 2021</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5" t="n">
        <v>11688</v>
      </c>
      <c r="C3" s="5" t="n">
        <v>14937</v>
      </c>
    </row>
    <row r="4">
      <c r="A4" s="4" t="inlineStr">
        <is>
          <t>Lease liabilities, current portion</t>
        </is>
      </c>
      <c r="B4" s="6" t="n">
        <v>3726</v>
      </c>
      <c r="C4" s="6" t="n">
        <v>3628</v>
      </c>
    </row>
    <row r="5">
      <c r="A5" s="4" t="inlineStr">
        <is>
          <t>Lease liabilities, long-term</t>
        </is>
      </c>
      <c r="B5" s="6" t="n">
        <v>9013</v>
      </c>
      <c r="C5" s="6" t="n">
        <v>12739</v>
      </c>
    </row>
    <row r="6">
      <c r="A6" s="4" t="inlineStr">
        <is>
          <t>Total operating lease liabilities</t>
        </is>
      </c>
      <c r="B6" s="5" t="n">
        <v>12739</v>
      </c>
      <c r="C6" s="5" t="n">
        <v>16367</v>
      </c>
    </row>
    <row r="7">
      <c r="A7" s="4" t="inlineStr">
        <is>
          <t>Weighted-average remaining lease term (months)</t>
        </is>
      </c>
      <c r="B7" s="4" t="inlineStr">
        <is>
          <t>73 months</t>
        </is>
      </c>
      <c r="C7" s="4" t="inlineStr">
        <is>
          <t>77 months</t>
        </is>
      </c>
    </row>
    <row r="8">
      <c r="A8" s="4" t="inlineStr">
        <is>
          <t>Weighted average discount rate</t>
        </is>
      </c>
      <c r="B8" s="12" t="n">
        <v>0.039</v>
      </c>
      <c r="C8" s="11"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8391</v>
      </c>
      <c r="C4" s="5" t="n">
        <v>-3657</v>
      </c>
      <c r="D4" s="5" t="n">
        <v>-125965</v>
      </c>
      <c r="E4" s="5" t="n">
        <v>-75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of goodwill and intangible assets</t>
        </is>
      </c>
      <c r="B6" s="4" t="inlineStr">
        <is>
          <t xml:space="preserve"> </t>
        </is>
      </c>
      <c r="C6" s="4" t="inlineStr">
        <is>
          <t xml:space="preserve"> </t>
        </is>
      </c>
      <c r="D6" s="6" t="n">
        <v>109140</v>
      </c>
      <c r="E6" s="4" t="inlineStr">
        <is>
          <t xml:space="preserve"> </t>
        </is>
      </c>
    </row>
    <row r="7">
      <c r="A7" s="4" t="inlineStr">
        <is>
          <t>Loss (Gain) on change in fair value of derivative instruments</t>
        </is>
      </c>
      <c r="B7" s="6" t="n">
        <v>-1020</v>
      </c>
      <c r="C7" s="6" t="n">
        <v>-3540</v>
      </c>
      <c r="D7" s="6" t="n">
        <v>-3178</v>
      </c>
      <c r="E7" s="4" t="inlineStr">
        <is>
          <t xml:space="preserve"> </t>
        </is>
      </c>
    </row>
    <row r="8">
      <c r="A8" s="4" t="inlineStr">
        <is>
          <t>Depreciation and amortization</t>
        </is>
      </c>
      <c r="B8" s="6" t="n">
        <v>3199</v>
      </c>
      <c r="C8" s="6" t="n">
        <v>8588</v>
      </c>
      <c r="D8" s="6" t="n">
        <v>11456</v>
      </c>
      <c r="E8" s="6" t="n">
        <v>6557</v>
      </c>
    </row>
    <row r="9">
      <c r="A9" s="4" t="inlineStr">
        <is>
          <t>Amortization of debt discount</t>
        </is>
      </c>
      <c r="B9" s="6" t="n">
        <v>163</v>
      </c>
      <c r="C9" s="6" t="n">
        <v>460</v>
      </c>
      <c r="D9" s="6" t="n">
        <v>515</v>
      </c>
      <c r="E9" s="6" t="n">
        <v>1042</v>
      </c>
    </row>
    <row r="10">
      <c r="A10" s="4" t="inlineStr">
        <is>
          <t>Stock-based compensation</t>
        </is>
      </c>
      <c r="B10" s="6" t="n">
        <v>72</v>
      </c>
      <c r="C10" s="6" t="n">
        <v>193</v>
      </c>
      <c r="D10" s="6" t="n">
        <v>179</v>
      </c>
      <c r="E10" s="6" t="n">
        <v>879</v>
      </c>
    </row>
    <row r="11">
      <c r="A11" s="4" t="inlineStr">
        <is>
          <t>Inventory reserve</t>
        </is>
      </c>
      <c r="B11" s="6" t="n">
        <v>-1200</v>
      </c>
      <c r="C11" s="6" t="n">
        <v>557</v>
      </c>
      <c r="D11" s="6" t="n">
        <v>946</v>
      </c>
      <c r="E11" s="6" t="n">
        <v>418</v>
      </c>
    </row>
    <row r="12">
      <c r="A12" s="4" t="inlineStr">
        <is>
          <t>Bad debt expense</t>
        </is>
      </c>
      <c r="B12" s="6" t="n">
        <v>-219</v>
      </c>
      <c r="C12" s="6" t="n">
        <v>411</v>
      </c>
      <c r="D12" s="6" t="n">
        <v>415</v>
      </c>
      <c r="E12" s="6" t="n">
        <v>767</v>
      </c>
    </row>
    <row r="13">
      <c r="A13" s="4" t="inlineStr">
        <is>
          <t>Loss on settlement of debt</t>
        </is>
      </c>
      <c r="B13" s="4" t="inlineStr">
        <is>
          <t xml:space="preserve"> </t>
        </is>
      </c>
      <c r="C13" s="6" t="n">
        <v>3241</v>
      </c>
      <c r="D13" s="6" t="n">
        <v>3240</v>
      </c>
      <c r="E13" s="6" t="n">
        <v>1748</v>
      </c>
    </row>
    <row r="14">
      <c r="A14" s="4" t="inlineStr">
        <is>
          <t>Loss on disposal of fixed assets</t>
        </is>
      </c>
      <c r="B14" s="6" t="n">
        <v>1094</v>
      </c>
      <c r="C14" s="4" t="inlineStr">
        <is>
          <t xml:space="preserve"> </t>
        </is>
      </c>
      <c r="D14" s="4" t="inlineStr">
        <is>
          <t xml:space="preserve"> </t>
        </is>
      </c>
      <c r="E14" s="4" t="inlineStr">
        <is>
          <t xml:space="preserve"> </t>
        </is>
      </c>
    </row>
    <row r="15">
      <c r="A15" s="4" t="inlineStr">
        <is>
          <t>Loss on abandonment of right-of-use asset</t>
        </is>
      </c>
      <c r="B15" s="4" t="inlineStr">
        <is>
          <t xml:space="preserve"> </t>
        </is>
      </c>
      <c r="C15" s="4" t="inlineStr">
        <is>
          <t xml:space="preserve"> </t>
        </is>
      </c>
      <c r="D15" s="4" t="inlineStr">
        <is>
          <t xml:space="preserve"> </t>
        </is>
      </c>
      <c r="E15" s="6" t="n">
        <v>1437</v>
      </c>
    </row>
    <row r="16">
      <c r="A16" s="4" t="inlineStr">
        <is>
          <t>Adjustment in value of contingency</t>
        </is>
      </c>
      <c r="B16" s="4" t="inlineStr">
        <is>
          <t xml:space="preserve"> </t>
        </is>
      </c>
      <c r="C16" s="6" t="n">
        <v>2</v>
      </c>
      <c r="D16" s="6" t="n">
        <v>2</v>
      </c>
      <c r="E16" s="6" t="n">
        <v>9</v>
      </c>
    </row>
    <row r="17">
      <c r="A17" s="4" t="inlineStr">
        <is>
          <t>Deferred tax expense (benefit)</t>
        </is>
      </c>
      <c r="B17" s="6" t="n">
        <v>263</v>
      </c>
      <c r="C17" s="6" t="n">
        <v>-3234</v>
      </c>
      <c r="D17" s="6" t="n">
        <v>-8409</v>
      </c>
      <c r="E17" s="6" t="n">
        <v>-368</v>
      </c>
    </row>
    <row r="18">
      <c r="A18" s="4" t="inlineStr">
        <is>
          <t>Non-cash lease expense</t>
        </is>
      </c>
      <c r="B18" s="6" t="n">
        <v>2516</v>
      </c>
      <c r="C18" s="6" t="n">
        <v>2425</v>
      </c>
      <c r="D18" s="6" t="n">
        <v>3249</v>
      </c>
      <c r="E18" s="6" t="n">
        <v>1639</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7005</v>
      </c>
      <c r="C20" s="6" t="n">
        <v>-1772</v>
      </c>
      <c r="D20" s="6" t="n">
        <v>-3533</v>
      </c>
      <c r="E20" s="6" t="n">
        <v>-5159</v>
      </c>
    </row>
    <row r="21">
      <c r="A21" s="4" t="inlineStr">
        <is>
          <t>Deposits with vendors</t>
        </is>
      </c>
      <c r="B21" s="6" t="n">
        <v>-5806</v>
      </c>
      <c r="C21" s="6" t="n">
        <v>-12586</v>
      </c>
      <c r="D21" s="6" t="n">
        <v>-12823</v>
      </c>
      <c r="E21" s="6" t="n">
        <v>-1652</v>
      </c>
    </row>
    <row r="22">
      <c r="A22" s="4" t="inlineStr">
        <is>
          <t>Inventory</t>
        </is>
      </c>
      <c r="B22" s="6" t="n">
        <v>12873</v>
      </c>
      <c r="C22" s="6" t="n">
        <v>7349</v>
      </c>
      <c r="D22" s="4" t="inlineStr">
        <is>
          <t xml:space="preserve"> </t>
        </is>
      </c>
      <c r="E22" s="4" t="inlineStr">
        <is>
          <t xml:space="preserve"> </t>
        </is>
      </c>
    </row>
    <row r="23">
      <c r="A23" s="4" t="inlineStr">
        <is>
          <t>Merchandise inventory</t>
        </is>
      </c>
      <c r="B23" s="4" t="inlineStr">
        <is>
          <t xml:space="preserve"> </t>
        </is>
      </c>
      <c r="C23" s="4" t="inlineStr">
        <is>
          <t xml:space="preserve"> </t>
        </is>
      </c>
      <c r="D23" s="6" t="n">
        <v>9681</v>
      </c>
      <c r="E23" s="6" t="n">
        <v>-26580</v>
      </c>
    </row>
    <row r="24">
      <c r="A24" s="4" t="inlineStr">
        <is>
          <t>Prepaid expenses and other current assets</t>
        </is>
      </c>
      <c r="B24" s="6" t="n">
        <v>-410</v>
      </c>
      <c r="C24" s="6" t="n">
        <v>-3846</v>
      </c>
      <c r="D24" s="6" t="n">
        <v>-5238</v>
      </c>
      <c r="E24" s="6" t="n">
        <v>-3448</v>
      </c>
    </row>
    <row r="25">
      <c r="A25" s="4" t="inlineStr">
        <is>
          <t>Accounts payable and accrued liabilities</t>
        </is>
      </c>
      <c r="B25" s="6" t="n">
        <v>-4893</v>
      </c>
      <c r="C25" s="6" t="n">
        <v>-12143</v>
      </c>
      <c r="D25" s="6" t="n">
        <v>-1208</v>
      </c>
      <c r="E25" s="6" t="n">
        <v>24385</v>
      </c>
    </row>
    <row r="26">
      <c r="A26" s="4" t="inlineStr">
        <is>
          <t>Due to related party</t>
        </is>
      </c>
      <c r="B26" s="4" t="inlineStr">
        <is>
          <t xml:space="preserve"> </t>
        </is>
      </c>
      <c r="C26" s="6" t="n">
        <v>2413</v>
      </c>
      <c r="D26" s="4" t="inlineStr">
        <is>
          <t xml:space="preserve"> </t>
        </is>
      </c>
      <c r="E26" s="4" t="inlineStr">
        <is>
          <t xml:space="preserve"> </t>
        </is>
      </c>
    </row>
    <row r="27">
      <c r="A27" s="4" t="inlineStr">
        <is>
          <t>Customer deposits</t>
        </is>
      </c>
      <c r="B27" s="6" t="n">
        <v>-2762</v>
      </c>
      <c r="C27" s="6" t="n">
        <v>-20860</v>
      </c>
      <c r="D27" s="6" t="n">
        <v>-21523</v>
      </c>
      <c r="E27" s="6" t="n">
        <v>-10855</v>
      </c>
    </row>
    <row r="28">
      <c r="A28" s="4" t="inlineStr">
        <is>
          <t>Operating lease liabilities</t>
        </is>
      </c>
      <c r="B28" s="6" t="n">
        <v>-2874</v>
      </c>
      <c r="C28" s="6" t="n">
        <v>-2694</v>
      </c>
      <c r="D28" s="6" t="n">
        <v>-3627</v>
      </c>
      <c r="E28" s="6" t="n">
        <v>-1565</v>
      </c>
    </row>
    <row r="29">
      <c r="A29" s="4" t="inlineStr">
        <is>
          <t>Net cash (used in) provided operating activities</t>
        </is>
      </c>
      <c r="B29" s="6" t="n">
        <v>-390</v>
      </c>
      <c r="C29" s="6" t="n">
        <v>-38693</v>
      </c>
      <c r="D29" s="6" t="n">
        <v>-46681</v>
      </c>
      <c r="E29" s="6" t="n">
        <v>-1832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s of property and equipment</t>
        </is>
      </c>
      <c r="B31" s="6" t="n">
        <v>-140</v>
      </c>
      <c r="C31" s="6" t="n">
        <v>-1318</v>
      </c>
      <c r="D31" s="6" t="n">
        <v>-1420</v>
      </c>
      <c r="E31" s="6" t="n">
        <v>-1899</v>
      </c>
    </row>
    <row r="32">
      <c r="A32" s="4" t="inlineStr">
        <is>
          <t>Cash paid to sellers in acquisition of Appliances Connection, net of cash acquired</t>
        </is>
      </c>
      <c r="B32" s="4" t="inlineStr">
        <is>
          <t xml:space="preserve"> </t>
        </is>
      </c>
      <c r="C32" s="4" t="inlineStr">
        <is>
          <t xml:space="preserve"> </t>
        </is>
      </c>
      <c r="D32" s="4" t="inlineStr">
        <is>
          <t xml:space="preserve"> </t>
        </is>
      </c>
      <c r="E32" s="6" t="n">
        <v>-201515</v>
      </c>
    </row>
    <row r="33">
      <c r="A33" s="4" t="inlineStr">
        <is>
          <t>Cash paid to sellers in acquisition of Appliance Gallery</t>
        </is>
      </c>
      <c r="B33" s="4" t="inlineStr">
        <is>
          <t xml:space="preserve"> </t>
        </is>
      </c>
      <c r="C33" s="4" t="inlineStr">
        <is>
          <t xml:space="preserve"> </t>
        </is>
      </c>
      <c r="D33" s="4" t="inlineStr">
        <is>
          <t xml:space="preserve"> </t>
        </is>
      </c>
      <c r="E33" s="6" t="n">
        <v>-1420</v>
      </c>
    </row>
    <row r="34">
      <c r="A34" s="4" t="inlineStr">
        <is>
          <t>Net cash used in investing activities</t>
        </is>
      </c>
      <c r="B34" s="6" t="n">
        <v>-140</v>
      </c>
      <c r="C34" s="6" t="n">
        <v>-1318</v>
      </c>
      <c r="D34" s="6" t="n">
        <v>-1420</v>
      </c>
      <c r="E34" s="6" t="n">
        <v>-204834</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Net proceeds from public equity offering</t>
        </is>
      </c>
      <c r="B36" s="4" t="inlineStr">
        <is>
          <t xml:space="preserve"> </t>
        </is>
      </c>
      <c r="C36" s="4" t="inlineStr">
        <is>
          <t xml:space="preserve"> </t>
        </is>
      </c>
      <c r="D36" s="4" t="inlineStr">
        <is>
          <t xml:space="preserve"> </t>
        </is>
      </c>
      <c r="E36" s="6" t="n">
        <v>194398</v>
      </c>
    </row>
    <row r="37">
      <c r="A37" s="4" t="inlineStr">
        <is>
          <t>Proceeds from exercise of warrants</t>
        </is>
      </c>
      <c r="B37" s="4" t="inlineStr">
        <is>
          <t xml:space="preserve"> </t>
        </is>
      </c>
      <c r="C37" s="4" t="inlineStr">
        <is>
          <t xml:space="preserve"> </t>
        </is>
      </c>
      <c r="D37" s="4" t="inlineStr">
        <is>
          <t xml:space="preserve"> </t>
        </is>
      </c>
      <c r="E37" s="6" t="n">
        <v>2368</v>
      </c>
    </row>
    <row r="38">
      <c r="A38" s="4" t="inlineStr">
        <is>
          <t>Cash received from notes payable</t>
        </is>
      </c>
      <c r="B38" s="4" t="inlineStr">
        <is>
          <t xml:space="preserve"> </t>
        </is>
      </c>
      <c r="C38" s="6" t="n">
        <v>43044</v>
      </c>
      <c r="D38" s="6" t="n">
        <v>43045</v>
      </c>
      <c r="E38" s="6" t="n">
        <v>60833</v>
      </c>
    </row>
    <row r="39">
      <c r="A39" s="4" t="inlineStr">
        <is>
          <t>Repayment of notes payable</t>
        </is>
      </c>
      <c r="B39" s="6" t="n">
        <v>-4682</v>
      </c>
      <c r="C39" s="6" t="n">
        <v>-4580</v>
      </c>
      <c r="D39" s="6" t="n">
        <v>-5927</v>
      </c>
      <c r="E39" s="6" t="n">
        <v>-10528</v>
      </c>
    </row>
    <row r="40">
      <c r="A40" s="4" t="inlineStr">
        <is>
          <t>Repayments of convertible notes payable</t>
        </is>
      </c>
      <c r="B40" s="4" t="inlineStr">
        <is>
          <t xml:space="preserve"> </t>
        </is>
      </c>
      <c r="C40" s="4" t="inlineStr">
        <is>
          <t xml:space="preserve"> </t>
        </is>
      </c>
      <c r="D40" s="6" t="n">
        <v>-200</v>
      </c>
      <c r="E40" s="4" t="inlineStr">
        <is>
          <t xml:space="preserve"> </t>
        </is>
      </c>
    </row>
    <row r="41">
      <c r="A41" s="4" t="inlineStr">
        <is>
          <t>Repayments of financing lease liabilities</t>
        </is>
      </c>
      <c r="B41" s="6" t="n">
        <v>-85</v>
      </c>
      <c r="C41" s="6" t="n">
        <v>-78</v>
      </c>
      <c r="D41" s="6" t="n">
        <v>-109</v>
      </c>
      <c r="E41" s="6" t="n">
        <v>-30</v>
      </c>
    </row>
    <row r="42">
      <c r="A42" s="4" t="inlineStr">
        <is>
          <t>Purchase of treasury stock at cost</t>
        </is>
      </c>
      <c r="B42" s="4" t="inlineStr">
        <is>
          <t xml:space="preserve"> </t>
        </is>
      </c>
      <c r="C42" s="6" t="n">
        <v>-2000</v>
      </c>
      <c r="D42" s="6" t="n">
        <v>-2000</v>
      </c>
      <c r="E42" s="4" t="inlineStr">
        <is>
          <t xml:space="preserve"> </t>
        </is>
      </c>
    </row>
    <row r="43">
      <c r="A43" s="4" t="inlineStr">
        <is>
          <t>Net cash (used in) provided by financing activities</t>
        </is>
      </c>
      <c r="B43" s="6" t="n">
        <v>-4767</v>
      </c>
      <c r="C43" s="6" t="n">
        <v>36386</v>
      </c>
      <c r="D43" s="6" t="n">
        <v>34809</v>
      </c>
      <c r="E43" s="6" t="n">
        <v>247041</v>
      </c>
    </row>
    <row r="44">
      <c r="A44" s="4" t="inlineStr">
        <is>
          <t>NET CHANGE IN CASH, CASH EQUIVALENTS, AND RESTRICTED CASH</t>
        </is>
      </c>
      <c r="B44" s="6" t="n">
        <v>-5297</v>
      </c>
      <c r="C44" s="6" t="n">
        <v>-3625</v>
      </c>
      <c r="D44" s="6" t="n">
        <v>-13292</v>
      </c>
      <c r="E44" s="6" t="n">
        <v>23879</v>
      </c>
    </row>
    <row r="45">
      <c r="A45" s="4" t="inlineStr">
        <is>
          <t>CASH, CASH EQUIVALENTS, AND RESTRICTED CASH, BEGINNING OF PERIOD</t>
        </is>
      </c>
      <c r="B45" s="6" t="n">
        <v>20499</v>
      </c>
      <c r="C45" s="6" t="n">
        <v>33791</v>
      </c>
      <c r="D45" s="6" t="n">
        <v>33791</v>
      </c>
      <c r="E45" s="6" t="n">
        <v>9912</v>
      </c>
    </row>
    <row r="46">
      <c r="A46" s="4" t="inlineStr">
        <is>
          <t>CASH, CASH EQUIVALENTS, AND RESTRICTED CASH, END OF PERIOD</t>
        </is>
      </c>
      <c r="B46" s="6" t="n">
        <v>15202</v>
      </c>
      <c r="C46" s="6" t="n">
        <v>30166</v>
      </c>
      <c r="D46" s="6" t="n">
        <v>20499</v>
      </c>
      <c r="E46" s="6" t="n">
        <v>33791</v>
      </c>
    </row>
    <row r="47">
      <c r="A47" s="3" t="inlineStr">
        <is>
          <t>End of the year</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6" t="n">
        <v>9811</v>
      </c>
      <c r="C48" s="6" t="n">
        <v>28433</v>
      </c>
      <c r="D48" s="6" t="n">
        <v>19549</v>
      </c>
      <c r="E48" s="6" t="n">
        <v>25724</v>
      </c>
    </row>
    <row r="49">
      <c r="A49" s="4" t="inlineStr">
        <is>
          <t>Restricted cash</t>
        </is>
      </c>
      <c r="B49" s="6" t="n">
        <v>5391</v>
      </c>
      <c r="C49" s="6" t="n">
        <v>1733</v>
      </c>
      <c r="D49" s="6" t="n">
        <v>950</v>
      </c>
      <c r="E49" s="6" t="n">
        <v>8067</v>
      </c>
    </row>
    <row r="50">
      <c r="A50" s="4" t="inlineStr">
        <is>
          <t>Cash, cash equivalents, and restricted cash, End of the period</t>
        </is>
      </c>
      <c r="B50" s="6" t="n">
        <v>15202</v>
      </c>
      <c r="C50" s="6" t="n">
        <v>30166</v>
      </c>
      <c r="D50" s="6" t="n">
        <v>20499</v>
      </c>
      <c r="E50" s="6" t="n">
        <v>33791</v>
      </c>
    </row>
    <row r="51">
      <c r="A51" s="3" t="inlineStr">
        <is>
          <t>Beginning of the year</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6" t="n">
        <v>19549</v>
      </c>
      <c r="C52" s="6" t="n">
        <v>25724</v>
      </c>
      <c r="D52" s="6" t="n">
        <v>25724</v>
      </c>
      <c r="E52" s="6" t="n">
        <v>935</v>
      </c>
    </row>
    <row r="53">
      <c r="A53" s="4" t="inlineStr">
        <is>
          <t>Restricted cash</t>
        </is>
      </c>
      <c r="B53" s="6" t="n">
        <v>950</v>
      </c>
      <c r="C53" s="6" t="n">
        <v>8067</v>
      </c>
      <c r="D53" s="6" t="n">
        <v>8067</v>
      </c>
      <c r="E53" s="6" t="n">
        <v>8977</v>
      </c>
    </row>
    <row r="54">
      <c r="A54" s="4" t="inlineStr">
        <is>
          <t>Cash, cash equivalents, and restricted cash, Beginning of the period</t>
        </is>
      </c>
      <c r="B54" s="6" t="n">
        <v>20499</v>
      </c>
      <c r="C54" s="6" t="n">
        <v>33791</v>
      </c>
      <c r="D54" s="6" t="n">
        <v>33791</v>
      </c>
      <c r="E54" s="6" t="n">
        <v>9912</v>
      </c>
    </row>
    <row r="55">
      <c r="A55" s="3" t="inlineStr">
        <is>
          <t>SUPPLEMENTAL DISCLOSURES OF CASH FLOW INFORMATION</t>
        </is>
      </c>
      <c r="B55" s="4" t="inlineStr">
        <is>
          <t xml:space="preserve"> </t>
        </is>
      </c>
      <c r="C55" s="4" t="inlineStr">
        <is>
          <t xml:space="preserve"> </t>
        </is>
      </c>
      <c r="D55" s="4" t="inlineStr">
        <is>
          <t xml:space="preserve"> </t>
        </is>
      </c>
      <c r="E55" s="4" t="inlineStr">
        <is>
          <t xml:space="preserve"> </t>
        </is>
      </c>
    </row>
    <row r="56">
      <c r="A56" s="4" t="inlineStr">
        <is>
          <t>Cash paid for interest</t>
        </is>
      </c>
      <c r="B56" s="6" t="n">
        <v>4821</v>
      </c>
      <c r="C56" s="6" t="n">
        <v>2731</v>
      </c>
      <c r="D56" s="6" t="n">
        <v>4161</v>
      </c>
      <c r="E56" s="6" t="n">
        <v>1795</v>
      </c>
    </row>
    <row r="57">
      <c r="A57" s="4" t="inlineStr">
        <is>
          <t>Cash paid for income taxes</t>
        </is>
      </c>
      <c r="B57" s="4" t="inlineStr">
        <is>
          <t xml:space="preserve"> </t>
        </is>
      </c>
      <c r="C57" s="6" t="n">
        <v>3905</v>
      </c>
      <c r="D57" s="6" t="n">
        <v>5073</v>
      </c>
      <c r="E57" s="6" t="n">
        <v>2483</v>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Operating lease right-of-use assets and liabilities assumed</t>
        </is>
      </c>
      <c r="B59" s="4" t="inlineStr">
        <is>
          <t xml:space="preserve"> </t>
        </is>
      </c>
      <c r="C59" s="4" t="inlineStr">
        <is>
          <t xml:space="preserve"> </t>
        </is>
      </c>
      <c r="D59" s="4" t="inlineStr">
        <is>
          <t xml:space="preserve"> </t>
        </is>
      </c>
      <c r="E59" s="6" t="n">
        <v>14520</v>
      </c>
    </row>
    <row r="60">
      <c r="A60" s="4" t="inlineStr">
        <is>
          <t>Financed purchases of property and equipment</t>
        </is>
      </c>
      <c r="B60" s="6" t="n">
        <v>94</v>
      </c>
      <c r="C60" s="6" t="n">
        <v>308</v>
      </c>
      <c r="D60" s="6" t="n">
        <v>308</v>
      </c>
      <c r="E60" s="4" t="inlineStr">
        <is>
          <t xml:space="preserve"> </t>
        </is>
      </c>
    </row>
    <row r="61">
      <c r="A61" s="4" t="inlineStr">
        <is>
          <t>Common stock issued in connection with employment agreements</t>
        </is>
      </c>
      <c r="B61" s="5" t="n">
        <v>121</v>
      </c>
      <c r="C61" s="4" t="inlineStr">
        <is>
          <t xml:space="preserve"> </t>
        </is>
      </c>
      <c r="D61" s="4" t="inlineStr">
        <is>
          <t xml:space="preserve"> </t>
        </is>
      </c>
      <c r="E61" s="4" t="inlineStr">
        <is>
          <t xml:space="preserve"> </t>
        </is>
      </c>
    </row>
    <row r="62">
      <c r="A62" s="4" t="inlineStr">
        <is>
          <t>Debt discount on notes payable</t>
        </is>
      </c>
      <c r="B62" s="4" t="inlineStr">
        <is>
          <t xml:space="preserve"> </t>
        </is>
      </c>
      <c r="C62" s="6" t="n">
        <v>1104</v>
      </c>
      <c r="D62" s="4" t="inlineStr">
        <is>
          <t xml:space="preserve"> </t>
        </is>
      </c>
      <c r="E62" s="4" t="inlineStr">
        <is>
          <t xml:space="preserve"> </t>
        </is>
      </c>
    </row>
    <row r="63">
      <c r="A63" s="4" t="inlineStr">
        <is>
          <t>Settlement of notes payable and interest through the issuance of a new note</t>
        </is>
      </c>
      <c r="B63" s="4" t="inlineStr">
        <is>
          <t xml:space="preserve"> </t>
        </is>
      </c>
      <c r="C63" s="5" t="n">
        <v>55851</v>
      </c>
      <c r="D63" s="6" t="n">
        <v>55851</v>
      </c>
      <c r="E63" s="4" t="inlineStr">
        <is>
          <t xml:space="preserve"> </t>
        </is>
      </c>
    </row>
    <row r="64">
      <c r="A64" s="4" t="inlineStr">
        <is>
          <t>Debt discount on notes payable from OID</t>
        </is>
      </c>
      <c r="B64" s="4" t="inlineStr">
        <is>
          <t xml:space="preserve"> </t>
        </is>
      </c>
      <c r="C64" s="4" t="inlineStr">
        <is>
          <t xml:space="preserve"> </t>
        </is>
      </c>
      <c r="D64" s="6" t="n">
        <v>1104</v>
      </c>
      <c r="E64" s="6" t="n">
        <v>2310</v>
      </c>
    </row>
    <row r="65">
      <c r="A65" s="4" t="inlineStr">
        <is>
          <t>Debt discount on notes payable from warrants</t>
        </is>
      </c>
      <c r="B65" s="4" t="inlineStr">
        <is>
          <t xml:space="preserve"> </t>
        </is>
      </c>
      <c r="C65" s="4" t="inlineStr">
        <is>
          <t xml:space="preserve"> </t>
        </is>
      </c>
      <c r="D65" s="4" t="inlineStr">
        <is>
          <t xml:space="preserve"> </t>
        </is>
      </c>
      <c r="E65" s="6" t="n">
        <v>1340</v>
      </c>
    </row>
    <row r="66">
      <c r="A66" s="4" t="inlineStr">
        <is>
          <t>Stock issued in the acquisition of Appliances Connection</t>
        </is>
      </c>
      <c r="B66" s="4" t="inlineStr">
        <is>
          <t xml:space="preserve"> </t>
        </is>
      </c>
      <c r="C66" s="4" t="inlineStr">
        <is>
          <t xml:space="preserve"> </t>
        </is>
      </c>
      <c r="D66" s="4" t="inlineStr">
        <is>
          <t xml:space="preserve"> </t>
        </is>
      </c>
      <c r="E66" s="6" t="n">
        <v>12264</v>
      </c>
    </row>
    <row r="67">
      <c r="A67" s="4" t="inlineStr">
        <is>
          <t>Due to seller (consideration) settled by vendor deposits</t>
        </is>
      </c>
      <c r="B67" s="4" t="inlineStr">
        <is>
          <t xml:space="preserve"> </t>
        </is>
      </c>
      <c r="C67" s="4" t="inlineStr">
        <is>
          <t xml:space="preserve"> </t>
        </is>
      </c>
      <c r="D67" s="4" t="inlineStr">
        <is>
          <t xml:space="preserve"> </t>
        </is>
      </c>
      <c r="E67" s="6" t="n">
        <v>5000</v>
      </c>
    </row>
    <row r="68">
      <c r="A68" s="4" t="inlineStr">
        <is>
          <t>Net assets acquired in the acquisition of Appliances Connection</t>
        </is>
      </c>
      <c r="B68" s="4" t="inlineStr">
        <is>
          <t xml:space="preserve"> </t>
        </is>
      </c>
      <c r="C68" s="4" t="inlineStr">
        <is>
          <t xml:space="preserve"> </t>
        </is>
      </c>
      <c r="D68" s="4" t="inlineStr">
        <is>
          <t xml:space="preserve"> </t>
        </is>
      </c>
      <c r="E68" s="6" t="n">
        <v>38955</v>
      </c>
    </row>
    <row r="69">
      <c r="A69" s="4" t="inlineStr">
        <is>
          <t>Net assets acquired in the acquisition of Appliance Gallery</t>
        </is>
      </c>
      <c r="B69" s="4" t="inlineStr">
        <is>
          <t xml:space="preserve"> </t>
        </is>
      </c>
      <c r="C69" s="4" t="inlineStr">
        <is>
          <t xml:space="preserve"> </t>
        </is>
      </c>
      <c r="D69" s="4" t="inlineStr">
        <is>
          <t xml:space="preserve"> </t>
        </is>
      </c>
      <c r="E69" s="5" t="n">
        <v>2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Operating Lease Liabilities - USD ($) $ in Thousands</t>
        </is>
      </c>
      <c r="B1" s="2" t="inlineStr">
        <is>
          <t>Sep. 30,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3</t>
        </is>
      </c>
      <c r="B3" s="5" t="n">
        <v>1808</v>
      </c>
      <c r="C3" s="5" t="n">
        <v>4175</v>
      </c>
    </row>
    <row r="4">
      <c r="A4" s="4" t="inlineStr">
        <is>
          <t>2024</t>
        </is>
      </c>
      <c r="B4" s="6" t="n">
        <v>1489</v>
      </c>
      <c r="C4" s="6" t="n">
        <v>1808</v>
      </c>
    </row>
    <row r="5">
      <c r="A5" s="4" t="inlineStr">
        <is>
          <t>2025</t>
        </is>
      </c>
      <c r="B5" s="6" t="n">
        <v>1532</v>
      </c>
      <c r="C5" s="6" t="n">
        <v>1489</v>
      </c>
    </row>
    <row r="6">
      <c r="A6" s="4" t="inlineStr">
        <is>
          <t>2026</t>
        </is>
      </c>
      <c r="B6" s="6" t="n">
        <v>1284</v>
      </c>
      <c r="C6" s="6" t="n">
        <v>1531</v>
      </c>
    </row>
    <row r="7">
      <c r="A7" s="4" t="inlineStr">
        <is>
          <t>2027</t>
        </is>
      </c>
      <c r="B7" s="6" t="n">
        <v>4158</v>
      </c>
      <c r="C7" s="6" t="n">
        <v>1284</v>
      </c>
    </row>
    <row r="8">
      <c r="A8" s="4" t="inlineStr">
        <is>
          <t>Thereafter</t>
        </is>
      </c>
      <c r="B8" s="4" t="inlineStr">
        <is>
          <t xml:space="preserve"> </t>
        </is>
      </c>
      <c r="C8" s="6" t="n">
        <v>4159</v>
      </c>
    </row>
    <row r="9">
      <c r="A9" s="4" t="inlineStr">
        <is>
          <t>Total</t>
        </is>
      </c>
      <c r="B9" s="6" t="n">
        <v>11219</v>
      </c>
      <c r="C9" s="6" t="n">
        <v>14446</v>
      </c>
    </row>
    <row r="10">
      <c r="A10" s="4" t="inlineStr">
        <is>
          <t>Less: imputed interest</t>
        </is>
      </c>
      <c r="B10" s="6" t="n">
        <v>-1355</v>
      </c>
      <c r="C10" s="6" t="n">
        <v>-1707</v>
      </c>
    </row>
    <row r="11">
      <c r="A11" s="4" t="inlineStr">
        <is>
          <t>Total operating lease liabilities</t>
        </is>
      </c>
      <c r="B11" s="5" t="n">
        <v>9864</v>
      </c>
      <c r="C11" s="5" t="n">
        <v>127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Future Minimum Principal Payments on Finance Leases Payable - USD ($) $ in Thousands</t>
        </is>
      </c>
      <c r="B1" s="2" t="inlineStr">
        <is>
          <t>Sep. 30, 2023</t>
        </is>
      </c>
      <c r="C1" s="2" t="inlineStr">
        <is>
          <t>Dec. 31, 2022</t>
        </is>
      </c>
      <c r="D1" s="2" t="inlineStr">
        <is>
          <t>Dec. 31, 2021</t>
        </is>
      </c>
    </row>
    <row r="2">
      <c r="A2" s="3" t="inlineStr">
        <is>
          <t>Schedule of future minimum principal payments on our finance leases payable [Abstract]</t>
        </is>
      </c>
      <c r="B2" s="4" t="inlineStr">
        <is>
          <t xml:space="preserve"> </t>
        </is>
      </c>
      <c r="C2" s="4" t="inlineStr">
        <is>
          <t xml:space="preserve"> </t>
        </is>
      </c>
      <c r="D2" s="4" t="inlineStr">
        <is>
          <t xml:space="preserve"> </t>
        </is>
      </c>
    </row>
    <row r="3">
      <c r="A3" s="4" t="inlineStr">
        <is>
          <t>2023</t>
        </is>
      </c>
      <c r="B3" s="4" t="inlineStr">
        <is>
          <t xml:space="preserve"> </t>
        </is>
      </c>
      <c r="C3" s="5" t="n">
        <v>125</v>
      </c>
      <c r="D3" s="4" t="inlineStr">
        <is>
          <t xml:space="preserve"> </t>
        </is>
      </c>
    </row>
    <row r="4">
      <c r="A4" s="4" t="inlineStr">
        <is>
          <t>2024</t>
        </is>
      </c>
      <c r="B4" s="4" t="inlineStr">
        <is>
          <t xml:space="preserve"> </t>
        </is>
      </c>
      <c r="C4" s="6" t="n">
        <v>109</v>
      </c>
      <c r="D4" s="4" t="inlineStr">
        <is>
          <t xml:space="preserve"> </t>
        </is>
      </c>
    </row>
    <row r="5">
      <c r="A5" s="4" t="inlineStr">
        <is>
          <t>2025</t>
        </is>
      </c>
      <c r="B5" s="4" t="inlineStr">
        <is>
          <t xml:space="preserve"> </t>
        </is>
      </c>
      <c r="C5" s="6" t="n">
        <v>107</v>
      </c>
      <c r="D5" s="4" t="inlineStr">
        <is>
          <t xml:space="preserve"> </t>
        </is>
      </c>
    </row>
    <row r="6">
      <c r="A6" s="4" t="inlineStr">
        <is>
          <t>2026</t>
        </is>
      </c>
      <c r="B6" s="4" t="inlineStr">
        <is>
          <t xml:space="preserve"> </t>
        </is>
      </c>
      <c r="C6" s="6" t="n">
        <v>21</v>
      </c>
      <c r="D6" s="4" t="inlineStr">
        <is>
          <t xml:space="preserve"> </t>
        </is>
      </c>
    </row>
    <row r="7">
      <c r="A7" s="4" t="inlineStr">
        <is>
          <t>Total future minimum payments</t>
        </is>
      </c>
      <c r="B7" s="5" t="n">
        <v>300</v>
      </c>
      <c r="C7" s="6" t="n">
        <v>362</v>
      </c>
      <c r="D7" s="4" t="inlineStr">
        <is>
          <t xml:space="preserve"> </t>
        </is>
      </c>
    </row>
    <row r="8">
      <c r="A8" s="4" t="inlineStr">
        <is>
          <t>Less: debt discount</t>
        </is>
      </c>
      <c r="B8" s="4" t="inlineStr">
        <is>
          <t xml:space="preserve"> </t>
        </is>
      </c>
      <c r="C8" s="6" t="n">
        <v>-25</v>
      </c>
      <c r="D8" s="4" t="inlineStr">
        <is>
          <t xml:space="preserve"> </t>
        </is>
      </c>
    </row>
    <row r="9">
      <c r="A9" s="4" t="inlineStr">
        <is>
          <t>Total</t>
        </is>
      </c>
      <c r="B9" s="4" t="inlineStr">
        <is>
          <t xml:space="preserve"> </t>
        </is>
      </c>
      <c r="C9" s="6" t="n">
        <v>337</v>
      </c>
      <c r="D9" s="4" t="inlineStr">
        <is>
          <t xml:space="preserve"> </t>
        </is>
      </c>
    </row>
    <row r="10">
      <c r="A10" s="4" t="inlineStr">
        <is>
          <t>Total current portion of finance leases, net</t>
        </is>
      </c>
      <c r="B10" s="5" t="n">
        <v>110</v>
      </c>
      <c r="C10" s="6" t="n">
        <v>112</v>
      </c>
      <c r="D10" s="5" t="n">
        <v>65</v>
      </c>
    </row>
    <row r="11">
      <c r="A11" s="4" t="inlineStr">
        <is>
          <t>Total finance leases, net of current portion</t>
        </is>
      </c>
      <c r="B11" s="4" t="inlineStr">
        <is>
          <t xml:space="preserve"> </t>
        </is>
      </c>
      <c r="C11" s="5" t="n">
        <v>225</v>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Supplier Concentration (Details)</t>
        </is>
      </c>
      <c r="B1" s="2" t="inlineStr">
        <is>
          <t>9 Months Ended</t>
        </is>
      </c>
      <c r="C1" s="2" t="inlineStr">
        <is>
          <t>12 Months Ended</t>
        </is>
      </c>
    </row>
    <row r="2">
      <c r="B2" s="2" t="inlineStr">
        <is>
          <t>Sep. 30, 2023</t>
        </is>
      </c>
      <c r="C2" s="2" t="inlineStr">
        <is>
          <t>Dec. 31, 2022</t>
        </is>
      </c>
      <c r="D2" s="2" t="inlineStr">
        <is>
          <t>Dec. 31, 2021</t>
        </is>
      </c>
    </row>
    <row r="3">
      <c r="A3" s="3" t="inlineStr">
        <is>
          <t>Supplier Concentration [Abstract]</t>
        </is>
      </c>
      <c r="B3" s="4" t="inlineStr">
        <is>
          <t xml:space="preserve"> </t>
        </is>
      </c>
      <c r="C3" s="4" t="inlineStr">
        <is>
          <t xml:space="preserve"> </t>
        </is>
      </c>
      <c r="D3" s="4" t="inlineStr">
        <is>
          <t xml:space="preserve"> </t>
        </is>
      </c>
    </row>
    <row r="4">
      <c r="A4" s="4" t="inlineStr">
        <is>
          <t>Purchases made from DMI</t>
        </is>
      </c>
      <c r="B4" s="11" t="n">
        <v>0.65</v>
      </c>
      <c r="C4" s="11" t="n">
        <v>0.6899999999999999</v>
      </c>
      <c r="D4" s="11" t="n">
        <v>0.7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ies (Details) - USD ($) $ in Thousands</t>
        </is>
      </c>
      <c r="D1" s="2" t="inlineStr">
        <is>
          <t>7 Months Ended</t>
        </is>
      </c>
      <c r="E1" s="2" t="inlineStr">
        <is>
          <t>9 Months Ended</t>
        </is>
      </c>
      <c r="F1" s="2" t="inlineStr">
        <is>
          <t>12 Months Ended</t>
        </is>
      </c>
    </row>
    <row r="2">
      <c r="B2" s="2" t="inlineStr">
        <is>
          <t>Aug. 23, 2023</t>
        </is>
      </c>
      <c r="C2" s="2" t="inlineStr">
        <is>
          <t>Apr. 05, 2019</t>
        </is>
      </c>
      <c r="D2" s="2" t="inlineStr">
        <is>
          <t>Dec. 31, 2021</t>
        </is>
      </c>
      <c r="E2" s="2" t="inlineStr">
        <is>
          <t>Sep. 30, 2023</t>
        </is>
      </c>
      <c r="F2" s="2" t="inlineStr">
        <is>
          <t>Dec. 31, 2022</t>
        </is>
      </c>
      <c r="G2" s="2" t="inlineStr">
        <is>
          <t>Dec. 31, 2021</t>
        </is>
      </c>
      <c r="H2" s="2" t="inlineStr">
        <is>
          <t>Mar. 15,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fee to manager</t>
        </is>
      </c>
      <c r="B4" s="4" t="inlineStr">
        <is>
          <t xml:space="preserve"> </t>
        </is>
      </c>
      <c r="C4" s="5" t="n">
        <v>62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F5" s="5" t="n">
        <v>300</v>
      </c>
      <c r="G5" s="5" t="n">
        <v>300</v>
      </c>
      <c r="H5" s="4" t="inlineStr">
        <is>
          <t xml:space="preserve"> </t>
        </is>
      </c>
    </row>
    <row r="6">
      <c r="A6" s="4" t="inlineStr">
        <is>
          <t>Interest rate</t>
        </is>
      </c>
      <c r="B6" s="4" t="inlineStr">
        <is>
          <t xml:space="preserve"> </t>
        </is>
      </c>
      <c r="C6" s="4" t="inlineStr">
        <is>
          <t xml:space="preserve"> </t>
        </is>
      </c>
      <c r="D6" s="4" t="inlineStr">
        <is>
          <t xml:space="preserve"> </t>
        </is>
      </c>
      <c r="E6" s="12" t="n">
        <v>0.016</v>
      </c>
      <c r="F6" s="12" t="n">
        <v>0.016</v>
      </c>
      <c r="G6" s="4" t="inlineStr">
        <is>
          <t xml:space="preserve"> </t>
        </is>
      </c>
      <c r="H6" s="4" t="inlineStr">
        <is>
          <t xml:space="preserve"> </t>
        </is>
      </c>
    </row>
    <row r="7">
      <c r="A7" s="4" t="inlineStr">
        <is>
          <t>Net of hold backs</t>
        </is>
      </c>
      <c r="B7" s="4" t="inlineStr">
        <is>
          <t xml:space="preserve"> </t>
        </is>
      </c>
      <c r="C7" s="4" t="inlineStr">
        <is>
          <t xml:space="preserve"> </t>
        </is>
      </c>
      <c r="D7" s="4" t="inlineStr">
        <is>
          <t xml:space="preserve"> </t>
        </is>
      </c>
      <c r="E7" s="4" t="inlineStr">
        <is>
          <t xml:space="preserve"> </t>
        </is>
      </c>
      <c r="F7" s="5" t="n">
        <v>255900</v>
      </c>
      <c r="G7" s="6" t="n">
        <v>177800</v>
      </c>
      <c r="H7" s="4" t="inlineStr">
        <is>
          <t xml:space="preserve"> </t>
        </is>
      </c>
    </row>
    <row r="8">
      <c r="A8" s="4" t="inlineStr">
        <is>
          <t>Deposits at DMI total</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row>
    <row r="9">
      <c r="A9" s="4" t="inlineStr">
        <is>
          <t>Vendor rebates amount</t>
        </is>
      </c>
      <c r="B9" s="4" t="inlineStr">
        <is>
          <t xml:space="preserve"> </t>
        </is>
      </c>
      <c r="C9" s="4" t="inlineStr">
        <is>
          <t xml:space="preserve"> </t>
        </is>
      </c>
      <c r="D9" s="4" t="inlineStr">
        <is>
          <t xml:space="preserve"> </t>
        </is>
      </c>
      <c r="E9" s="4" t="inlineStr">
        <is>
          <t xml:space="preserve"> </t>
        </is>
      </c>
      <c r="F9" s="6" t="n">
        <v>5800</v>
      </c>
      <c r="G9" s="4" t="inlineStr">
        <is>
          <t xml:space="preserve"> </t>
        </is>
      </c>
      <c r="H9" s="4" t="inlineStr">
        <is>
          <t xml:space="preserve"> </t>
        </is>
      </c>
    </row>
    <row r="10">
      <c r="A10" s="4" t="inlineStr">
        <is>
          <t>Vendor rebate deposits</t>
        </is>
      </c>
      <c r="B10" s="4" t="inlineStr">
        <is>
          <t xml:space="preserve"> </t>
        </is>
      </c>
      <c r="C10" s="4" t="inlineStr">
        <is>
          <t xml:space="preserve"> </t>
        </is>
      </c>
      <c r="D10" s="5" t="n">
        <v>12200</v>
      </c>
      <c r="E10" s="4" t="inlineStr">
        <is>
          <t xml:space="preserve"> </t>
        </is>
      </c>
      <c r="F10" s="6" t="n">
        <v>25000</v>
      </c>
      <c r="G10" s="6" t="n">
        <v>12200</v>
      </c>
      <c r="H10" s="4" t="inlineStr">
        <is>
          <t xml:space="preserve"> </t>
        </is>
      </c>
    </row>
    <row r="11">
      <c r="A11" s="4" t="inlineStr">
        <is>
          <t>Vendor rebates receivable</t>
        </is>
      </c>
      <c r="B11" s="4" t="inlineStr">
        <is>
          <t xml:space="preserve"> </t>
        </is>
      </c>
      <c r="C11" s="4" t="inlineStr">
        <is>
          <t xml:space="preserve"> </t>
        </is>
      </c>
      <c r="D11" s="6" t="n">
        <v>5800</v>
      </c>
      <c r="E11" s="4" t="inlineStr">
        <is>
          <t xml:space="preserve"> </t>
        </is>
      </c>
      <c r="F11" s="4" t="inlineStr">
        <is>
          <t xml:space="preserve"> </t>
        </is>
      </c>
      <c r="G11" s="5" t="n">
        <v>5800</v>
      </c>
      <c r="H11" s="4" t="inlineStr">
        <is>
          <t xml:space="preserve"> </t>
        </is>
      </c>
    </row>
    <row r="12">
      <c r="A12" s="4" t="inlineStr">
        <is>
          <t>Total rent paid</t>
        </is>
      </c>
      <c r="B12" s="4" t="inlineStr">
        <is>
          <t xml:space="preserve"> </t>
        </is>
      </c>
      <c r="C12" s="4" t="inlineStr">
        <is>
          <t xml:space="preserve"> </t>
        </is>
      </c>
      <c r="D12" s="6" t="n">
        <v>600</v>
      </c>
      <c r="E12" s="4" t="inlineStr">
        <is>
          <t xml:space="preserve"> </t>
        </is>
      </c>
      <c r="F12" s="6" t="n">
        <v>1000</v>
      </c>
      <c r="G12" s="4" t="inlineStr">
        <is>
          <t xml:space="preserve"> </t>
        </is>
      </c>
      <c r="H12" s="4" t="inlineStr">
        <is>
          <t xml:space="preserve"> </t>
        </is>
      </c>
    </row>
    <row r="13">
      <c r="A13" s="4" t="inlineStr">
        <is>
          <t>Total rent expense</t>
        </is>
      </c>
      <c r="B13" s="4" t="inlineStr">
        <is>
          <t xml:space="preserve"> </t>
        </is>
      </c>
      <c r="C13" s="4" t="inlineStr">
        <is>
          <t xml:space="preserve"> </t>
        </is>
      </c>
      <c r="D13" s="5" t="n">
        <v>400</v>
      </c>
      <c r="E13" s="5" t="n">
        <v>800</v>
      </c>
      <c r="F13" s="6" t="n">
        <v>700</v>
      </c>
      <c r="G13" s="4" t="inlineStr">
        <is>
          <t xml:space="preserve"> </t>
        </is>
      </c>
      <c r="H13" s="4" t="inlineStr">
        <is>
          <t xml:space="preserve"> </t>
        </is>
      </c>
    </row>
    <row r="14">
      <c r="A14" s="4" t="inlineStr">
        <is>
          <t>Expense to improve the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0</v>
      </c>
    </row>
    <row r="15">
      <c r="A15" s="4" t="inlineStr">
        <is>
          <t>Total lease amount due</t>
        </is>
      </c>
      <c r="B15" s="4" t="inlineStr">
        <is>
          <t xml:space="preserve"> </t>
        </is>
      </c>
      <c r="C15" s="4" t="inlineStr">
        <is>
          <t xml:space="preserve"> </t>
        </is>
      </c>
      <c r="D15" s="4" t="inlineStr">
        <is>
          <t xml:space="preserve"> </t>
        </is>
      </c>
      <c r="E15" s="5" t="n">
        <v>1200</v>
      </c>
      <c r="F15" s="5" t="n">
        <v>1200</v>
      </c>
      <c r="G15" s="4" t="inlineStr">
        <is>
          <t xml:space="preserve"> </t>
        </is>
      </c>
      <c r="H15" s="4" t="inlineStr">
        <is>
          <t xml:space="preserve"> </t>
        </is>
      </c>
    </row>
    <row r="16">
      <c r="A16" s="4" t="inlineStr">
        <is>
          <t>Payment of taxes and insurance</t>
        </is>
      </c>
      <c r="B16" s="5"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s</t>
        </is>
      </c>
      <c r="B17" s="4" t="inlineStr">
        <is>
          <t xml:space="preserve"> </t>
        </is>
      </c>
      <c r="C17" s="4" t="inlineStr">
        <is>
          <t xml:space="preserve"> </t>
        </is>
      </c>
      <c r="D17" s="4" t="inlineStr">
        <is>
          <t xml:space="preserve"> </t>
        </is>
      </c>
      <c r="E17" s="11" t="n">
        <v>0.65</v>
      </c>
      <c r="F17" s="11" t="n">
        <v>0.6899999999999999</v>
      </c>
      <c r="G17" s="11" t="n">
        <v>0.72</v>
      </c>
      <c r="H17" s="4" t="inlineStr">
        <is>
          <t xml:space="preserve"> </t>
        </is>
      </c>
    </row>
    <row r="18">
      <c r="A18" s="4" t="inlineStr">
        <is>
          <t>Vendor deposits at DMI totaled</t>
        </is>
      </c>
      <c r="B18" s="4" t="inlineStr">
        <is>
          <t xml:space="preserve"> </t>
        </is>
      </c>
      <c r="C18" s="4" t="inlineStr">
        <is>
          <t xml:space="preserve"> </t>
        </is>
      </c>
      <c r="D18" s="4" t="inlineStr">
        <is>
          <t xml:space="preserve"> </t>
        </is>
      </c>
      <c r="E18" s="5" t="n">
        <v>30800</v>
      </c>
      <c r="F18" s="4" t="inlineStr">
        <is>
          <t xml:space="preserve"> </t>
        </is>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32" customWidth="1" min="5" max="5"/>
    <col width="40" customWidth="1" min="6" max="6"/>
    <col width="29" customWidth="1" min="7" max="7"/>
    <col width="29" customWidth="1" min="8" max="8"/>
    <col width="40" customWidth="1" min="9" max="9"/>
    <col width="29" customWidth="1" min="10" max="10"/>
    <col width="40" customWidth="1" min="11" max="11"/>
    <col width="40" customWidth="1" min="12" max="12"/>
    <col width="21" customWidth="1" min="13" max="13"/>
    <col width="21" customWidth="1" min="14" max="14"/>
    <col width="21" customWidth="1" min="15" max="15"/>
    <col width="21" customWidth="1" min="16" max="16"/>
    <col width="29" customWidth="1" min="17" max="17"/>
    <col width="21" customWidth="1" min="18" max="18"/>
    <col width="21" customWidth="1" min="19" max="19"/>
    <col width="32" customWidth="1" min="20" max="20"/>
    <col width="21" customWidth="1" min="21" max="21"/>
  </cols>
  <sheetData>
    <row r="1">
      <c r="A1" s="1" t="inlineStr">
        <is>
          <t>Stockholders' Equity (Details) $ / shares in Units, $ in Thousands</t>
        </is>
      </c>
      <c r="F1" s="2" t="inlineStr">
        <is>
          <t>1 Months Ended</t>
        </is>
      </c>
      <c r="I1" s="2" t="inlineStr">
        <is>
          <t>9 Months Ended</t>
        </is>
      </c>
      <c r="K1" s="2" t="inlineStr">
        <is>
          <t>12 Months Ended</t>
        </is>
      </c>
    </row>
    <row r="2">
      <c r="B2" s="2" t="inlineStr">
        <is>
          <t>Jul. 28, 2021 USD ($) $ / shares shares</t>
        </is>
      </c>
      <c r="C2" s="2" t="inlineStr">
        <is>
          <t>Jun. 03, 2021 USD ($) shares</t>
        </is>
      </c>
      <c r="D2" s="2" t="inlineStr">
        <is>
          <t>Jun. 02, 2021 USD ($) $ / shares shares</t>
        </is>
      </c>
      <c r="E2" s="2" t="inlineStr">
        <is>
          <t>Mar. 19, 2021 $ / shares shares</t>
        </is>
      </c>
      <c r="F2" s="2" t="inlineStr">
        <is>
          <t>Jul. 31, 2022 USD ($) $ / shares shares</t>
        </is>
      </c>
      <c r="G2" s="2" t="inlineStr">
        <is>
          <t>Mar. 29, 2022 USD ($) shares</t>
        </is>
      </c>
      <c r="H2" s="2" t="inlineStr">
        <is>
          <t>Jul. 16, 2021 USD ($) shares</t>
        </is>
      </c>
      <c r="I2" s="2" t="inlineStr">
        <is>
          <t>Sep. 30, 2023 USD ($) $ / shares shares</t>
        </is>
      </c>
      <c r="J2" s="2" t="inlineStr">
        <is>
          <t>Sep. 30, 2022 USD ($) shares</t>
        </is>
      </c>
      <c r="K2" s="2" t="inlineStr">
        <is>
          <t>Dec. 31, 2022 USD ($) $ / shares shares</t>
        </is>
      </c>
      <c r="L2" s="2" t="inlineStr">
        <is>
          <t>Dec. 31, 2021 USD ($) $ / shares shares</t>
        </is>
      </c>
      <c r="M2" s="2" t="inlineStr">
        <is>
          <t>Jun. 30, 2023 shares</t>
        </is>
      </c>
      <c r="N2" s="2" t="inlineStr">
        <is>
          <t>Mar. 31, 2023 shares</t>
        </is>
      </c>
      <c r="O2" s="2" t="inlineStr">
        <is>
          <t>Jun. 30, 2022 shares</t>
        </is>
      </c>
      <c r="P2" s="2" t="inlineStr">
        <is>
          <t>Mar. 31, 2022 shares</t>
        </is>
      </c>
      <c r="Q2" s="2" t="inlineStr">
        <is>
          <t>Dec. 17, 2021 USD ($) shares</t>
        </is>
      </c>
      <c r="R2" s="2" t="inlineStr">
        <is>
          <t>Apr. 09, 2021 shares</t>
        </is>
      </c>
      <c r="S2" s="2" t="inlineStr">
        <is>
          <t>Dec. 31, 2020 shares</t>
        </is>
      </c>
      <c r="T2" s="2" t="inlineStr">
        <is>
          <t>Aug. 04, 2020 $ / shares shares</t>
        </is>
      </c>
      <c r="U2" s="2" t="inlineStr">
        <is>
          <t>Apr. 21, 2020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4" t="inlineStr">
        <is>
          <t xml:space="preserve"> </t>
        </is>
      </c>
      <c r="K4" s="6" t="n">
        <v>200000000</v>
      </c>
      <c r="L4" s="6" t="n">
        <v>2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v>
      </c>
      <c r="J6" s="4" t="inlineStr">
        <is>
          <t xml:space="preserve"> </t>
        </is>
      </c>
      <c r="K6" s="6" t="n">
        <v>20000000</v>
      </c>
      <c r="L6" s="6" t="n">
        <v>2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7" t="n">
        <v>0.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urchase outstanding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5000</v>
      </c>
      <c r="R8" s="4" t="inlineStr">
        <is>
          <t xml:space="preserve"> </t>
        </is>
      </c>
      <c r="S8" s="4" t="inlineStr">
        <is>
          <t xml:space="preserve"> </t>
        </is>
      </c>
      <c r="T8" s="4" t="inlineStr">
        <is>
          <t xml:space="preserve"> </t>
        </is>
      </c>
      <c r="U8" s="4" t="inlineStr">
        <is>
          <t xml:space="preserve"> </t>
        </is>
      </c>
    </row>
    <row r="9">
      <c r="A9" s="4" t="inlineStr">
        <is>
          <t>Purchase shares of common stock</t>
        </is>
      </c>
      <c r="B9" s="6" t="n">
        <v>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58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otal purchase pric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09398</v>
      </c>
      <c r="J11" s="4" t="inlineStr">
        <is>
          <t xml:space="preserve"> </t>
        </is>
      </c>
      <c r="K11" s="6" t="n">
        <v>2104558</v>
      </c>
      <c r="L11" s="6" t="n">
        <v>212774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9398</v>
      </c>
      <c r="J12" s="4" t="inlineStr">
        <is>
          <t xml:space="preserve"> </t>
        </is>
      </c>
      <c r="K12" s="6" t="n">
        <v>2104558</v>
      </c>
      <c r="L12" s="6" t="n">
        <v>212774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one</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s of common stock sold</t>
        </is>
      </c>
      <c r="B14" s="4" t="inlineStr">
        <is>
          <t xml:space="preserve"> </t>
        </is>
      </c>
      <c r="C14" s="4" t="inlineStr">
        <is>
          <t xml:space="preserve"> </t>
        </is>
      </c>
      <c r="D14" s="6" t="n">
        <v>18222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of common stock issued</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6" t="n">
        <v>105224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price (in Dollars per share) | $ / shares</t>
        </is>
      </c>
      <c r="B16" s="5" t="n">
        <v>155</v>
      </c>
      <c r="C16" s="4" t="inlineStr">
        <is>
          <t xml:space="preserve"> </t>
        </is>
      </c>
      <c r="D16" s="10" t="n">
        <v>1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otal gross proceeds (in Dollars) | $</t>
        </is>
      </c>
      <c r="B17" s="4" t="inlineStr">
        <is>
          <t xml:space="preserve"> </t>
        </is>
      </c>
      <c r="C17" s="4" t="inlineStr">
        <is>
          <t xml:space="preserve"> </t>
        </is>
      </c>
      <c r="D17" s="5" t="n">
        <v>20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04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4" t="inlineStr">
        <is>
          <t xml:space="preserve"> </t>
        </is>
      </c>
      <c r="G19" s="6" t="n">
        <v>13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new directors</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w directors valued (in Dollars) | $</t>
        </is>
      </c>
      <c r="B21" s="4" t="inlineStr">
        <is>
          <t xml:space="preserve"> </t>
        </is>
      </c>
      <c r="C21" s="4" t="inlineStr">
        <is>
          <t xml:space="preserve"> </t>
        </is>
      </c>
      <c r="D21" s="4" t="inlineStr">
        <is>
          <t xml:space="preserve"> </t>
        </is>
      </c>
      <c r="E21" s="4" t="inlineStr">
        <is>
          <t xml:space="preserve"> </t>
        </is>
      </c>
      <c r="F21" s="4" t="inlineStr">
        <is>
          <t xml:space="preserve"> </t>
        </is>
      </c>
      <c r="G21" s="5" t="n">
        <v>7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urchased shares of common stock</t>
        </is>
      </c>
      <c r="B22" s="4" t="inlineStr">
        <is>
          <t xml:space="preserve"> </t>
        </is>
      </c>
      <c r="C22" s="4" t="inlineStr">
        <is>
          <t xml:space="preserve"> </t>
        </is>
      </c>
      <c r="D22" s="4" t="inlineStr">
        <is>
          <t xml:space="preserve"> </t>
        </is>
      </c>
      <c r="E22" s="4" t="inlineStr">
        <is>
          <t xml:space="preserve"> </t>
        </is>
      </c>
      <c r="F22" s="6" t="n">
        <v>2458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quired shares (in Dollars) | $</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verage cost of per share (in Dollars per share) | $ / shares</t>
        </is>
      </c>
      <c r="B24" s="4" t="inlineStr">
        <is>
          <t xml:space="preserve"> </t>
        </is>
      </c>
      <c r="C24" s="4" t="inlineStr">
        <is>
          <t xml:space="preserve"> </t>
        </is>
      </c>
      <c r="D24" s="4" t="inlineStr">
        <is>
          <t xml:space="preserve"> </t>
        </is>
      </c>
      <c r="E24" s="4" t="inlineStr">
        <is>
          <t xml:space="preserve"> </t>
        </is>
      </c>
      <c r="F24" s="10" t="n">
        <v>8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maining issua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option exercise price (in Dollars per share) | $ / shares</t>
        </is>
      </c>
      <c r="B26" s="5" t="n">
        <v>1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est annuall percentage</t>
        </is>
      </c>
      <c r="B27" s="11"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est annuall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stimated fair market value (in Dollars) | $</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cted term</t>
        </is>
      </c>
      <c r="B30" s="4" t="inlineStr">
        <is>
          <t>6 years 3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price (in Dollars per share) | $ / shares</t>
        </is>
      </c>
      <c r="B31" s="5" t="n">
        <v>1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Volatility percentage</t>
        </is>
      </c>
      <c r="B32" s="12" t="n">
        <v>0.77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isk-free rate</t>
        </is>
      </c>
      <c r="B33" s="11"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options forfei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70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based compensation expense related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v>
      </c>
      <c r="L35" s="5" t="n">
        <v>3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Unrecognized compensation cost related to non-vested stock option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pected recognized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2 years 7 months 6 day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eighted average remaining contractua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3 years 4 months 24 day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otal intrinsic value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 shares</t>
        </is>
      </c>
      <c r="B40" s="4" t="inlineStr">
        <is>
          <t xml:space="preserve"> </t>
        </is>
      </c>
      <c r="C40" s="4" t="inlineStr">
        <is>
          <t xml:space="preserve"> </t>
        </is>
      </c>
      <c r="D40" s="4" t="inlineStr">
        <is>
          <t xml:space="preserve"> </t>
        </is>
      </c>
      <c r="E40" s="6" t="n">
        <v>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1111</v>
      </c>
      <c r="U40" s="4" t="inlineStr">
        <is>
          <t xml:space="preserve"> </t>
        </is>
      </c>
    </row>
    <row r="41">
      <c r="A41" s="4" t="inlineStr">
        <is>
          <t>Exercise price per share (in Dollars per share) | $ / shares</t>
        </is>
      </c>
      <c r="B41" s="4" t="inlineStr">
        <is>
          <t xml:space="preserve"> </t>
        </is>
      </c>
      <c r="C41" s="4" t="inlineStr">
        <is>
          <t xml:space="preserve"> </t>
        </is>
      </c>
      <c r="D41" s="4" t="inlineStr">
        <is>
          <t xml:space="preserve"> </t>
        </is>
      </c>
      <c r="E41" s="5" t="n">
        <v>6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562.5</v>
      </c>
      <c r="U41" s="4" t="inlineStr">
        <is>
          <t xml:space="preserve"> </t>
        </is>
      </c>
    </row>
    <row r="42">
      <c r="A42" s="4" t="inlineStr">
        <is>
          <t>Number of investors</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109398</v>
      </c>
      <c r="J43" s="4" t="inlineStr">
        <is>
          <t xml:space="preserve"> </t>
        </is>
      </c>
      <c r="K43" s="6" t="n">
        <v>210455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options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based compensation expense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2</v>
      </c>
      <c r="J45" s="5" t="n">
        <v>193</v>
      </c>
      <c r="K45" s="5" t="n">
        <v>179</v>
      </c>
      <c r="L45" s="5" t="n">
        <v>879</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eighted average remaining lif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 years 8 months 1 day</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rinsic value of warrants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erved shares of common stock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555000</v>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par valu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00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109398</v>
      </c>
      <c r="J54" s="6" t="n">
        <v>2104558</v>
      </c>
      <c r="K54" s="6" t="n">
        <v>2104558</v>
      </c>
      <c r="L54" s="6" t="n">
        <v>2127747</v>
      </c>
      <c r="M54" s="6" t="n">
        <v>2109398</v>
      </c>
      <c r="N54" s="6" t="n">
        <v>2109398</v>
      </c>
      <c r="O54" s="6" t="n">
        <v>2104558</v>
      </c>
      <c r="P54" s="6" t="n">
        <v>2129142</v>
      </c>
      <c r="Q54" s="4" t="inlineStr">
        <is>
          <t xml:space="preserve"> </t>
        </is>
      </c>
      <c r="R54" s="4" t="inlineStr">
        <is>
          <t xml:space="preserve"> </t>
        </is>
      </c>
      <c r="S54" s="6" t="n">
        <v>122224</v>
      </c>
      <c r="T54" s="4" t="inlineStr">
        <is>
          <t xml:space="preserve"> </t>
        </is>
      </c>
      <c r="U54" s="4" t="inlineStr">
        <is>
          <t xml:space="preserve"> </t>
        </is>
      </c>
    </row>
    <row r="55">
      <c r="A55" s="4" t="inlineStr">
        <is>
          <t>Shares of common stock issued</t>
        </is>
      </c>
      <c r="B55" s="4" t="inlineStr">
        <is>
          <t xml:space="preserve"> </t>
        </is>
      </c>
      <c r="C55" s="4" t="inlineStr">
        <is>
          <t xml:space="preserve"> </t>
        </is>
      </c>
      <c r="D55" s="6" t="n">
        <v>11792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oceeds from warrants exercises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4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served shares of common stock for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000000</v>
      </c>
      <c r="R59" s="6" t="n">
        <v>555000</v>
      </c>
      <c r="S59" s="4" t="inlineStr">
        <is>
          <t xml:space="preserve"> </t>
        </is>
      </c>
      <c r="T59" s="4" t="inlineStr">
        <is>
          <t xml:space="preserve"> </t>
        </is>
      </c>
      <c r="U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served shares of common stock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1000000</v>
      </c>
      <c r="R62" s="6" t="n">
        <v>1000000</v>
      </c>
      <c r="S62" s="4" t="inlineStr">
        <is>
          <t xml:space="preserve"> </t>
        </is>
      </c>
      <c r="T62" s="4" t="inlineStr">
        <is>
          <t xml:space="preserve"> </t>
        </is>
      </c>
      <c r="U62" s="4" t="inlineStr">
        <is>
          <t xml:space="preserve"> </t>
        </is>
      </c>
    </row>
    <row r="63">
      <c r="A63" s="4" t="inlineStr">
        <is>
          <t>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urchase shares of common stock</t>
        </is>
      </c>
      <c r="B65" s="4" t="inlineStr">
        <is>
          <t xml:space="preserve"> </t>
        </is>
      </c>
      <c r="C65" s="4" t="inlineStr">
        <is>
          <t xml:space="preserve"> </t>
        </is>
      </c>
      <c r="D65" s="6" t="n">
        <v>4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s of common stock issued</t>
        </is>
      </c>
      <c r="B66" s="4" t="inlineStr">
        <is>
          <t xml:space="preserve"> </t>
        </is>
      </c>
      <c r="C66" s="4" t="inlineStr">
        <is>
          <t xml:space="preserve"> </t>
        </is>
      </c>
      <c r="D66" s="6"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urchase price per share (in Dollars per share) | $ / shares</t>
        </is>
      </c>
      <c r="B67" s="4" t="inlineStr">
        <is>
          <t xml:space="preserve"> </t>
        </is>
      </c>
      <c r="C67" s="4" t="inlineStr">
        <is>
          <t xml:space="preserve"> </t>
        </is>
      </c>
      <c r="D67" s="7" t="n">
        <v>0.046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ublic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urchase shares</t>
        </is>
      </c>
      <c r="B70" s="4" t="inlineStr">
        <is>
          <t xml:space="preserve"> </t>
        </is>
      </c>
      <c r="C70" s="4" t="inlineStr">
        <is>
          <t xml:space="preserve"> </t>
        </is>
      </c>
      <c r="D70" s="6" t="n">
        <v>186222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ercise price per share (in Dollars per share) | $ / shares</t>
        </is>
      </c>
      <c r="B71" s="4" t="inlineStr">
        <is>
          <t xml:space="preserve"> </t>
        </is>
      </c>
      <c r="C71" s="4" t="inlineStr">
        <is>
          <t xml:space="preserve"> </t>
        </is>
      </c>
      <c r="D71" s="10" t="n">
        <v>11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104558</v>
      </c>
      <c r="L74" s="6" t="n">
        <v>212774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104558</v>
      </c>
      <c r="L75" s="6" t="n">
        <v>212774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irectors and Offic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ggregate shares of common stock</t>
        </is>
      </c>
      <c r="B78" s="4" t="inlineStr">
        <is>
          <t xml:space="preserve"> </t>
        </is>
      </c>
      <c r="C78" s="6" t="n">
        <v>433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shares of common stock, value (in Dollars) | $</t>
        </is>
      </c>
      <c r="B79" s="4" t="inlineStr">
        <is>
          <t xml:space="preserve"> </t>
        </is>
      </c>
      <c r="C79" s="5" t="n">
        <v>6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eighted average remaining contractua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8 years 7 months 6 day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otal intrinsic value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tock-based compensation expense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Unrecognized compensation cost (in Dollar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on vested stock option recognized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3 years 3 months 18 day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eighted average remaining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9 years 3 months 3 day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trinsic value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Underwrit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urchase shares of common stock</t>
        </is>
      </c>
      <c r="B93" s="4" t="inlineStr">
        <is>
          <t xml:space="preserve"> </t>
        </is>
      </c>
      <c r="C93" s="4" t="inlineStr">
        <is>
          <t xml:space="preserve"> </t>
        </is>
      </c>
      <c r="D93" s="6" t="n">
        <v>4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tal gross proceeds (in Dollars) | $</t>
        </is>
      </c>
      <c r="B94" s="4" t="inlineStr">
        <is>
          <t xml:space="preserve"> </t>
        </is>
      </c>
      <c r="C94" s="4" t="inlineStr">
        <is>
          <t xml:space="preserve"> </t>
        </is>
      </c>
      <c r="D94" s="5" t="n">
        <v>45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urchase price per share (in Dollars per share) | $ / shares</t>
        </is>
      </c>
      <c r="B95" s="4" t="inlineStr">
        <is>
          <t xml:space="preserve"> </t>
        </is>
      </c>
      <c r="C95" s="4" t="inlineStr">
        <is>
          <t xml:space="preserve"> </t>
        </is>
      </c>
      <c r="D95" s="8" t="n">
        <v>104.1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urchase of additional warrants</t>
        </is>
      </c>
      <c r="B96" s="4" t="inlineStr">
        <is>
          <t xml:space="preserve"> </t>
        </is>
      </c>
      <c r="C96" s="4" t="inlineStr">
        <is>
          <t xml:space="preserve"> </t>
        </is>
      </c>
      <c r="D96" s="6" t="n">
        <v>2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dditional shares</t>
        </is>
      </c>
      <c r="B97" s="4" t="inlineStr">
        <is>
          <t xml:space="preserve"> </t>
        </is>
      </c>
      <c r="C97" s="4" t="inlineStr">
        <is>
          <t xml:space="preserve"> </t>
        </is>
      </c>
      <c r="D97" s="6" t="n">
        <v>2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et proceeds (in Dollar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944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sheetData>
  <mergeCells count="4">
    <mergeCell ref="A1:A2"/>
    <mergeCell ref="F1:H1"/>
    <mergeCell ref="I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s Outstanding - $ / shares</t>
        </is>
      </c>
      <c r="B1" s="2" t="inlineStr">
        <is>
          <t>12 Months Ended</t>
        </is>
      </c>
    </row>
    <row r="2">
      <c r="B2" s="2" t="inlineStr">
        <is>
          <t>Dec. 31, 2022</t>
        </is>
      </c>
      <c r="C2" s="2" t="inlineStr">
        <is>
          <t>Dec. 31, 2021</t>
        </is>
      </c>
    </row>
    <row r="3">
      <c r="A3" s="4" t="inlineStr">
        <is>
          <t>Options [Member]</t>
        </is>
      </c>
      <c r="B3" s="4" t="inlineStr">
        <is>
          <t xml:space="preserve"> </t>
        </is>
      </c>
      <c r="C3" s="4" t="inlineStr">
        <is>
          <t xml:space="preserve"> </t>
        </is>
      </c>
    </row>
    <row r="4">
      <c r="A4" s="3" t="inlineStr">
        <is>
          <t>Stockholders' Equity (Details) - Schedule of Stock Options Outstanding [Line Items]</t>
        </is>
      </c>
      <c r="B4" s="4" t="inlineStr">
        <is>
          <t xml:space="preserve"> </t>
        </is>
      </c>
      <c r="C4" s="4" t="inlineStr">
        <is>
          <t xml:space="preserve"> </t>
        </is>
      </c>
    </row>
    <row r="5">
      <c r="A5" s="4" t="inlineStr">
        <is>
          <t>Outstanding beginning balance, Options</t>
        </is>
      </c>
      <c r="B5" s="6" t="n">
        <v>4459</v>
      </c>
      <c r="C5" s="6" t="n">
        <v>11100</v>
      </c>
    </row>
    <row r="6">
      <c r="A6" s="4" t="inlineStr">
        <is>
          <t>Options Granted</t>
        </is>
      </c>
      <c r="B6" s="4" t="inlineStr">
        <is>
          <t xml:space="preserve"> </t>
        </is>
      </c>
      <c r="C6" s="6" t="n">
        <v>3000</v>
      </c>
    </row>
    <row r="7">
      <c r="A7" s="4" t="inlineStr">
        <is>
          <t>Options Exercised</t>
        </is>
      </c>
      <c r="B7" s="4" t="inlineStr">
        <is>
          <t xml:space="preserve"> </t>
        </is>
      </c>
      <c r="C7" s="4" t="inlineStr">
        <is>
          <t xml:space="preserve"> </t>
        </is>
      </c>
    </row>
    <row r="8">
      <c r="A8" s="4" t="inlineStr">
        <is>
          <t>Options Forfeited</t>
        </is>
      </c>
      <c r="B8" s="6" t="n">
        <v>-3709</v>
      </c>
      <c r="C8" s="6" t="n">
        <v>-9641</v>
      </c>
    </row>
    <row r="9">
      <c r="A9" s="4" t="inlineStr">
        <is>
          <t>Outstanding ending balance, Options</t>
        </is>
      </c>
      <c r="B9" s="6" t="n">
        <v>750</v>
      </c>
      <c r="C9" s="6" t="n">
        <v>4459</v>
      </c>
    </row>
    <row r="10">
      <c r="A10" s="4" t="inlineStr">
        <is>
          <t>Options Exercisable</t>
        </is>
      </c>
      <c r="B10" s="6" t="n">
        <v>750</v>
      </c>
      <c r="C10" s="4" t="inlineStr">
        <is>
          <t xml:space="preserve"> </t>
        </is>
      </c>
    </row>
    <row r="11">
      <c r="A11" s="4" t="inlineStr">
        <is>
          <t>Weighted-Average Exercise Price [Member]</t>
        </is>
      </c>
      <c r="B11" s="4" t="inlineStr">
        <is>
          <t xml:space="preserve"> </t>
        </is>
      </c>
      <c r="C11" s="4" t="inlineStr">
        <is>
          <t xml:space="preserve"> </t>
        </is>
      </c>
    </row>
    <row r="12">
      <c r="A12" s="3" t="inlineStr">
        <is>
          <t>Stockholders' Equity (Details) - Schedule of Stock Options Outstanding [Line Items]</t>
        </is>
      </c>
      <c r="B12" s="4" t="inlineStr">
        <is>
          <t xml:space="preserve"> </t>
        </is>
      </c>
      <c r="C12" s="4" t="inlineStr">
        <is>
          <t xml:space="preserve"> </t>
        </is>
      </c>
    </row>
    <row r="13">
      <c r="A13" s="4" t="inlineStr">
        <is>
          <t>Outstanding beginning balance, Weighted Average Exercise Price</t>
        </is>
      </c>
      <c r="B13" s="10" t="n">
        <v>251.5</v>
      </c>
      <c r="C13" s="5" t="n">
        <v>450</v>
      </c>
    </row>
    <row r="14">
      <c r="A14" s="4" t="inlineStr">
        <is>
          <t>Weighted-Average Exercise Price Granted</t>
        </is>
      </c>
      <c r="B14" s="4" t="inlineStr">
        <is>
          <t xml:space="preserve"> </t>
        </is>
      </c>
      <c r="C14" s="6" t="n">
        <v>155</v>
      </c>
    </row>
    <row r="15">
      <c r="A15" s="4" t="inlineStr">
        <is>
          <t>Weighted-Average Exercise Price Exercised</t>
        </is>
      </c>
      <c r="B15" s="4" t="inlineStr">
        <is>
          <t xml:space="preserve"> </t>
        </is>
      </c>
      <c r="C15" s="4" t="inlineStr">
        <is>
          <t xml:space="preserve"> </t>
        </is>
      </c>
    </row>
    <row r="16">
      <c r="A16" s="4" t="inlineStr">
        <is>
          <t>Weighted-Average Exercise Price Forfeited</t>
        </is>
      </c>
      <c r="B16" s="6" t="n">
        <v>271</v>
      </c>
      <c r="C16" s="6" t="n">
        <v>450</v>
      </c>
    </row>
    <row r="17">
      <c r="A17" s="4" t="inlineStr">
        <is>
          <t>Outstanding ending balance, Weighted Average Exercise Price</t>
        </is>
      </c>
      <c r="B17" s="6" t="n">
        <v>155</v>
      </c>
      <c r="C17" s="10" t="n">
        <v>251.5</v>
      </c>
    </row>
    <row r="18">
      <c r="A18" s="4" t="inlineStr">
        <is>
          <t>Weighted Average Exercise Price Exercisable</t>
        </is>
      </c>
      <c r="B18" s="5" t="n">
        <v>155</v>
      </c>
      <c r="C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Warrants Outstanding - Previously Reported [Member] - Warrant [Member] - $ / share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Outstanding beginning balance, Warrants</t>
        </is>
      </c>
      <c r="B4" s="6" t="n">
        <v>1850288</v>
      </c>
      <c r="C4" s="6" t="n">
        <v>1111</v>
      </c>
    </row>
    <row r="5">
      <c r="A5" s="4" t="inlineStr">
        <is>
          <t>Outstanding beginning balance, Weighted Average Exercise Price</t>
        </is>
      </c>
      <c r="B5" s="5" t="n">
        <v>115</v>
      </c>
      <c r="C5" s="10" t="n">
        <v>562.5</v>
      </c>
    </row>
    <row r="6">
      <c r="A6" s="4" t="inlineStr">
        <is>
          <t>Granted, Warrants</t>
        </is>
      </c>
      <c r="B6" s="4" t="inlineStr">
        <is>
          <t xml:space="preserve"> </t>
        </is>
      </c>
      <c r="C6" s="6" t="n">
        <v>1870222</v>
      </c>
    </row>
    <row r="7">
      <c r="A7" s="4" t="inlineStr">
        <is>
          <t>Granted, Weighted Average Exercise Price</t>
        </is>
      </c>
      <c r="B7" s="4" t="inlineStr">
        <is>
          <t xml:space="preserve"> </t>
        </is>
      </c>
      <c r="C7" s="10" t="n">
        <v>114.5</v>
      </c>
    </row>
    <row r="8">
      <c r="A8" s="4" t="inlineStr">
        <is>
          <t>Exercised, Warrants</t>
        </is>
      </c>
      <c r="B8" s="4" t="inlineStr">
        <is>
          <t xml:space="preserve"> </t>
        </is>
      </c>
      <c r="C8" s="6" t="n">
        <v>-21045</v>
      </c>
    </row>
    <row r="9">
      <c r="A9" s="4" t="inlineStr">
        <is>
          <t>Exercised, Weighted Average Exercise Price</t>
        </is>
      </c>
      <c r="B9" s="4" t="inlineStr">
        <is>
          <t xml:space="preserve"> </t>
        </is>
      </c>
      <c r="C9" s="10" t="n">
        <v>-112.5</v>
      </c>
    </row>
    <row r="10">
      <c r="A10" s="4" t="inlineStr">
        <is>
          <t>Forfeited, Warrants</t>
        </is>
      </c>
      <c r="B10" s="4" t="inlineStr">
        <is>
          <t xml:space="preserve"> </t>
        </is>
      </c>
      <c r="C10" s="4" t="inlineStr">
        <is>
          <t xml:space="preserve"> </t>
        </is>
      </c>
    </row>
    <row r="11">
      <c r="A11" s="4" t="inlineStr">
        <is>
          <t>Forfeited, Weighted Average Exercise Price</t>
        </is>
      </c>
      <c r="B11" s="4" t="inlineStr">
        <is>
          <t xml:space="preserve"> </t>
        </is>
      </c>
      <c r="C11" s="4" t="inlineStr">
        <is>
          <t xml:space="preserve"> </t>
        </is>
      </c>
    </row>
    <row r="12">
      <c r="A12" s="4" t="inlineStr">
        <is>
          <t>Outstanding ending balance, Warrants</t>
        </is>
      </c>
      <c r="B12" s="6" t="n">
        <v>1850288</v>
      </c>
      <c r="C12" s="6" t="n">
        <v>1850288</v>
      </c>
    </row>
    <row r="13">
      <c r="A13" s="4" t="inlineStr">
        <is>
          <t>Outstanding ending balance, Weighted Average Exercise Price</t>
        </is>
      </c>
      <c r="B13" s="8" t="n">
        <v>114.88</v>
      </c>
      <c r="C13" s="5" t="n">
        <v>115</v>
      </c>
    </row>
    <row r="14">
      <c r="A14" s="4" t="inlineStr">
        <is>
          <t>Exercisable ending balance, Warrants</t>
        </is>
      </c>
      <c r="B14" s="6" t="n">
        <v>1850288</v>
      </c>
      <c r="C14" s="4" t="inlineStr">
        <is>
          <t xml:space="preserve"> </t>
        </is>
      </c>
    </row>
    <row r="15">
      <c r="A15" s="4" t="inlineStr">
        <is>
          <t>Exercisable ending balance, Weighted Average Exercise Price</t>
        </is>
      </c>
      <c r="B15" s="8" t="n">
        <v>114.88</v>
      </c>
      <c r="C1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arnings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warrants shares</t>
        </is>
      </c>
      <c r="B4" s="4" t="inlineStr">
        <is>
          <t xml:space="preserve"> </t>
        </is>
      </c>
      <c r="C4" s="4" t="inlineStr">
        <is>
          <t xml:space="preserve"> </t>
        </is>
      </c>
      <c r="D4" s="4" t="inlineStr">
        <is>
          <t xml:space="preserve"> </t>
        </is>
      </c>
      <c r="E4" s="4" t="inlineStr">
        <is>
          <t xml:space="preserve"> </t>
        </is>
      </c>
      <c r="F4" s="6" t="n">
        <v>1851038</v>
      </c>
      <c r="G4" s="6" t="n">
        <v>1851038</v>
      </c>
    </row>
    <row r="5">
      <c r="A5" s="4" t="inlineStr">
        <is>
          <t>EPS anti-dilutive shares</t>
        </is>
      </c>
      <c r="B5" s="6" t="n">
        <v>1852015</v>
      </c>
      <c r="C5" s="6" t="n">
        <v>1871333</v>
      </c>
      <c r="D5" s="6" t="n">
        <v>1852015</v>
      </c>
      <c r="E5" s="6" t="n">
        <v>1871333</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Schedule of Weighted Average Shares Outstanding and the Basic Loss Per Common Share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Basic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 Dollars)</t>
        </is>
      </c>
      <c r="B4" s="4" t="inlineStr">
        <is>
          <t xml:space="preserve"> </t>
        </is>
      </c>
      <c r="C4" s="4" t="inlineStr">
        <is>
          <t xml:space="preserve"> </t>
        </is>
      </c>
      <c r="D4" s="4" t="inlineStr">
        <is>
          <t xml:space="preserve"> </t>
        </is>
      </c>
      <c r="E4" s="4" t="inlineStr">
        <is>
          <t xml:space="preserve"> </t>
        </is>
      </c>
      <c r="F4" s="5" t="n">
        <v>-125965</v>
      </c>
      <c r="G4" s="5" t="n">
        <v>-7582</v>
      </c>
    </row>
    <row r="5">
      <c r="A5" s="4" t="inlineStr">
        <is>
          <t>Weighted average common shares outstanding</t>
        </is>
      </c>
      <c r="B5" s="6" t="n">
        <v>2109398</v>
      </c>
      <c r="C5" s="6" t="n">
        <v>2104558</v>
      </c>
      <c r="D5" s="6" t="n">
        <v>2108811</v>
      </c>
      <c r="E5" s="6" t="n">
        <v>2115846</v>
      </c>
      <c r="F5" s="6" t="n">
        <v>2128734</v>
      </c>
      <c r="G5" s="6" t="n">
        <v>1290566</v>
      </c>
    </row>
    <row r="6">
      <c r="A6" s="4" t="inlineStr">
        <is>
          <t>Effect of dilutive stock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 shares outstanding</t>
        </is>
      </c>
      <c r="B7" s="6" t="n">
        <v>2109398</v>
      </c>
      <c r="C7" s="6" t="n">
        <v>2104558</v>
      </c>
      <c r="D7" s="6" t="n">
        <v>2108811</v>
      </c>
      <c r="E7" s="6" t="n">
        <v>2115846</v>
      </c>
      <c r="F7" s="6" t="n">
        <v>2128734</v>
      </c>
      <c r="G7" s="6" t="n">
        <v>1290566</v>
      </c>
    </row>
    <row r="8">
      <c r="A8" s="4" t="inlineStr">
        <is>
          <t>Diluted loss per share (in Dollars per share)</t>
        </is>
      </c>
      <c r="B8" s="8" t="n">
        <v>-3.14</v>
      </c>
      <c r="C8" s="8" t="n">
        <v>-2.46</v>
      </c>
      <c r="D8" s="8" t="n">
        <v>-3.98</v>
      </c>
      <c r="E8" s="8" t="n">
        <v>-1.73</v>
      </c>
      <c r="F8" s="8" t="n">
        <v>-59.17</v>
      </c>
      <c r="G8" s="8" t="n">
        <v>-5.87</v>
      </c>
    </row>
    <row r="9">
      <c r="A9" s="4" t="inlineStr">
        <is>
          <t>Basic loss per share (in Dollars per share)</t>
        </is>
      </c>
      <c r="B9" s="8" t="n">
        <v>-3.14</v>
      </c>
      <c r="C9" s="8" t="n">
        <v>-2.46</v>
      </c>
      <c r="D9" s="8" t="n">
        <v>-3.98</v>
      </c>
      <c r="E9" s="8" t="n">
        <v>-1.73</v>
      </c>
      <c r="F9" s="8" t="n">
        <v>-59.17</v>
      </c>
      <c r="G9" s="8" t="n">
        <v>-5.87</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operating loss carry forwards (in Dollars)</t>
        </is>
      </c>
      <c r="B4" s="5" t="n">
        <v>6300</v>
      </c>
      <c r="C4" s="5" t="n">
        <v>21000</v>
      </c>
    </row>
    <row r="5">
      <c r="A5" s="4" t="inlineStr">
        <is>
          <t>Deferred tax liability (in Dollars)</t>
        </is>
      </c>
      <c r="B5" s="5" t="n">
        <v>-1</v>
      </c>
      <c r="C5" s="5" t="n">
        <v>8407</v>
      </c>
    </row>
    <row r="6">
      <c r="A6" s="4" t="inlineStr">
        <is>
          <t>Percentage of net operating loss carryforwards</t>
        </is>
      </c>
      <c r="B6" s="11" t="n">
        <v>0.8</v>
      </c>
      <c r="C6" s="4" t="inlineStr">
        <is>
          <t xml:space="preserve"> </t>
        </is>
      </c>
    </row>
    <row r="7">
      <c r="A7" s="4" t="inlineStr">
        <is>
          <t>Percentage of future net operating losses</t>
        </is>
      </c>
      <c r="B7" s="11" t="n">
        <v>0.8</v>
      </c>
      <c r="C7" s="4" t="inlineStr">
        <is>
          <t xml:space="preserve"> </t>
        </is>
      </c>
    </row>
    <row r="8">
      <c r="A8" s="4" t="inlineStr">
        <is>
          <t>Statutory federal rate</t>
        </is>
      </c>
      <c r="B8" s="11" t="n">
        <v>0.21</v>
      </c>
      <c r="C8" s="11"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3</t>
        </is>
      </c>
      <c r="C2" s="2" t="inlineStr">
        <is>
          <t>Dec. 31, 2022</t>
        </is>
      </c>
    </row>
    <row r="3">
      <c r="A3" s="3" t="inlineStr">
        <is>
          <t>Basis of Presentation [Abstract]</t>
        </is>
      </c>
      <c r="B3" s="4" t="inlineStr">
        <is>
          <t xml:space="preserve"> </t>
        </is>
      </c>
      <c r="C3" s="4" t="inlineStr">
        <is>
          <t xml:space="preserve"> </t>
        </is>
      </c>
    </row>
    <row r="4">
      <c r="A4" s="4" t="inlineStr">
        <is>
          <t>BASIS OF PRESENTATION</t>
        </is>
      </c>
      <c r="B4" s="4" t="inlineStr">
        <is>
          <t>NOTE 1—BASIS OF PRESENTATION In the opinion of management, the accompanying
unaudited condensed consolidated financial statements of Polished.com Inc. (the “Company,” “Polished.com Inc.,”
“we,” “us,” or “our”) have been prepared in accordance with accounting principles generally accepted
in the United States of America (“GAAP”) and applicable rules and regulations of the U.S. Securities and Exchange Commission
(“SEC”) regarding interim financial reporting and reflect all adjustments, consisting of normal recurring adjustments, necessary
to present fairly the results of the interim periods presented. Certain information and note disclosures normally included in the audited
financial statements prepared in accordance with GAAP have been condensed or omitted pursuant to such rules and regulations. The information
included in the Quarterly Report on Form 10-Q should be read in conjunction with the audited consolidated financial statements and accompanying
notes included in our Annual Report on Form 10-K for the year ended December 31, 2022. Furthermore, interim results for the three and
nine months ended September 30, 2023 are not necessarily indicative of the results that may be expected for the full year ending December
31, 2023 or future periods.</t>
        </is>
      </c>
      <c r="C4" s="4" t="inlineStr">
        <is>
          <t xml:space="preserve">NOTE 1—ORGANIZATION AND NATURE OF BUSINESS 1847 Goedeker Inc. (“1847
Goedeker”) was formed under the laws of the State of Delaware on January 10, 2019 for the sole purpose of acquiring the
business of Goedeker Television Co., a Missouri corporation (“Goedeker Television”) Prior to the acquisition, the
Company did not have any operations other than operations relating to its incorporation and organization. On July 20, 2022, the 1847
Goedeker amended the Certificate of Incorporation changing its name to Polished.com Inc. (“Polished.com”). On October 20, 2020, 1847 Goedeker formed Appliances
Connection Inc. (“ACI”) as a wholly owned subsidiary in the State of Delaware. On June 2, 2021, ACI acquired all of the
issued and outstanding capital stock or other equity securities of 1 Stop Electronics Center, Inc., a New York corporation (“1
Stop”), Gold Coast Appliances, Inc., a New York corporation (“Gold Coast”), Superior Deals Inc., a New York corporation
(“Superior Deals”), Joe’s Appliances LLC, a New York limited liability company (“Joe’s Appliances”)
and YF Logistics LLC, a New Jersey limited liability company (“YF Logistics,” and collectively with 1 Stop, Gold Coast, Superior
Deals, and Joe’s Appliances, “Appliances Connection”). On July 6, 2021, 1847 Goedeker formed AC Gallery
Inc. (“AC Gallery”) as a wholly owned subsidiary in the State of Delaware. On July 29, 2021, AC Gallery acquired substantially
all the assets and assumed substantially all the liabilities of Appliance Gallery, Inc., a retail appliance store in Largo, Florida (“Appliance
Gallery”). As a result of this transaction, AC Gallery acquired the former business of Appliance Gallery and continues to operate
this business. Polished.com and its consolidated
subsidiaries (collectively, the “Company,” “we,” “us,” or “our”) operate a
content-driven and technology-enabled shopping destination for appliances, furniture and home goods. With warehouse fulfillment
centers in the Northeast and Midwest, as well as showrooms in Brooklyn, New York, and Largo, Florida, the Company offers one-stop
shopping for national and global brands. The Company carries many household name-brands, including Bosch, I, Frigidaire Pro,
Whirlpool, LG, and Samsung, and also carries many major luxury appliance brands such as Miele, Thermador, La Cornue, Dacor, Ilve,
Jenn-Air and Viking, among others. The Company also sells furniture, fitness equipment, plumbing fixtures, televisions, outdoor
appliances, and patio furniture, as well as commercial appliances for builder and business cli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Schedule of Income Tax Expense Benefit [Abstract]</t>
        </is>
      </c>
      <c r="B3" s="4" t="inlineStr">
        <is>
          <t xml:space="preserve"> </t>
        </is>
      </c>
      <c r="C3" s="4" t="inlineStr">
        <is>
          <t xml:space="preserve"> </t>
        </is>
      </c>
    </row>
    <row r="4">
      <c r="A4" s="4" t="inlineStr">
        <is>
          <t>Current federal and state</t>
        </is>
      </c>
      <c r="B4" s="4" t="inlineStr">
        <is>
          <t xml:space="preserve"> </t>
        </is>
      </c>
      <c r="C4" s="5" t="n">
        <v>468</v>
      </c>
    </row>
    <row r="5">
      <c r="A5" s="4" t="inlineStr">
        <is>
          <t>Valuation allowance</t>
        </is>
      </c>
      <c r="B5" s="6" t="n">
        <v>3960</v>
      </c>
      <c r="C5" s="6" t="n">
        <v>1201</v>
      </c>
    </row>
    <row r="6">
      <c r="A6" s="4" t="inlineStr">
        <is>
          <t>Deferred federal and state</t>
        </is>
      </c>
      <c r="B6" s="6" t="n">
        <v>-12369</v>
      </c>
      <c r="C6" s="6" t="n">
        <v>-1567</v>
      </c>
    </row>
    <row r="7">
      <c r="A7" s="4" t="inlineStr">
        <is>
          <t>Total provision (benefit) for income taxes</t>
        </is>
      </c>
      <c r="B7" s="5" t="n">
        <v>-8409</v>
      </c>
      <c r="C7" s="5" t="n">
        <v>1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Benefit) and Statutory Federal Rate - USD ($)</t>
        </is>
      </c>
      <c r="B1" s="2" t="inlineStr">
        <is>
          <t>12 Months Ended</t>
        </is>
      </c>
    </row>
    <row r="2">
      <c r="B2" s="2" t="inlineStr">
        <is>
          <t>Dec. 31, 2022</t>
        </is>
      </c>
      <c r="C2" s="2" t="inlineStr">
        <is>
          <t>Dec. 31, 2021</t>
        </is>
      </c>
    </row>
    <row r="3">
      <c r="A3" s="3" t="inlineStr">
        <is>
          <t>Schedule of Difference Between the Income Tax Expense Benefit and Statutory Federal Rate [Abstract]</t>
        </is>
      </c>
      <c r="B3" s="4" t="inlineStr">
        <is>
          <t xml:space="preserve"> </t>
        </is>
      </c>
      <c r="C3" s="4" t="inlineStr">
        <is>
          <t xml:space="preserve"> </t>
        </is>
      </c>
    </row>
    <row r="4">
      <c r="A4" s="4" t="inlineStr">
        <is>
          <t>Federal tax</t>
        </is>
      </c>
      <c r="B4" s="5" t="n">
        <v>-28219000</v>
      </c>
      <c r="C4" s="5" t="n">
        <v>-1571000</v>
      </c>
    </row>
    <row r="5">
      <c r="A5" s="4" t="inlineStr">
        <is>
          <t>State tax, net of federal benefit</t>
        </is>
      </c>
      <c r="B5" s="6" t="n">
        <v>-3185000</v>
      </c>
      <c r="C5" s="6" t="n">
        <v>-177000</v>
      </c>
    </row>
    <row r="6">
      <c r="A6" s="4" t="inlineStr">
        <is>
          <t>Other state tax adjustments</t>
        </is>
      </c>
      <c r="B6" s="4" t="inlineStr">
        <is>
          <t xml:space="preserve"> </t>
        </is>
      </c>
      <c r="C6" s="6" t="n">
        <v>34000</v>
      </c>
    </row>
    <row r="7">
      <c r="A7" s="4" t="inlineStr">
        <is>
          <t>Permanent items</t>
        </is>
      </c>
      <c r="B7" s="6" t="n">
        <v>504000</v>
      </c>
      <c r="C7" s="6" t="n">
        <v>-1000</v>
      </c>
    </row>
    <row r="8">
      <c r="A8" s="4" t="inlineStr">
        <is>
          <t>Goodwill impairment</t>
        </is>
      </c>
      <c r="B8" s="6" t="n">
        <v>18531000</v>
      </c>
      <c r="C8" s="4" t="inlineStr">
        <is>
          <t xml:space="preserve"> </t>
        </is>
      </c>
    </row>
    <row r="9">
      <c r="A9" s="4" t="inlineStr">
        <is>
          <t>Acquisition costs</t>
        </is>
      </c>
      <c r="B9" s="4" t="inlineStr">
        <is>
          <t xml:space="preserve"> </t>
        </is>
      </c>
      <c r="C9" s="6" t="n">
        <v>202000</v>
      </c>
    </row>
    <row r="10">
      <c r="A10" s="4" t="inlineStr">
        <is>
          <t>Change in state tax rates</t>
        </is>
      </c>
      <c r="B10" s="4" t="inlineStr">
        <is>
          <t xml:space="preserve"> </t>
        </is>
      </c>
      <c r="C10" s="6" t="n">
        <v>436000</v>
      </c>
    </row>
    <row r="11">
      <c r="A11" s="4" t="inlineStr">
        <is>
          <t>Valuation allowance</t>
        </is>
      </c>
      <c r="B11" s="6" t="n">
        <v>3960000</v>
      </c>
      <c r="C11" s="6" t="n">
        <v>1179</v>
      </c>
    </row>
    <row r="12">
      <c r="A12" s="4" t="inlineStr">
        <is>
          <t>Total income tax provision (benefit)</t>
        </is>
      </c>
      <c r="B12" s="5" t="n">
        <v>-8409000</v>
      </c>
      <c r="C12" s="5" t="n">
        <v>102000</v>
      </c>
    </row>
    <row r="13">
      <c r="A13" s="4" t="inlineStr">
        <is>
          <t>Effective tax rate</t>
        </is>
      </c>
      <c r="B13" s="4" t="inlineStr">
        <is>
          <t>(6.30%)</t>
        </is>
      </c>
      <c r="C13" s="4" t="inlineStr">
        <is>
          <t>(1.4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 $ in Thousands</t>
        </is>
      </c>
      <c r="B1" s="2" t="inlineStr">
        <is>
          <t>Dec. 31, 2022</t>
        </is>
      </c>
      <c r="C1" s="2" t="inlineStr">
        <is>
          <t>Dec. 31, 2021</t>
        </is>
      </c>
    </row>
    <row r="2">
      <c r="A2" s="3" t="inlineStr">
        <is>
          <t>Schedule of Income Tax Assets and Liabilities [Abstract]</t>
        </is>
      </c>
      <c r="B2" s="4" t="inlineStr">
        <is>
          <t xml:space="preserve"> </t>
        </is>
      </c>
      <c r="C2" s="4" t="inlineStr">
        <is>
          <t xml:space="preserve"> </t>
        </is>
      </c>
    </row>
    <row r="3">
      <c r="A3" s="4" t="inlineStr">
        <is>
          <t>Inventory</t>
        </is>
      </c>
      <c r="B3" s="5" t="n">
        <v>418</v>
      </c>
      <c r="C3" s="5" t="n">
        <v>197</v>
      </c>
    </row>
    <row r="4">
      <c r="A4" s="4" t="inlineStr">
        <is>
          <t>Receivables</t>
        </is>
      </c>
      <c r="B4" s="6" t="n">
        <v>352</v>
      </c>
      <c r="C4" s="6" t="n">
        <v>236</v>
      </c>
    </row>
    <row r="5">
      <c r="A5" s="4" t="inlineStr">
        <is>
          <t>Accrued expenses</t>
        </is>
      </c>
      <c r="B5" s="6" t="n">
        <v>79</v>
      </c>
      <c r="C5" s="6" t="n">
        <v>1929</v>
      </c>
    </row>
    <row r="6">
      <c r="A6" s="4" t="inlineStr">
        <is>
          <t>Interest limitations</t>
        </is>
      </c>
      <c r="B6" s="6" t="n">
        <v>1170</v>
      </c>
      <c r="C6" s="6" t="n">
        <v>370</v>
      </c>
    </row>
    <row r="7">
      <c r="A7" s="4" t="inlineStr">
        <is>
          <t>Reserves</t>
        </is>
      </c>
      <c r="B7" s="6" t="n">
        <v>5443</v>
      </c>
      <c r="C7" s="6" t="n">
        <v>4312</v>
      </c>
    </row>
    <row r="8">
      <c r="A8" s="4" t="inlineStr">
        <is>
          <t>Other</t>
        </is>
      </c>
      <c r="B8" s="6" t="n">
        <v>169</v>
      </c>
      <c r="C8" s="6" t="n">
        <v>169</v>
      </c>
    </row>
    <row r="9">
      <c r="A9" s="4" t="inlineStr">
        <is>
          <t>Derivative</t>
        </is>
      </c>
      <c r="B9" s="6" t="n">
        <v>-743</v>
      </c>
      <c r="C9" s="4" t="inlineStr">
        <is>
          <t xml:space="preserve"> </t>
        </is>
      </c>
    </row>
    <row r="10">
      <c r="A10" s="4" t="inlineStr">
        <is>
          <t>Lease liabilities</t>
        </is>
      </c>
      <c r="B10" s="6" t="n">
        <v>2977</v>
      </c>
      <c r="C10" s="6" t="n">
        <v>3825</v>
      </c>
    </row>
    <row r="11">
      <c r="A11" s="4" t="inlineStr">
        <is>
          <t>Loss carryforward</t>
        </is>
      </c>
      <c r="B11" s="6" t="n">
        <v>4853</v>
      </c>
      <c r="C11" s="6" t="n">
        <v>1429</v>
      </c>
    </row>
    <row r="12">
      <c r="A12" s="4" t="inlineStr">
        <is>
          <t>Valuation allowance</t>
        </is>
      </c>
      <c r="B12" s="6" t="n">
        <v>-10957</v>
      </c>
      <c r="C12" s="6" t="n">
        <v>-6998</v>
      </c>
    </row>
    <row r="13">
      <c r="A13" s="4" t="inlineStr">
        <is>
          <t>Total deferred tax asset</t>
        </is>
      </c>
      <c r="B13" s="6" t="n">
        <v>3761</v>
      </c>
      <c r="C13" s="6" t="n">
        <v>5469</v>
      </c>
    </row>
    <row r="14">
      <c r="A14" s="4" t="inlineStr">
        <is>
          <t>Fixed assets</t>
        </is>
      </c>
      <c r="B14" s="6" t="n">
        <v>-123</v>
      </c>
      <c r="C14" s="6" t="n">
        <v>-246</v>
      </c>
    </row>
    <row r="15">
      <c r="A15" s="4" t="inlineStr">
        <is>
          <t>Right-of-use assets</t>
        </is>
      </c>
      <c r="B15" s="6" t="n">
        <v>-2732</v>
      </c>
      <c r="C15" s="6" t="n">
        <v>-3490</v>
      </c>
    </row>
    <row r="16">
      <c r="A16" s="4" t="inlineStr">
        <is>
          <t>Intangibles</t>
        </is>
      </c>
      <c r="B16" s="6" t="n">
        <v>-906</v>
      </c>
      <c r="C16" s="6" t="n">
        <v>-10140</v>
      </c>
    </row>
    <row r="17">
      <c r="A17" s="4" t="inlineStr">
        <is>
          <t>Total deferred tax liability</t>
        </is>
      </c>
      <c r="B17" s="5" t="n">
        <v>-3761</v>
      </c>
      <c r="C17" s="6" t="n">
        <v>-13876</v>
      </c>
    </row>
    <row r="18">
      <c r="A18" s="4" t="inlineStr">
        <is>
          <t>Total deferred tax liability, net</t>
        </is>
      </c>
      <c r="B18" s="4" t="inlineStr">
        <is>
          <t xml:space="preserve"> </t>
        </is>
      </c>
      <c r="C18" s="5" t="n">
        <v>-84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Internal Revenue Service - USD ($) $ in Thousands</t>
        </is>
      </c>
      <c r="B1" s="2" t="inlineStr">
        <is>
          <t>Dec. 31, 2022</t>
        </is>
      </c>
      <c r="C1" s="2" t="inlineStr">
        <is>
          <t>Dec. 31, 2021</t>
        </is>
      </c>
    </row>
    <row r="2">
      <c r="A2" s="3" t="inlineStr">
        <is>
          <t>Schedule of the internal revenue service [Abstract]</t>
        </is>
      </c>
      <c r="B2" s="4" t="inlineStr">
        <is>
          <t xml:space="preserve"> </t>
        </is>
      </c>
      <c r="C2" s="4" t="inlineStr">
        <is>
          <t xml:space="preserve"> </t>
        </is>
      </c>
    </row>
    <row r="3">
      <c r="A3" s="4" t="inlineStr">
        <is>
          <t>Net deferred tax liability</t>
        </is>
      </c>
      <c r="B3" s="5" t="n">
        <v>1</v>
      </c>
      <c r="C3" s="5" t="n">
        <v>-8407</v>
      </c>
    </row>
    <row r="4">
      <c r="A4" s="4" t="inlineStr">
        <is>
          <t>Valuation allowance</t>
        </is>
      </c>
      <c r="B4" s="4" t="inlineStr">
        <is>
          <t xml:space="preserve"> </t>
        </is>
      </c>
      <c r="C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3" customWidth="1" min="5" max="5"/>
  </cols>
  <sheetData>
    <row r="1">
      <c r="A1" s="1" t="inlineStr">
        <is>
          <t>Derivative Instruments (Interest Rate Swap)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May 09, 2022</t>
        </is>
      </c>
    </row>
    <row r="3">
      <c r="A3" s="3" t="inlineStr">
        <is>
          <t>Derivative Instruments (Interest Rate Swap) [Abstract]</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5" t="n">
        <v>100</v>
      </c>
    </row>
    <row r="5">
      <c r="A5" s="4" t="inlineStr">
        <is>
          <t>Derivative fixed interest</t>
        </is>
      </c>
      <c r="B5" s="4" t="inlineStr">
        <is>
          <t xml:space="preserve"> </t>
        </is>
      </c>
      <c r="C5" s="4" t="inlineStr">
        <is>
          <t xml:space="preserve"> </t>
        </is>
      </c>
      <c r="D5" s="4" t="inlineStr">
        <is>
          <t xml:space="preserve"> </t>
        </is>
      </c>
      <c r="E5" s="12" t="n">
        <v>0.0293</v>
      </c>
    </row>
    <row r="6">
      <c r="A6" s="4" t="inlineStr">
        <is>
          <t>Derivative asset fair value</t>
        </is>
      </c>
      <c r="B6" s="10" t="n">
        <v>4.2</v>
      </c>
      <c r="C6" s="10" t="n">
        <v>4.2</v>
      </c>
      <c r="D6" s="10" t="n">
        <v>3.2</v>
      </c>
      <c r="E6" s="4" t="inlineStr">
        <is>
          <t xml:space="preserve"> </t>
        </is>
      </c>
    </row>
    <row r="7">
      <c r="A7" s="4" t="inlineStr">
        <is>
          <t>Gain change in fair value of interest rate</t>
        </is>
      </c>
      <c r="B7" s="4" t="inlineStr">
        <is>
          <t xml:space="preserve"> </t>
        </is>
      </c>
      <c r="C7" s="4" t="inlineStr">
        <is>
          <t xml:space="preserve"> </t>
        </is>
      </c>
      <c r="D7" s="10" t="n">
        <v>3.2</v>
      </c>
      <c r="E7" s="4" t="inlineStr">
        <is>
          <t xml:space="preserve"> </t>
        </is>
      </c>
    </row>
    <row r="8">
      <c r="A8" s="4" t="inlineStr">
        <is>
          <t>Derivative notional amount</t>
        </is>
      </c>
      <c r="B8" s="4" t="inlineStr">
        <is>
          <t xml:space="preserve"> </t>
        </is>
      </c>
      <c r="C8" s="4" t="inlineStr">
        <is>
          <t xml:space="preserve"> </t>
        </is>
      </c>
      <c r="D8" s="4" t="inlineStr">
        <is>
          <t xml:space="preserve"> </t>
        </is>
      </c>
      <c r="E8" s="5" t="n">
        <v>100</v>
      </c>
    </row>
    <row r="9">
      <c r="A9" s="4" t="inlineStr">
        <is>
          <t>Fair value interest rate swap</t>
        </is>
      </c>
      <c r="B9" s="10" t="n">
        <v>0.4</v>
      </c>
      <c r="C9" s="5" t="n">
        <v>1</v>
      </c>
      <c r="D9" s="4" t="inlineStr">
        <is>
          <t xml:space="preserve"> </t>
        </is>
      </c>
      <c r="E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mmitments and Contingencies (Details) - USD ($) $ / shares in Units, $ in Thousands</t>
        </is>
      </c>
      <c r="D1" s="2" t="inlineStr">
        <is>
          <t>12 Months Ended</t>
        </is>
      </c>
    </row>
    <row r="2">
      <c r="B2" s="2" t="inlineStr">
        <is>
          <t>Jun. 12, 2023</t>
        </is>
      </c>
      <c r="C2" s="2" t="inlineStr">
        <is>
          <t>Oct. 31, 2022</t>
        </is>
      </c>
      <c r="D2" s="2" t="inlineStr">
        <is>
          <t>Dec. 31, 2022</t>
        </is>
      </c>
      <c r="E2" s="2" t="inlineStr">
        <is>
          <t>Dec. 31, 2021</t>
        </is>
      </c>
      <c r="F2" s="2" t="inlineStr">
        <is>
          <t>Sep. 30, 2023</t>
        </is>
      </c>
      <c r="G2" s="2" t="inlineStr">
        <is>
          <t>Jul. 0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purchase agreement, description</t>
        </is>
      </c>
      <c r="B4" s="4" t="inlineStr">
        <is>
          <t xml:space="preserve"> </t>
        </is>
      </c>
      <c r="C4" s="4" t="inlineStr">
        <is>
          <t xml:space="preserve"> </t>
        </is>
      </c>
      <c r="D4" s="4" t="inlineStr">
        <is>
          <t>Pursuant to the asset purchase agreement, Goedeker
Television entitled to receive an earn out payment of $0.2 million if the EBITDA (as defined in the asset purchase agreement) of the
Goedeker Business for the trailing twelve (12) month period from April 5, 2022 is $2.5 million or greater, and may be entitled to receive
a partial earn out payment if the EBITDA of the Goedeker Business is less than $2.5 million but greater than $1.5 million.</t>
        </is>
      </c>
      <c r="E4" s="4" t="inlineStr">
        <is>
          <t xml:space="preserve"> </t>
        </is>
      </c>
      <c r="F4" s="4" t="inlineStr">
        <is>
          <t xml:space="preserve"> </t>
        </is>
      </c>
      <c r="G4" s="4" t="inlineStr">
        <is>
          <t xml:space="preserve"> </t>
        </is>
      </c>
    </row>
    <row r="5">
      <c r="A5" s="4" t="inlineStr">
        <is>
          <t>Due amount</t>
        </is>
      </c>
      <c r="B5" s="4" t="inlineStr">
        <is>
          <t xml:space="preserve"> </t>
        </is>
      </c>
      <c r="C5" s="5" t="n">
        <v>200</v>
      </c>
      <c r="D5" s="4" t="inlineStr">
        <is>
          <t xml:space="preserve"> </t>
        </is>
      </c>
      <c r="E5" s="5" t="n">
        <v>200</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7" t="n">
        <v>0.0001</v>
      </c>
      <c r="E6" s="7" t="n">
        <v>0.0001</v>
      </c>
      <c r="F6" s="7" t="n">
        <v>0.0001</v>
      </c>
      <c r="G6" s="4" t="inlineStr">
        <is>
          <t xml:space="preserve"> </t>
        </is>
      </c>
    </row>
    <row r="7">
      <c r="A7" s="4" t="inlineStr">
        <is>
          <t>Shares of common stock (in Shares)</t>
        </is>
      </c>
      <c r="B7" s="4" t="inlineStr">
        <is>
          <t xml:space="preserve"> </t>
        </is>
      </c>
      <c r="C7" s="4" t="inlineStr">
        <is>
          <t xml:space="preserve"> </t>
        </is>
      </c>
      <c r="D7" s="4" t="inlineStr">
        <is>
          <t xml:space="preserve"> </t>
        </is>
      </c>
      <c r="E7" s="4" t="inlineStr">
        <is>
          <t xml:space="preserve"> </t>
        </is>
      </c>
      <c r="F7" s="6" t="n">
        <v>50000000</v>
      </c>
      <c r="G7" s="4" t="inlineStr">
        <is>
          <t xml:space="preserve"> </t>
        </is>
      </c>
    </row>
    <row r="8">
      <c r="A8" s="4" t="inlineStr">
        <is>
          <t>Settled amount</t>
        </is>
      </c>
      <c r="B8" s="4" t="inlineStr">
        <is>
          <t xml:space="preserve"> </t>
        </is>
      </c>
      <c r="C8" s="4" t="inlineStr">
        <is>
          <t xml:space="preserve"> </t>
        </is>
      </c>
      <c r="D8" s="5" t="n">
        <v>475000</v>
      </c>
      <c r="E8" s="4" t="inlineStr">
        <is>
          <t xml:space="preserve"> </t>
        </is>
      </c>
      <c r="F8" s="4" t="inlineStr">
        <is>
          <t xml:space="preserve"> </t>
        </is>
      </c>
      <c r="G8" s="4" t="inlineStr">
        <is>
          <t xml:space="preserve"> </t>
        </is>
      </c>
    </row>
    <row r="9">
      <c r="A9" s="4" t="inlineStr">
        <is>
          <t>Agreed to pay amount</t>
        </is>
      </c>
      <c r="B9" s="5" t="n">
        <v>4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row>
    <row r="13">
      <c r="A13" s="4" t="inlineStr">
        <is>
          <t>Shares of common stock (in Shares)</t>
        </is>
      </c>
      <c r="B13" s="4" t="inlineStr">
        <is>
          <t xml:space="preserve"> </t>
        </is>
      </c>
      <c r="C13" s="4" t="inlineStr">
        <is>
          <t xml:space="preserve"> </t>
        </is>
      </c>
      <c r="D13" s="6" t="n">
        <v>50000000</v>
      </c>
      <c r="E13" s="4" t="inlineStr">
        <is>
          <t xml:space="preserve"> </t>
        </is>
      </c>
      <c r="F13" s="4" t="inlineStr">
        <is>
          <t xml:space="preserve"> </t>
        </is>
      </c>
      <c r="G13" s="6" t="n">
        <v>20000000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7" customWidth="1" min="10" max="10"/>
    <col width="18" customWidth="1" min="11" max="11"/>
    <col width="22" customWidth="1" min="12" max="12"/>
    <col width="22" customWidth="1" min="13" max="13"/>
    <col width="14" customWidth="1" min="14" max="14"/>
    <col width="22" customWidth="1" min="15" max="15"/>
    <col width="14" customWidth="1" min="16" max="16"/>
  </cols>
  <sheetData>
    <row r="1">
      <c r="A1" s="1" t="inlineStr">
        <is>
          <t>Subsequent Events (Details)</t>
        </is>
      </c>
      <c r="C1" s="2" t="inlineStr">
        <is>
          <t>3 Months Ended</t>
        </is>
      </c>
      <c r="D1" s="2" t="inlineStr">
        <is>
          <t>9 Months Ended</t>
        </is>
      </c>
      <c r="E1" s="2" t="inlineStr">
        <is>
          <t>12 Months Ended</t>
        </is>
      </c>
    </row>
    <row r="2">
      <c r="B2" s="2" t="inlineStr">
        <is>
          <t>Jul. 25, 2023 USD ($)</t>
        </is>
      </c>
      <c r="C2" s="2" t="inlineStr">
        <is>
          <t>Mar. 31, 2023 USD ($)</t>
        </is>
      </c>
      <c r="D2" s="2" t="inlineStr">
        <is>
          <t>Sep. 30, 2023 USD ($)</t>
        </is>
      </c>
      <c r="E2" s="2" t="inlineStr">
        <is>
          <t>Dec. 31, 2022 USD ($)</t>
        </is>
      </c>
      <c r="F2" s="2" t="inlineStr">
        <is>
          <t>Dec. 31, 2023 USD ($)</t>
        </is>
      </c>
      <c r="G2" s="2" t="inlineStr">
        <is>
          <t>Nov. 20, 2023 USD ($)</t>
        </is>
      </c>
      <c r="H2" s="2" t="inlineStr">
        <is>
          <t>Dec. 31, 2022 USD ($)</t>
        </is>
      </c>
      <c r="I2" s="2" t="inlineStr">
        <is>
          <t>Dec. 31, 2022</t>
        </is>
      </c>
      <c r="J2" s="2" t="inlineStr">
        <is>
          <t>Dec. 31, 2022 m²</t>
        </is>
      </c>
      <c r="K2" s="2" t="inlineStr">
        <is>
          <t>Dec. 31, 2022 ft²</t>
        </is>
      </c>
      <c r="L2" s="2" t="inlineStr">
        <is>
          <t>Sep. 30, 2022 USD ($)</t>
        </is>
      </c>
      <c r="M2" s="2" t="inlineStr">
        <is>
          <t>Dec. 31, 2021 USD ($)</t>
        </is>
      </c>
      <c r="N2" s="2" t="inlineStr">
        <is>
          <t>Sep. 09, 2021</t>
        </is>
      </c>
      <c r="O2" s="2" t="inlineStr">
        <is>
          <t>Jun. 02, 2021 USD ($)</t>
        </is>
      </c>
      <c r="P2" s="2" t="inlineStr">
        <is>
          <t>Apr. 05,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quare fe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8000</v>
      </c>
      <c r="K4" s="6" t="n">
        <v>23264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 term</t>
        </is>
      </c>
      <c r="B5" s="4" t="inlineStr">
        <is>
          <t xml:space="preserve"> </t>
        </is>
      </c>
      <c r="C5" s="4" t="inlineStr">
        <is>
          <t xml:space="preserve"> </t>
        </is>
      </c>
      <c r="D5" s="4" t="inlineStr">
        <is>
          <t xml:space="preserve"> </t>
        </is>
      </c>
      <c r="E5" s="4" t="inlineStr">
        <is>
          <t>7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26 months</t>
        </is>
      </c>
      <c r="O5" s="4" t="inlineStr">
        <is>
          <t xml:space="preserve"> </t>
        </is>
      </c>
      <c r="P5" s="4" t="inlineStr">
        <is>
          <t>5 years</t>
        </is>
      </c>
    </row>
    <row r="6">
      <c r="A6" s="4" t="inlineStr">
        <is>
          <t>Lease cost</t>
        </is>
      </c>
      <c r="B6" s="4" t="inlineStr">
        <is>
          <t xml:space="preserve"> </t>
        </is>
      </c>
      <c r="C6" s="4" t="inlineStr">
        <is>
          <t xml:space="preserve"> </t>
        </is>
      </c>
      <c r="D6" s="5" t="n">
        <v>1200000</v>
      </c>
      <c r="E6" s="5" t="n">
        <v>1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nnual charges percentage</t>
        </is>
      </c>
      <c r="B7" s="4" t="inlineStr">
        <is>
          <t xml:space="preserve"> </t>
        </is>
      </c>
      <c r="C7" s="4" t="inlineStr">
        <is>
          <t xml:space="preserve"> </t>
        </is>
      </c>
      <c r="D7" s="4" t="inlineStr">
        <is>
          <t xml:space="preserve"> </t>
        </is>
      </c>
      <c r="E7" s="12" t="n">
        <v>0.03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olving loan decreased amount</t>
        </is>
      </c>
      <c r="B8" s="5"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tter of credit commitments decreased amount</t>
        </is>
      </c>
      <c r="B9" s="6"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Cash</t>
        </is>
      </c>
      <c r="B10" s="4" t="inlineStr">
        <is>
          <t xml:space="preserve"> </t>
        </is>
      </c>
      <c r="C10" s="4" t="inlineStr">
        <is>
          <t xml:space="preserve"> </t>
        </is>
      </c>
      <c r="D10" s="6" t="n">
        <v>5391000</v>
      </c>
      <c r="E10" s="4" t="inlineStr">
        <is>
          <t xml:space="preserve"> </t>
        </is>
      </c>
      <c r="F10" s="4" t="inlineStr">
        <is>
          <t xml:space="preserve"> </t>
        </is>
      </c>
      <c r="G10" s="4" t="inlineStr">
        <is>
          <t xml:space="preserve"> </t>
        </is>
      </c>
      <c r="H10" s="5" t="n">
        <v>950000</v>
      </c>
      <c r="I10" s="4" t="inlineStr">
        <is>
          <t xml:space="preserve"> </t>
        </is>
      </c>
      <c r="J10" s="4" t="inlineStr">
        <is>
          <t xml:space="preserve"> </t>
        </is>
      </c>
      <c r="K10" s="4" t="inlineStr">
        <is>
          <t xml:space="preserve"> </t>
        </is>
      </c>
      <c r="L10" s="5" t="n">
        <v>1733000</v>
      </c>
      <c r="M10" s="5" t="n">
        <v>8067000</v>
      </c>
      <c r="N10" s="4" t="inlineStr">
        <is>
          <t xml:space="preserve"> </t>
        </is>
      </c>
      <c r="O10" s="4" t="inlineStr">
        <is>
          <t xml:space="preserve"> </t>
        </is>
      </c>
      <c r="P10" s="4" t="inlineStr">
        <is>
          <t xml:space="preserve"> </t>
        </is>
      </c>
    </row>
    <row r="11">
      <c r="A11" s="4" t="inlineStr">
        <is>
          <t>Bear interest rate</t>
        </is>
      </c>
      <c r="B11" s="4" t="inlineStr">
        <is>
          <t xml:space="preserve"> </t>
        </is>
      </c>
      <c r="C11" s="11"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rm loan in quarterly installments amount</t>
        </is>
      </c>
      <c r="B12" s="4" t="inlineStr">
        <is>
          <t xml:space="preserve"> </t>
        </is>
      </c>
      <c r="C12" s="5" t="n">
        <v>18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 square foot</t>
        </is>
      </c>
      <c r="B13" s="4" t="inlineStr">
        <is>
          <t xml:space="preserve"> </t>
        </is>
      </c>
      <c r="C13" s="4" t="inlineStr">
        <is>
          <t xml:space="preserve"> </t>
        </is>
      </c>
      <c r="D13" s="4" t="inlineStr">
        <is>
          <t xml:space="preserve"> </t>
        </is>
      </c>
      <c r="E13" s="6"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3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ustomer and credit card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51000</v>
      </c>
      <c r="I15" s="4" t="inlineStr">
        <is>
          <t xml:space="preserve"> </t>
        </is>
      </c>
      <c r="J15" s="4" t="inlineStr">
        <is>
          <t xml:space="preserve"> </t>
        </is>
      </c>
      <c r="K15" s="4" t="inlineStr">
        <is>
          <t xml:space="preserve"> </t>
        </is>
      </c>
      <c r="L15" s="4" t="inlineStr">
        <is>
          <t xml:space="preserve"> </t>
        </is>
      </c>
      <c r="M15" s="6" t="n">
        <v>2660000</v>
      </c>
      <c r="N15" s="4" t="inlineStr">
        <is>
          <t xml:space="preserve"> </t>
        </is>
      </c>
      <c r="O15" s="4" t="inlineStr">
        <is>
          <t xml:space="preserve"> </t>
        </is>
      </c>
      <c r="P15" s="4" t="inlineStr">
        <is>
          <t xml:space="preserve"> </t>
        </is>
      </c>
    </row>
    <row r="16">
      <c r="A16" s="4" t="inlineStr">
        <is>
          <t>Term Loan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5200000</v>
      </c>
      <c r="N16" s="4" t="inlineStr">
        <is>
          <t xml:space="preserve"> </t>
        </is>
      </c>
      <c r="O16" s="5" t="n">
        <v>60000000</v>
      </c>
      <c r="P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quidity amount</t>
        </is>
      </c>
      <c r="B19" s="6"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Cash</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rm Loans amount</t>
        </is>
      </c>
      <c r="B21" s="4" t="inlineStr">
        <is>
          <t xml:space="preserve"> </t>
        </is>
      </c>
      <c r="C21" s="4" t="inlineStr">
        <is>
          <t xml:space="preserve"> </t>
        </is>
      </c>
      <c r="D21" s="5" t="n">
        <v>937500</v>
      </c>
      <c r="E21" s="4" t="inlineStr">
        <is>
          <t xml:space="preserve"> </t>
        </is>
      </c>
      <c r="F21" s="5" t="n">
        <v>937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M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ase cost</t>
        </is>
      </c>
      <c r="B24" s="4" t="inlineStr">
        <is>
          <t xml:space="preserve"> </t>
        </is>
      </c>
      <c r="C24" s="4" t="inlineStr">
        <is>
          <t xml:space="preserve"> </t>
        </is>
      </c>
      <c r="D24" s="4" t="inlineStr">
        <is>
          <t xml:space="preserve"> </t>
        </is>
      </c>
      <c r="E24" s="5" t="n">
        <v>1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e rate of each term</t>
        </is>
      </c>
      <c r="B27" s="4" t="inlineStr">
        <is>
          <t xml:space="preserve"> </t>
        </is>
      </c>
      <c r="C27" s="11"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OF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pplicable rate</t>
        </is>
      </c>
      <c r="B30" s="4" t="inlineStr">
        <is>
          <t xml:space="preserve"> </t>
        </is>
      </c>
      <c r="C30" s="12" t="n">
        <v>0.01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OF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pplicable rate</t>
        </is>
      </c>
      <c r="B33" s="4" t="inlineStr">
        <is>
          <t xml:space="preserve"> </t>
        </is>
      </c>
      <c r="C33" s="12" t="n">
        <v>0.00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quid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receivables</t>
        </is>
      </c>
      <c r="B36" s="6" t="n">
        <v>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sh and cash equivalents</t>
        </is>
      </c>
      <c r="B37" s="6"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quidity [Member]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5" t="n">
        <v>3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ustomer and credit card accounts receivable</t>
        </is>
      </c>
      <c r="B41" s="5" t="n">
        <v>5000000</v>
      </c>
      <c r="C41" s="4" t="inlineStr">
        <is>
          <t xml:space="preserve"> </t>
        </is>
      </c>
      <c r="D41" s="4" t="inlineStr">
        <is>
          <t xml:space="preserve"> </t>
        </is>
      </c>
      <c r="E41" s="4" t="inlineStr">
        <is>
          <t xml:space="preserve"> </t>
        </is>
      </c>
      <c r="F41" s="4" t="inlineStr">
        <is>
          <t xml:space="preserve"> </t>
        </is>
      </c>
      <c r="G41" s="5" t="n">
        <v>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2">
    <mergeCell ref="A1:A2"/>
    <mergeCell ref="H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Liquidity and Going Concern Assessment (Details) - USD ($) $ in Thousand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Liquidity and Going Concern Assessment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t>
        </is>
      </c>
      <c r="B4" s="5" t="n">
        <v>9811</v>
      </c>
      <c r="C4" s="5" t="n">
        <v>19549</v>
      </c>
      <c r="D4" s="4" t="inlineStr">
        <is>
          <t xml:space="preserve"> </t>
        </is>
      </c>
      <c r="E4" s="5" t="n">
        <v>25724</v>
      </c>
    </row>
    <row r="5">
      <c r="A5" s="4" t="inlineStr">
        <is>
          <t>Restricted cash</t>
        </is>
      </c>
      <c r="B5" s="6" t="n">
        <v>5391</v>
      </c>
      <c r="C5" s="6" t="n">
        <v>950</v>
      </c>
      <c r="D5" s="4" t="inlineStr">
        <is>
          <t xml:space="preserve"> </t>
        </is>
      </c>
      <c r="E5" s="6" t="n">
        <v>8067</v>
      </c>
    </row>
    <row r="6">
      <c r="A6" s="4" t="inlineStr">
        <is>
          <t>Vendor deposits</t>
        </is>
      </c>
      <c r="B6" s="6" t="n">
        <v>30828</v>
      </c>
      <c r="C6" s="6" t="n">
        <v>25022</v>
      </c>
      <c r="D6" s="4" t="inlineStr">
        <is>
          <t xml:space="preserve"> </t>
        </is>
      </c>
      <c r="E6" s="6" t="n">
        <v>12200</v>
      </c>
    </row>
    <row r="7">
      <c r="A7" s="4" t="inlineStr">
        <is>
          <t>Operating income</t>
        </is>
      </c>
      <c r="B7" s="6" t="n">
        <v>5800</v>
      </c>
      <c r="C7" s="4" t="inlineStr">
        <is>
          <t xml:space="preserve"> </t>
        </is>
      </c>
      <c r="D7" s="4" t="inlineStr">
        <is>
          <t xml:space="preserve"> </t>
        </is>
      </c>
      <c r="E7" s="4" t="inlineStr">
        <is>
          <t xml:space="preserve"> </t>
        </is>
      </c>
    </row>
    <row r="8">
      <c r="A8" s="4" t="inlineStr">
        <is>
          <t>Non-cash charges for depreciation and amortization</t>
        </is>
      </c>
      <c r="B8" s="6" t="n">
        <v>3200</v>
      </c>
      <c r="C8" s="4" t="inlineStr">
        <is>
          <t xml:space="preserve"> </t>
        </is>
      </c>
      <c r="D8" s="4" t="inlineStr">
        <is>
          <t xml:space="preserve"> </t>
        </is>
      </c>
      <c r="E8" s="4" t="inlineStr">
        <is>
          <t xml:space="preserve"> </t>
        </is>
      </c>
    </row>
    <row r="9">
      <c r="A9" s="4" t="inlineStr">
        <is>
          <t>Cash used in operations</t>
        </is>
      </c>
      <c r="B9" s="6" t="n">
        <v>400</v>
      </c>
      <c r="C9" s="6" t="n">
        <v>46700</v>
      </c>
      <c r="D9" s="4" t="inlineStr">
        <is>
          <t xml:space="preserve"> </t>
        </is>
      </c>
      <c r="E9" s="4" t="inlineStr">
        <is>
          <t xml:space="preserve"> </t>
        </is>
      </c>
    </row>
    <row r="10">
      <c r="A10" s="4" t="inlineStr">
        <is>
          <t>Working capital</t>
        </is>
      </c>
      <c r="B10" s="6" t="n">
        <v>15900</v>
      </c>
      <c r="C10" s="6" t="n">
        <v>25900</v>
      </c>
      <c r="D10" s="4" t="inlineStr">
        <is>
          <t xml:space="preserve"> </t>
        </is>
      </c>
      <c r="E10" s="4" t="inlineStr">
        <is>
          <t xml:space="preserve"> </t>
        </is>
      </c>
    </row>
    <row r="11">
      <c r="A11" s="4" t="inlineStr">
        <is>
          <t>Cash and cash equivalents</t>
        </is>
      </c>
      <c r="B11" s="4" t="inlineStr">
        <is>
          <t xml:space="preserve"> </t>
        </is>
      </c>
      <c r="C11" s="6" t="n">
        <v>19600</v>
      </c>
      <c r="D11" s="4" t="inlineStr">
        <is>
          <t xml:space="preserve"> </t>
        </is>
      </c>
      <c r="E11" s="4" t="inlineStr">
        <is>
          <t xml:space="preserve"> </t>
        </is>
      </c>
    </row>
    <row r="12">
      <c r="A12" s="4" t="inlineStr">
        <is>
          <t>Restricted cash</t>
        </is>
      </c>
      <c r="B12" s="6" t="n">
        <v>5391</v>
      </c>
      <c r="C12" s="6" t="n">
        <v>950</v>
      </c>
      <c r="D12" s="5" t="n">
        <v>1733</v>
      </c>
      <c r="E12" s="6" t="n">
        <v>8067</v>
      </c>
    </row>
    <row r="13">
      <c r="A13" s="4" t="inlineStr">
        <is>
          <t>Deposits</t>
        </is>
      </c>
      <c r="B13" s="4" t="inlineStr">
        <is>
          <t xml:space="preserve"> </t>
        </is>
      </c>
      <c r="C13" s="6" t="n">
        <v>25000</v>
      </c>
      <c r="D13" s="4" t="inlineStr">
        <is>
          <t xml:space="preserve"> </t>
        </is>
      </c>
      <c r="E13" s="5" t="n">
        <v>12200</v>
      </c>
    </row>
    <row r="14">
      <c r="A14" s="4" t="inlineStr">
        <is>
          <t>Operating loss</t>
        </is>
      </c>
      <c r="B14" s="4" t="inlineStr">
        <is>
          <t xml:space="preserve"> </t>
        </is>
      </c>
      <c r="C14" s="6" t="n">
        <v>134400</v>
      </c>
      <c r="D14" s="4" t="inlineStr">
        <is>
          <t xml:space="preserve"> </t>
        </is>
      </c>
      <c r="E14" s="4" t="inlineStr">
        <is>
          <t xml:space="preserve"> </t>
        </is>
      </c>
    </row>
    <row r="15">
      <c r="A15" s="4" t="inlineStr">
        <is>
          <t>Non cash impairment charge</t>
        </is>
      </c>
      <c r="B15" s="4" t="inlineStr">
        <is>
          <t xml:space="preserve"> </t>
        </is>
      </c>
      <c r="C15" s="6" t="n">
        <v>109100</v>
      </c>
      <c r="D15" s="4" t="inlineStr">
        <is>
          <t xml:space="preserve"> </t>
        </is>
      </c>
      <c r="E15" s="4" t="inlineStr">
        <is>
          <t xml:space="preserve"> </t>
        </is>
      </c>
    </row>
    <row r="16">
      <c r="A16" s="4" t="inlineStr">
        <is>
          <t>Cash Equivalents [Member]</t>
        </is>
      </c>
      <c r="B16" s="4" t="inlineStr">
        <is>
          <t xml:space="preserve"> </t>
        </is>
      </c>
      <c r="C16" s="4" t="inlineStr">
        <is>
          <t xml:space="preserve"> </t>
        </is>
      </c>
      <c r="D16" s="4" t="inlineStr">
        <is>
          <t xml:space="preserve"> </t>
        </is>
      </c>
      <c r="E16" s="4" t="inlineStr">
        <is>
          <t xml:space="preserve"> </t>
        </is>
      </c>
    </row>
    <row r="17">
      <c r="A17" s="3" t="inlineStr">
        <is>
          <t>Liquidity and Going Concern Assessment (Detail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t>
        </is>
      </c>
      <c r="B18" s="5" t="n">
        <v>9800</v>
      </c>
      <c r="C18" s="4" t="inlineStr">
        <is>
          <t xml:space="preserve"> </t>
        </is>
      </c>
      <c r="D18" s="4" t="inlineStr">
        <is>
          <t xml:space="preserve"> </t>
        </is>
      </c>
      <c r="E18" s="4" t="inlineStr">
        <is>
          <t xml:space="preserve"> </t>
        </is>
      </c>
    </row>
    <row r="19">
      <c r="A19" s="4" t="inlineStr">
        <is>
          <t>Cash and restricted cash</t>
        </is>
      </c>
      <c r="B19" s="4" t="inlineStr">
        <is>
          <t xml:space="preserve"> </t>
        </is>
      </c>
      <c r="C19" s="5" t="n">
        <v>11500</v>
      </c>
      <c r="D19" s="4" t="inlineStr">
        <is>
          <t xml:space="preserve"> </t>
        </is>
      </c>
      <c r="E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Details) - Schedule of Disaggregated Reven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ppliance Sal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disaggregated revenue</t>
        </is>
      </c>
      <c r="B5" s="5" t="n">
        <v>70620</v>
      </c>
      <c r="C5" s="5" t="n">
        <v>136044</v>
      </c>
      <c r="D5" s="5" t="n">
        <v>234797</v>
      </c>
      <c r="E5" s="5" t="n">
        <v>402835</v>
      </c>
    </row>
    <row r="6">
      <c r="A6" s="4" t="inlineStr">
        <is>
          <t>Furniture and Other Sal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disaggregated revenue</t>
        </is>
      </c>
      <c r="B8" s="6" t="n">
        <v>7198</v>
      </c>
      <c r="C8" s="6" t="n">
        <v>7522</v>
      </c>
      <c r="D8" s="6" t="n">
        <v>26221</v>
      </c>
      <c r="E8" s="6" t="n">
        <v>27875</v>
      </c>
    </row>
    <row r="9">
      <c r="A9" s="4" t="inlineStr">
        <is>
          <t>Total Disaggregated Revenu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disaggregated revenue</t>
        </is>
      </c>
      <c r="B11" s="5" t="n">
        <v>77818</v>
      </c>
      <c r="C11" s="5" t="n">
        <v>141566</v>
      </c>
      <c r="D11" s="5" t="n">
        <v>261018</v>
      </c>
      <c r="E11" s="5" t="n">
        <v>43071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upplemental Financial Statement Disclosur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pplemental Financial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10" t="n">
        <v>0.3</v>
      </c>
      <c r="C4" s="10" t="n">
        <v>0.3</v>
      </c>
      <c r="D4" s="10" t="n">
        <v>0.3</v>
      </c>
      <c r="E4" s="10" t="n">
        <v>0.9</v>
      </c>
      <c r="F4" s="10" t="n">
        <v>1.2</v>
      </c>
      <c r="G4" s="10" t="n">
        <v>0.4</v>
      </c>
    </row>
    <row r="5">
      <c r="A5" s="4" t="inlineStr">
        <is>
          <t>Amortization expense</t>
        </is>
      </c>
      <c r="B5" s="10" t="n">
        <v>0.8</v>
      </c>
      <c r="C5" s="10" t="n">
        <v>2.6</v>
      </c>
      <c r="D5" s="10" t="n">
        <v>2.3</v>
      </c>
      <c r="E5" s="10" t="n">
        <v>7.7</v>
      </c>
      <c r="F5" s="4" t="inlineStr">
        <is>
          <t xml:space="preserve"> </t>
        </is>
      </c>
      <c r="G5" s="4" t="inlineStr">
        <is>
          <t xml:space="preserve"> </t>
        </is>
      </c>
    </row>
    <row r="6">
      <c r="A6" s="4" t="inlineStr">
        <is>
          <t>Weighted average estimated useful life</t>
        </is>
      </c>
      <c r="B6" s="4" t="inlineStr">
        <is>
          <t xml:space="preserve"> </t>
        </is>
      </c>
      <c r="C6" s="4" t="inlineStr">
        <is>
          <t xml:space="preserve"> </t>
        </is>
      </c>
      <c r="D6" s="4" t="inlineStr">
        <is>
          <t>2 years 7 months 6 days</t>
        </is>
      </c>
      <c r="E6" s="4" t="inlineStr">
        <is>
          <t xml:space="preserve"> </t>
        </is>
      </c>
      <c r="F6" s="4" t="inlineStr">
        <is>
          <t>41 months</t>
        </is>
      </c>
      <c r="G6"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RECENT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adopted this guidance on January 1, 2023. The Company’s adoption of this update did not have a material impact on the consolidated
financial statements and related disclosure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The Company adopted this guidance on January 1, 2023. The Company’s adoption of this update did not have a material impact
on the consolidated financial statements and related disclosures. In March 2022, the FASB issued ASU 2022-02, Troubled
Debt Restructurings (“TDRs”) and Vintage Disclosures (Topic 326): Financial Instruments – Credit Losses.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SU is effective January 1, 2023, and is required
to be applied prospectively, except for the recognition and measurement of TDRs which can be applied on a modified retrospective basis.
The Company adopted this guidance on January 1, 2023. The Company’s adoption of this update did not have a material impact on the
consolidated financial statements and related disclosures.</t>
        </is>
      </c>
      <c r="C4" s="4" t="inlineStr">
        <is>
          <t>NOTE 2—SUMMARY OF SIGNIFICANT ACCOUNTING POLICIES Basis of Presentation The consolidated financial statements of the
Company have been prepared in accordance with generally accepted accounting principles in the United States of America (“GAAP”)
and are presented in US dollars. Principles of Consolidation The consolidated financial statements include
our wholly owned subsidiaries. Intercompany balances and transactions have been eliminated in consolidation. The Company does not have
a majority or minority interest in any other company, either consolidated or unconsolidated. Use of Estimates The preparation of these consolidated financial
statements in conformity with GAAP requires management to make estimates and assumptions that affect the reported amounts of assets and
liabilities, as well as the disclosure of contingent assets and liabilities, at the date of and during the reported period of the consolidated
financial statements. Actual results could differ from those estimates. We evaluate our estimates and assumptions on an ongoing basis. 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Cash and cash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December 31, 2022, restricted cash includes
$0.2 million to secure a vendor letter of credit and $0.75 million withheld by credit card processors as security for the Company’s
customer refund claims and credit card chargebacks. The cash pledged to secure the letter of credit will be released when the vendor
offers the Company credit terms, and the cash held by credit card processors will be released at the discretion of the credit card companies. Revenue Recognition and Cost of Revenue The Company records revenue in accordance with
Financial Accounting Standards Board (“FASB”) Accounting Standards Codification (“ASC”) Topic 606, “Revenue
from Contracts with Customers.” Substantially all the Company’s sales are
to individual retail consumers (homeowners), builders and designer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its own or contracted
trucks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We offer promotional financing and credit cards
issued by third-party banks that manage and directly extend credit to our customers. The banks are the sole owners of the accounts receivable
generated under the program and, accordingly, we do not hold any customer receivables related to these programs and act as an agent in
the financing transactions with customers. We frequently offer sales incentives that entitle our customers to discounts at the time of
purchase (if 3 rd The Company also sells extended warranty contracts,
acting as an agent for the warranty company and earns a commission on the warranty contracts purchased by customers; therefore, the cost
of the warranty contracts is netted against warranty revenue in the accompanying consolidated statements of operations. The Company assumes
no liability for repairs to products on which it has sold a warranty contract or products for which no warranty is sold, as the warranty
obligations associated with the sale of our products are assurance-type warranties that are a guarantee of the product’s intended
functionality and, therefore, do not represent a distinct performance obligation within the context of the contract. Sales returns are estimated based on historical
return levels and our expectation of future returns.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Customer deposits ‒ Includes amounts collected
from customers when an order is placed. The deposits are recognized as revenue when the order is shipped to
the customer, or they are refunded by the Company in the event of an order cancellation. As of December 31, 2022, and 2021, customer deposits
amounted to $7.3 million and $28.8 million, respectively. Cost of revenue ‒ Includes the cost of
purchased merchandise plus the cost of shipping merchandise and where applicable installation, net of promotional rebates and other incentives
received from vendors. Vendor allowances primarily consist of volume rebates that are earned as a result of attaining certain purchase
levels and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advertising allowances reduce the carrying cost of inventory and are recognized in cost of sales when earned. Shipping and Handling ‒ The Company
invoices its customers for shipping and handling charges associated with luxury appliance sales and premium services like
“white glove” delivery. For standard delivery, also known as “curb” delivery, the cost of shipping and handling
is already included in the quoted price provided to the customer. Irrespective of the delivery option chosen by the customer, the
cost of shipping and handling is included in cost of sales. Advertising ‒ Costs for advertising are expensed as incurred and include direct response
performance marketing costs, such as paid search advertising, social media advertising, and search engine optimization. For the years
ended December 31, 2022 and 2021, advertising expenses amounted to $25.5 million and $12.0 million, respectively. Receivables Receivables consists of customer’s balance
payments for which the Company extends credit to certain homebuilders and designers based on prior business relationships, and vendor
rebate receivables. Vendor rebate receivables represent amounts due from manufacturers from whom the Company purchases products. Rebate
receivables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for vendor rebates. The Company maintains an allowance for
doubtful accounts, which is established based on estimated losses expected to be incurred in the collection of accounts receivable.
As of December 31, 2022 and 2021, the balance of the allowance was $1.5 million and $1.0 million, respectively. The Company had no
significant concentrations of receivables balances as of December 31, 2022, and 2021. Merchandise Inventory Inventory consists of finished products acquired for resale and is
stated at the lower of cost (on an average cost basis) or net realizable value. The Company conducts regular evaluations of the inventory
value and performs write-downs based on its estimates of market conditions. As of December 31, 2022 and 2021, the Company determined that
an obsolescence allowance of $1.8 million and $0.8 million, respectively, was necessary. Property and Equipment Property and equipment are stated at their
historical cost. Maintenance and repair expenses of property and equipment are expensed in operations as incurred. Leasehold
improvements are amortized over the lesser of the base term of the lease or estimated life of the leasehold improvements. Depreciation is computed using the straight-line
method over estimated useful lives as follows:
Useful Life (Years)
Equipment 5
Warehouse equipment 2-7
Furniture and fixtures 1-3
Transportation equipment 1-5
Leasehold improvements 2-5
Showroom inventory 5 Intangible Assets The Company’s definite-lived intangible assets
primarily consisted of marketing-related and customer relationships which are being amortized over their estimated useful lives, or 5
years.
The Company periodically evaluates the reasonableness
of the useful lives of these assets. Once these assets are fully amortized, they are removed from the accounts. The Company has no intangibles
with indefinite lives. Goodwill 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s when the Company was acquired
in 2019 and when ACI was acquired in June 2021. Goodwill is not subject to amortization; instead, i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We currently operate as a single
reporting unit. When testing goodwill for impairment, the Company has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The Company conducts its annual goodwill impairment
test on December 31 or whenever an indicator of impairment exists. As a result of the quantitative impairment assessment, the carrying
value of the single reporting unit exceeded its fair value, and the Company recorded $85.4 million of non-cash goodwill impairment charge
during the year ended December 31, 2022. At December 31, 2021, there was no impairment of goodwill. Impairment of Long-Lived Assets The Company reviews the carrying value of long-lived
assets such property and equipment, right-of-use (“ROU”) assets, and definite-lived intangible assets for impairment whenever
events or changes in circumstances indicate the carrying amount of the assets might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During the fourth quarter of 2022, the Company recognized an
impairment charge of $23.7 million related to our marketing-related and customer relationships intangible assets, which is primarily
composed of intangible assets recognized in the acquisition of ACI. During 2021, we identified changes in events and circumstances
relating to a certain ROU operating lease asset, that was abandoned as a result of the Company closing its warehouse and retail
showroom in anticipation of relocating to a new facility that was acquired in the acquisition of ACI. Consequently, the lease
facility was abandoned and we recorded an impairment loss during the year ended December 31, 2021 of $1.4 million. Leases The Company accounts for leases in accordance
with ASC Topic 842,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stricted cash, receivables, inventory,
vendor deposit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and goodwill, which are remeasured when
the derived fair value is below carrying value in the consolidated balance sheets. Derivative Instruments – Interest Rate Swaps The Company uses interest rate swap agreements
to manage interest rate exposures. The Company recognizes interest rate swap agreements as either a derivative asset or liability on the
balance sheet at fair value. The fair value of an interest rate swap agreement
is determined using widely accepted valuation techniques, including discounted cash flow analyses on the expected cash flows of each derivative.
These analyses reflect the contractual terms of the derivative, including the period to maturity, and use observable market-based inputs,
including interest rate curves and implied volatilities. The fair value of interest rate swap agreements is determined using the market
standard methodology of netting the discounted future fixed cash payments and the discounted expected variable cash receipts. Included in the following table are the Company’s
major categories of assets and liabilities measured at fair value on a recurring basis as of December 31, 2022 (in thousands):
Fair Value Measurement at December 31, 2022
Description Level 1 Level 2 Level 3 Total
Assets:
Derivative instruments
Interest rate swap $ - $ 3,178 $ - $ 3,178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Sales Tax Liability On June 21, 2018, the U.S. Supreme Court
issued an opinion in South Dakota v. Wayfair, Inc., 138 S. Ct. 2080 (2018) Quill Corp v. North
Dakota Between August 2022 and November 2022, the Company
experienced delays in filing sales tax returns. The Company is in the process of paying these taxes to become current with all sales tax
filings. In connection with the late filings, the Company has accrued penalties and interest that may be due upon payment of past-due
taxes. Earnings (Loss) Per Share Basic earnings (loss) per share is calculated by dividing net income
(loss) by the weighted average number of shares of common stock outstanding during each period. Diluted earnings (los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ee Note 16). On October 19, 2023, the Company’s shareholders
approved a reverse 1-for-50 stock split. All share and per share data have been retroactively restated to reflect the reverse split. Stock-Based Compensation We recognize the fair value compensation cost
relating to stock-based payment transactions in accordance with ASC Topic 718, “Share-Based Payments,” Impact of COVID-19 In 2022, we experienced only minor impact to our
operations, primarily due to staffing challenges brought on by COVID-19. We continue to monitor the current COVID-19 situation in each
market in which we operate and will react accordingly. In May 2023, the US Government declared an end to the pandemic. 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December 31, 2022, we had cash and
cash equivalents of $19.5 million, restricted cash of $1.0 million, and vendor deposits of $25.0 million, and total working capital
of $25.9 million. For the year ended December 31, 2022, the Company incurred an operating loss of $134.4 million, and cash flows
used in operations of $46.7 million. The operating loss for 2022 included $11.5 million in non-cash charges for depreciation and
amortization, as well as an impairment charge of $109.1 million. The Company performed an assessment to determine
whether there were conditions or events that, considered in the aggregate, raised substantial doubt about the Company’s ability
to continue as a going concern within one year after the filing date of this report, when the accompanying financial statements are being
issued. Initially, this assessment did not consider the potential mitigating effect of management’s plans that had not been fully
implemented. The Company considered several conditions and events including (1)
financial results and operations, (2) the investigation of certain allegations made by certain former employees related to the Company’s
business operations, (3) technical non-compliance with certain loan covenants of our term loan with Bank of America, based in part due
to our failure to timely deliver financial statements, and (4) the Company not being in compliance with the continued listing standards
of NYSE American LLC (the “Exchange”) since the Company failed to timely file certain required filings, which if not successfully
remediated could lead to the potential delisting of the Company from the Exchange Based on the circumstances discussed above in
the initial assessment, substantial doubt exists regarding our ability to continue as a going concern. Management then assessed the mitigating
effect of its plans to determine if it is probable that the plans (1) would be effectively implemented within one year after the filing
date of this report, when the accompanying financial statements are being issued and (2) when implemented, would mitigate the relevant
conditions or events that raise substantial doubt about the Company’s ability to continue as a going concern. As discussed below, the Company has implemented
plans which encompass short-term cash preservation initiatives to provide the Company with adequate liquidity to meet its obligations
for at least the 12-month period following the date its fiscal year 2022 financial statements are issued, in addition to creating sustained
cash flow generation thereafter. The Company has either taken or intends to take, the following actions, among others, to improve its
liquidity position and to address uncertainty about its ability to continue as a going concern:
● As described in Note 19, the Company entered into a loan amendment of their term loan and revolver loan agreement with Bank of America, in which Bank of America waived specific technical defaults and re-established a revolver loan commitment balance of $10 million.
● We
are taking concrete steps to improve efficiency and profitability through headcount reductions and consolidation of operations including
the imminent consolidation of two existing New Jersey warehouses into one new warehouse.
● We
hired an internationally recognized firm of digital advertising consultants to help us improve our return on advertising spend, which
we believe when completed will result in more sales per dollar of advertising expense.
● We
are implementing new financing initiatives for our customers, including a new store-branded credit card and a leasing alternative for
customers who do not qualify for conventional credit, and we have added a new payment processor which will provide additional liquidity
compared to our incumbent processor.
● We
have changed our sales focus to emphasizing the sale of high-margin luxury products, as opposed to mass-market appliances, began becoming
dealers for higher-margin small appliances and promoting them on our website, and have begun actively negotiating improved terms with
several of our largest appliance vendors. Management has prepared estimates of operations
for fiscal years 2023 and 2024 and believes that sufficient funds will be generated from operations to fund its operations, and to service
its debt obligations for one year from the date of the filing of these consolidated financial statements in the Company’s 10-K.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consolidated
financial statements, indicate improved operations and the Company’s ability to continue operations as a going concern. Recent Accounting Pronouncements Recently Adopted In August 2020, the FASB issued ASU 2020-06,
Accounting for Convertible Instruments and Contracts In An Entity’s Own Equity. ASU 2020-06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ASU 2020-06 amends the diluted earnings per share calculation
for convertible instruments by requiring the use of the if-converted method. The treasury stock method is no longer available. For SEC
filers, excluding smaller reporting companies, ASU 2020-06 is effective for fiscal years beginning after December 15, 2021, including
interim periods within those fiscal years. For all other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guidance on January 1, 2022. The
Company’s adoption of this update did not have a material impact on the consolidated financial statements and related disclosures. Not Yet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is pronouncement was amended under ASU
2019-10 to allow an extension on the adoption date for entities that qualify as a small reporting company. The Company has elected this
extension and the effective date for the Company to adopt this standard will be for fiscal years beginning after December 15, 2022. The
Company has not completed its assessment of the standard but does not expect the adoption to have a material impact on our consolidated
financial statements. In October 2021, the FASB issued ASU 2021-08,
Business Combinations (Topic 805): Accounting for Contract Assets and Contract Liabilities from Contracts with Customers. This ASU amends
ASC 805 to require acquiring entities to apply ASC 606 to recognize and measure contract assets and contract liabili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isclosures (Details) - Schedule of Receivables - USD ($) $ in Thousands</t>
        </is>
      </c>
      <c r="B1" s="2" t="inlineStr">
        <is>
          <t>Sep. 30, 2023</t>
        </is>
      </c>
      <c r="C1" s="2" t="inlineStr">
        <is>
          <t>Dec. 31, 2022</t>
        </is>
      </c>
      <c r="D1" s="2" t="inlineStr">
        <is>
          <t>Dec. 31, 2021</t>
        </is>
      </c>
    </row>
    <row r="2">
      <c r="A2" s="3" t="inlineStr">
        <is>
          <t>Receivables with Imputed Interest [Line Items]</t>
        </is>
      </c>
      <c r="B2" s="4" t="inlineStr">
        <is>
          <t xml:space="preserve"> </t>
        </is>
      </c>
      <c r="C2" s="4" t="inlineStr">
        <is>
          <t xml:space="preserve"> </t>
        </is>
      </c>
      <c r="D2" s="4" t="inlineStr">
        <is>
          <t xml:space="preserve"> </t>
        </is>
      </c>
    </row>
    <row r="3">
      <c r="A3" s="4" t="inlineStr">
        <is>
          <t>Receivables gross</t>
        </is>
      </c>
      <c r="B3" s="5" t="n">
        <v>21146</v>
      </c>
      <c r="C3" s="5" t="n">
        <v>28156</v>
      </c>
      <c r="D3" s="4" t="inlineStr">
        <is>
          <t xml:space="preserve"> </t>
        </is>
      </c>
    </row>
    <row r="4">
      <c r="A4" s="4" t="inlineStr">
        <is>
          <t>Less allowance for doubtful accounts</t>
        </is>
      </c>
      <c r="B4" s="6" t="n">
        <v>-1282</v>
      </c>
      <c r="C4" s="6" t="n">
        <v>-1506</v>
      </c>
      <c r="D4" s="4" t="inlineStr">
        <is>
          <t xml:space="preserve"> </t>
        </is>
      </c>
    </row>
    <row r="5">
      <c r="A5" s="4" t="inlineStr">
        <is>
          <t>Total receivables, net</t>
        </is>
      </c>
      <c r="B5" s="6" t="n">
        <v>19864</v>
      </c>
      <c r="C5" s="6" t="n">
        <v>26650</v>
      </c>
      <c r="D5" s="5" t="n">
        <v>23531</v>
      </c>
    </row>
    <row r="6">
      <c r="A6" s="4" t="inlineStr">
        <is>
          <t>Trade Accounts Receivable [Member]</t>
        </is>
      </c>
      <c r="B6" s="4" t="inlineStr">
        <is>
          <t xml:space="preserve"> </t>
        </is>
      </c>
      <c r="C6" s="4" t="inlineStr">
        <is>
          <t xml:space="preserve"> </t>
        </is>
      </c>
      <c r="D6" s="4" t="inlineStr">
        <is>
          <t xml:space="preserve"> </t>
        </is>
      </c>
    </row>
    <row r="7">
      <c r="A7" s="3" t="inlineStr">
        <is>
          <t>Receivables with Imputed Interest [Line Items]</t>
        </is>
      </c>
      <c r="B7" s="4" t="inlineStr">
        <is>
          <t xml:space="preserve"> </t>
        </is>
      </c>
      <c r="C7" s="4" t="inlineStr">
        <is>
          <t xml:space="preserve"> </t>
        </is>
      </c>
      <c r="D7" s="4" t="inlineStr">
        <is>
          <t xml:space="preserve"> </t>
        </is>
      </c>
    </row>
    <row r="8">
      <c r="A8" s="4" t="inlineStr">
        <is>
          <t>Receivables gross</t>
        </is>
      </c>
      <c r="B8" s="6" t="n">
        <v>15050</v>
      </c>
      <c r="C8" s="6" t="n">
        <v>13691</v>
      </c>
      <c r="D8" s="4" t="inlineStr">
        <is>
          <t xml:space="preserve"> </t>
        </is>
      </c>
    </row>
    <row r="9">
      <c r="A9" s="4" t="inlineStr">
        <is>
          <t>Vendor Rebates Receivable [Member]</t>
        </is>
      </c>
      <c r="B9" s="4" t="inlineStr">
        <is>
          <t xml:space="preserve"> </t>
        </is>
      </c>
      <c r="C9" s="4" t="inlineStr">
        <is>
          <t xml:space="preserve"> </t>
        </is>
      </c>
      <c r="D9" s="4" t="inlineStr">
        <is>
          <t xml:space="preserve"> </t>
        </is>
      </c>
    </row>
    <row r="10">
      <c r="A10" s="3" t="inlineStr">
        <is>
          <t>Receivables with Imputed Interest [Line Items]</t>
        </is>
      </c>
      <c r="B10" s="4" t="inlineStr">
        <is>
          <t xml:space="preserve"> </t>
        </is>
      </c>
      <c r="C10" s="4" t="inlineStr">
        <is>
          <t xml:space="preserve"> </t>
        </is>
      </c>
      <c r="D10" s="4" t="inlineStr">
        <is>
          <t xml:space="preserve"> </t>
        </is>
      </c>
    </row>
    <row r="11">
      <c r="A11" s="4" t="inlineStr">
        <is>
          <t>Receivables gross</t>
        </is>
      </c>
      <c r="B11" s="6" t="n">
        <v>5459</v>
      </c>
      <c r="C11" s="6" t="n">
        <v>8514</v>
      </c>
      <c r="D11" s="4" t="inlineStr">
        <is>
          <t xml:space="preserve"> </t>
        </is>
      </c>
    </row>
    <row r="12">
      <c r="A12" s="4" t="inlineStr">
        <is>
          <t>Other receivables [Member]</t>
        </is>
      </c>
      <c r="B12" s="4" t="inlineStr">
        <is>
          <t xml:space="preserve"> </t>
        </is>
      </c>
      <c r="C12" s="4" t="inlineStr">
        <is>
          <t xml:space="preserve"> </t>
        </is>
      </c>
      <c r="D12" s="4" t="inlineStr">
        <is>
          <t xml:space="preserve"> </t>
        </is>
      </c>
    </row>
    <row r="13">
      <c r="A13" s="3" t="inlineStr">
        <is>
          <t>Receivables with Imputed Interest [Line Items]</t>
        </is>
      </c>
      <c r="B13" s="4" t="inlineStr">
        <is>
          <t xml:space="preserve"> </t>
        </is>
      </c>
      <c r="C13" s="4" t="inlineStr">
        <is>
          <t xml:space="preserve"> </t>
        </is>
      </c>
      <c r="D13" s="4" t="inlineStr">
        <is>
          <t xml:space="preserve"> </t>
        </is>
      </c>
    </row>
    <row r="14">
      <c r="A14" s="4" t="inlineStr">
        <is>
          <t>Receivables gross</t>
        </is>
      </c>
      <c r="B14" s="5" t="n">
        <v>637</v>
      </c>
      <c r="C14" s="5" t="n">
        <v>5951</v>
      </c>
      <c r="D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isclosures (Details) - Schedule of Inventory - USD ($) $ in Thousands</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 merchandise inventory</t>
        </is>
      </c>
      <c r="B3" s="5" t="n">
        <v>30682</v>
      </c>
      <c r="C3" s="5" t="n">
        <v>43555</v>
      </c>
      <c r="D3" s="5" t="n">
        <v>53236</v>
      </c>
    </row>
    <row r="4">
      <c r="A4" s="4" t="inlineStr">
        <is>
          <t>Less reserve for obsolescence</t>
        </is>
      </c>
      <c r="B4" s="6" t="n">
        <v>-589</v>
      </c>
      <c r="C4" s="6" t="n">
        <v>-1789</v>
      </c>
      <c r="D4" s="6" t="n">
        <v>-843</v>
      </c>
    </row>
    <row r="5">
      <c r="A5" s="4" t="inlineStr">
        <is>
          <t>Total merchandise inventory, net</t>
        </is>
      </c>
      <c r="B5" s="6" t="n">
        <v>30093</v>
      </c>
      <c r="C5" s="6" t="n">
        <v>41766</v>
      </c>
      <c r="D5" s="5" t="n">
        <v>52393</v>
      </c>
    </row>
    <row r="6">
      <c r="A6" s="4" t="inlineStr">
        <is>
          <t>Appliances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Total merchandise inventory</t>
        </is>
      </c>
      <c r="B8" s="6" t="n">
        <v>28240</v>
      </c>
      <c r="C8" s="6" t="n">
        <v>39702</v>
      </c>
      <c r="D8" s="4" t="inlineStr">
        <is>
          <t xml:space="preserve"> </t>
        </is>
      </c>
    </row>
    <row r="9">
      <c r="A9" s="4" t="inlineStr">
        <is>
          <t>Furniture and other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Total merchandise inventory</t>
        </is>
      </c>
      <c r="B11" s="5" t="n">
        <v>2442</v>
      </c>
      <c r="C11" s="5" t="n">
        <v>3853</v>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isclosures (Details) - Schedule of Property and Equipment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5903</v>
      </c>
      <c r="C3" s="5" t="n">
        <v>6764</v>
      </c>
      <c r="D3" s="5" t="n">
        <v>5035</v>
      </c>
    </row>
    <row r="4">
      <c r="A4" s="4" t="inlineStr">
        <is>
          <t>Less: accumulated depreciation</t>
        </is>
      </c>
      <c r="B4" s="6" t="n">
        <v>-2628</v>
      </c>
      <c r="C4" s="6" t="n">
        <v>-1689</v>
      </c>
      <c r="D4" s="6" t="n">
        <v>-450</v>
      </c>
    </row>
    <row r="5">
      <c r="A5" s="4" t="inlineStr">
        <is>
          <t>Property and equipment, net</t>
        </is>
      </c>
      <c r="B5" s="6" t="n">
        <v>3275</v>
      </c>
      <c r="C5" s="6" t="n">
        <v>5075</v>
      </c>
      <c r="D5" s="6" t="n">
        <v>4585</v>
      </c>
    </row>
    <row r="6">
      <c r="A6" s="4" t="inlineStr">
        <is>
          <t>Warehous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806</v>
      </c>
      <c r="C8" s="6" t="n">
        <v>806</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337</v>
      </c>
      <c r="C11" s="6" t="n">
        <v>324</v>
      </c>
      <c r="D11" s="4" t="inlineStr">
        <is>
          <t xml:space="preserve"> </t>
        </is>
      </c>
    </row>
    <row r="12">
      <c r="A12" s="4" t="inlineStr">
        <is>
          <t>Transportation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6" t="n">
        <v>1566</v>
      </c>
      <c r="C14" s="6" t="n">
        <v>1466</v>
      </c>
      <c r="D14" s="6" t="n">
        <v>1417</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6" t="n">
        <v>2157</v>
      </c>
      <c r="C17" s="6" t="n">
        <v>3131</v>
      </c>
      <c r="D17" s="5" t="n">
        <v>1814</v>
      </c>
    </row>
    <row r="18">
      <c r="A18" s="4" t="inlineStr">
        <is>
          <t>Showroom Inventory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5" t="n">
        <v>1037</v>
      </c>
      <c r="C20" s="5" t="n">
        <v>1037</v>
      </c>
      <c r="D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isclosures (Details) - Schedule of Breakdown of Identifiable Intangible Assets - USD ($) $ in Thousands</t>
        </is>
      </c>
      <c r="B1" s="2" t="inlineStr">
        <is>
          <t>Sep. 30, 2023</t>
        </is>
      </c>
      <c r="C1" s="2" t="inlineStr">
        <is>
          <t>Dec. 31, 2022</t>
        </is>
      </c>
      <c r="D1" s="2" t="inlineStr">
        <is>
          <t>Dec. 31, 2021</t>
        </is>
      </c>
    </row>
    <row r="2">
      <c r="A2" s="3" t="inlineStr">
        <is>
          <t>Supplemental Financial Statement Disclosures (Details) - Schedule of Breakdown of Identifiable Intangible Assets [Line Items]</t>
        </is>
      </c>
      <c r="B2" s="4" t="inlineStr">
        <is>
          <t xml:space="preserve"> </t>
        </is>
      </c>
      <c r="C2" s="4" t="inlineStr">
        <is>
          <t xml:space="preserve"> </t>
        </is>
      </c>
      <c r="D2" s="4" t="inlineStr">
        <is>
          <t xml:space="preserve"> </t>
        </is>
      </c>
    </row>
    <row r="3">
      <c r="A3" s="4" t="inlineStr">
        <is>
          <t>Total intangible assets</t>
        </is>
      </c>
      <c r="B3" s="5" t="n">
        <v>10296</v>
      </c>
      <c r="C3" s="5" t="n">
        <v>10296</v>
      </c>
      <c r="D3" s="4" t="inlineStr">
        <is>
          <t xml:space="preserve"> </t>
        </is>
      </c>
    </row>
    <row r="4">
      <c r="A4" s="4" t="inlineStr">
        <is>
          <t>Accumulated amortization</t>
        </is>
      </c>
      <c r="B4" s="6" t="n">
        <v>-2260</v>
      </c>
      <c r="C4" s="4" t="inlineStr">
        <is>
          <t xml:space="preserve"> </t>
        </is>
      </c>
      <c r="D4" s="5" t="n">
        <v>-6871</v>
      </c>
    </row>
    <row r="5">
      <c r="A5" s="4" t="inlineStr">
        <is>
          <t>Intangible assets, net</t>
        </is>
      </c>
      <c r="B5" s="6" t="n">
        <v>8036</v>
      </c>
      <c r="C5" s="6" t="n">
        <v>10296</v>
      </c>
      <c r="D5" s="5" t="n">
        <v>44212</v>
      </c>
    </row>
    <row r="6">
      <c r="A6" s="4" t="inlineStr">
        <is>
          <t>Customer Relationships [Member]</t>
        </is>
      </c>
      <c r="B6" s="4" t="inlineStr">
        <is>
          <t xml:space="preserve"> </t>
        </is>
      </c>
      <c r="C6" s="4" t="inlineStr">
        <is>
          <t xml:space="preserve"> </t>
        </is>
      </c>
      <c r="D6" s="4" t="inlineStr">
        <is>
          <t xml:space="preserve"> </t>
        </is>
      </c>
    </row>
    <row r="7">
      <c r="A7" s="3" t="inlineStr">
        <is>
          <t>Supplemental Financial Statement Disclosures (Details) - Schedule of Breakdown of Identifiable Intangible Assets [Line Items]</t>
        </is>
      </c>
      <c r="B7" s="4" t="inlineStr">
        <is>
          <t xml:space="preserve"> </t>
        </is>
      </c>
      <c r="C7" s="4" t="inlineStr">
        <is>
          <t xml:space="preserve"> </t>
        </is>
      </c>
      <c r="D7" s="4" t="inlineStr">
        <is>
          <t xml:space="preserve"> </t>
        </is>
      </c>
    </row>
    <row r="8">
      <c r="A8" s="4" t="inlineStr">
        <is>
          <t>Total intangible assets</t>
        </is>
      </c>
      <c r="B8" s="6" t="n">
        <v>3461</v>
      </c>
      <c r="C8" s="6" t="n">
        <v>3461</v>
      </c>
      <c r="D8" s="4" t="inlineStr">
        <is>
          <t xml:space="preserve"> </t>
        </is>
      </c>
    </row>
    <row r="9">
      <c r="A9" s="4" t="inlineStr">
        <is>
          <t>Marketing Related - Tradename [Member]</t>
        </is>
      </c>
      <c r="B9" s="4" t="inlineStr">
        <is>
          <t xml:space="preserve"> </t>
        </is>
      </c>
      <c r="C9" s="4" t="inlineStr">
        <is>
          <t xml:space="preserve"> </t>
        </is>
      </c>
      <c r="D9" s="4" t="inlineStr">
        <is>
          <t xml:space="preserve"> </t>
        </is>
      </c>
    </row>
    <row r="10">
      <c r="A10" s="3" t="inlineStr">
        <is>
          <t>Supplemental Financial Statement Disclosures (Details) - Schedule of Breakdown of Identifiable Intangible Assets [Line Items]</t>
        </is>
      </c>
      <c r="B10" s="4" t="inlineStr">
        <is>
          <t xml:space="preserve"> </t>
        </is>
      </c>
      <c r="C10" s="4" t="inlineStr">
        <is>
          <t xml:space="preserve"> </t>
        </is>
      </c>
      <c r="D10" s="4" t="inlineStr">
        <is>
          <t xml:space="preserve"> </t>
        </is>
      </c>
    </row>
    <row r="11">
      <c r="A11" s="4" t="inlineStr">
        <is>
          <t>Total intangible assets</t>
        </is>
      </c>
      <c r="B11" s="5" t="n">
        <v>6835</v>
      </c>
      <c r="C11" s="5" t="n">
        <v>6835</v>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isclosures (Details) - Schedule of Estimated Annual Amortization Expense - USD ($) $ in Thousands</t>
        </is>
      </c>
      <c r="B1" s="2" t="inlineStr">
        <is>
          <t>Sep. 30, 2023</t>
        </is>
      </c>
      <c r="C1" s="2" t="inlineStr">
        <is>
          <t>Dec. 31, 2022</t>
        </is>
      </c>
      <c r="D1" s="2" t="inlineStr">
        <is>
          <t>Dec. 31, 2021</t>
        </is>
      </c>
    </row>
    <row r="2">
      <c r="A2" s="3" t="inlineStr">
        <is>
          <t>Schedule of Estimated Annual Amortization Expense [Abstract]</t>
        </is>
      </c>
      <c r="B2" s="4" t="inlineStr">
        <is>
          <t xml:space="preserve"> </t>
        </is>
      </c>
      <c r="C2" s="4" t="inlineStr">
        <is>
          <t xml:space="preserve"> </t>
        </is>
      </c>
      <c r="D2" s="4" t="inlineStr">
        <is>
          <t xml:space="preserve"> </t>
        </is>
      </c>
    </row>
    <row r="3">
      <c r="A3" s="4" t="inlineStr">
        <is>
          <t>2023 (Remainder of year)</t>
        </is>
      </c>
      <c r="B3" s="5" t="n">
        <v>754</v>
      </c>
      <c r="C3" s="4" t="inlineStr">
        <is>
          <t xml:space="preserve"> </t>
        </is>
      </c>
      <c r="D3" s="4" t="inlineStr">
        <is>
          <t xml:space="preserve"> </t>
        </is>
      </c>
    </row>
    <row r="4">
      <c r="A4" s="4" t="inlineStr">
        <is>
          <t>2024</t>
        </is>
      </c>
      <c r="B4" s="6" t="n">
        <v>3013</v>
      </c>
      <c r="C4" s="5" t="n">
        <v>3013</v>
      </c>
      <c r="D4" s="4" t="inlineStr">
        <is>
          <t xml:space="preserve"> </t>
        </is>
      </c>
    </row>
    <row r="5">
      <c r="A5" s="4" t="inlineStr">
        <is>
          <t>2025</t>
        </is>
      </c>
      <c r="B5" s="6" t="n">
        <v>3013</v>
      </c>
      <c r="C5" s="6" t="n">
        <v>3013</v>
      </c>
      <c r="D5" s="4" t="inlineStr">
        <is>
          <t xml:space="preserve"> </t>
        </is>
      </c>
    </row>
    <row r="6">
      <c r="A6" s="4" t="inlineStr">
        <is>
          <t>2026</t>
        </is>
      </c>
      <c r="B6" s="6" t="n">
        <v>1256</v>
      </c>
      <c r="C6" s="6" t="n">
        <v>3013</v>
      </c>
      <c r="D6" s="4" t="inlineStr">
        <is>
          <t xml:space="preserve"> </t>
        </is>
      </c>
    </row>
    <row r="7">
      <c r="A7" s="4" t="inlineStr">
        <is>
          <t>2027</t>
        </is>
      </c>
      <c r="B7" s="4" t="inlineStr">
        <is>
          <t xml:space="preserve"> </t>
        </is>
      </c>
      <c r="C7" s="6" t="n">
        <v>1257</v>
      </c>
      <c r="D7" s="4" t="inlineStr">
        <is>
          <t xml:space="preserve"> </t>
        </is>
      </c>
    </row>
    <row r="8">
      <c r="A8" s="4" t="inlineStr">
        <is>
          <t>Total</t>
        </is>
      </c>
      <c r="B8" s="5" t="n">
        <v>8036</v>
      </c>
      <c r="C8" s="5" t="n">
        <v>10296</v>
      </c>
      <c r="D8" s="5" t="n">
        <v>442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isclosures (Details) - Schedule of Accounts Payable and Accrued Expenses - USD ($) $ in Thousands</t>
        </is>
      </c>
      <c r="B1" s="2" t="inlineStr">
        <is>
          <t>Sep. 30, 2023</t>
        </is>
      </c>
      <c r="C1" s="2" t="inlineStr">
        <is>
          <t>Dec. 31, 2022</t>
        </is>
      </c>
      <c r="D1" s="2" t="inlineStr">
        <is>
          <t>Dec. 31, 2021</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Trade accounts payable</t>
        </is>
      </c>
      <c r="B3" s="5" t="n">
        <v>38002</v>
      </c>
      <c r="C3" s="5" t="n">
        <v>34345</v>
      </c>
      <c r="D3" s="5" t="n">
        <v>42659</v>
      </c>
    </row>
    <row r="4">
      <c r="A4" s="4" t="inlineStr">
        <is>
          <t>Accrued sales tax</t>
        </is>
      </c>
      <c r="B4" s="6" t="n">
        <v>32039</v>
      </c>
      <c r="C4" s="6" t="n">
        <v>36196</v>
      </c>
      <c r="D4" s="6" t="n">
        <v>24980</v>
      </c>
    </row>
    <row r="5">
      <c r="A5" s="4" t="inlineStr">
        <is>
          <t>Accrued payroll liabilities</t>
        </is>
      </c>
      <c r="B5" s="6" t="n">
        <v>1110</v>
      </c>
      <c r="C5" s="6" t="n">
        <v>680</v>
      </c>
      <c r="D5" s="6" t="n">
        <v>984</v>
      </c>
    </row>
    <row r="6">
      <c r="A6" s="4" t="inlineStr">
        <is>
          <t>Accrued interest</t>
        </is>
      </c>
      <c r="B6" s="6" t="n">
        <v>39</v>
      </c>
      <c r="C6" s="6" t="n">
        <v>37</v>
      </c>
      <c r="D6" s="6" t="n">
        <v>794</v>
      </c>
    </row>
    <row r="7">
      <c r="A7" s="4" t="inlineStr">
        <is>
          <t>Accrued liability for sales returns</t>
        </is>
      </c>
      <c r="B7" s="6" t="n">
        <v>1916</v>
      </c>
      <c r="C7" s="6" t="n">
        <v>3916</v>
      </c>
      <c r="D7" s="4" t="inlineStr">
        <is>
          <t xml:space="preserve"> </t>
        </is>
      </c>
    </row>
    <row r="8">
      <c r="A8" s="4" t="inlineStr">
        <is>
          <t>Credit cards payable</t>
        </is>
      </c>
      <c r="B8" s="6" t="n">
        <v>115</v>
      </c>
      <c r="C8" s="6" t="n">
        <v>32</v>
      </c>
      <c r="D8" s="6" t="n">
        <v>1004</v>
      </c>
    </row>
    <row r="9">
      <c r="A9" s="4" t="inlineStr">
        <is>
          <t>Accrued insurance</t>
        </is>
      </c>
      <c r="B9" s="4" t="inlineStr">
        <is>
          <t xml:space="preserve"> </t>
        </is>
      </c>
      <c r="C9" s="6" t="n">
        <v>1180</v>
      </c>
      <c r="D9" s="5" t="n">
        <v>955</v>
      </c>
    </row>
    <row r="10">
      <c r="A10" s="4" t="inlineStr">
        <is>
          <t>Other accrued liabilities</t>
        </is>
      </c>
      <c r="B10" s="6" t="n">
        <v>3303</v>
      </c>
      <c r="C10" s="6" t="n">
        <v>5151</v>
      </c>
      <c r="D10" s="4" t="inlineStr">
        <is>
          <t xml:space="preserve"> </t>
        </is>
      </c>
    </row>
    <row r="11">
      <c r="A11" s="4" t="inlineStr">
        <is>
          <t>Total accounts payable and accrued expenses</t>
        </is>
      </c>
      <c r="B11" s="5" t="n">
        <v>76524</v>
      </c>
      <c r="C11" s="5" t="n">
        <v>81537</v>
      </c>
      <c r="D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Details) - Schedule of Consolidated Balance Sheet - USD ($) $ in Thousands</t>
        </is>
      </c>
      <c r="B1" s="2" t="inlineStr">
        <is>
          <t>Sep. 30, 2023</t>
        </is>
      </c>
      <c r="C1" s="2" t="inlineStr">
        <is>
          <t>Dec. 31, 2022</t>
        </is>
      </c>
      <c r="D1" s="2" t="inlineStr">
        <is>
          <t>Dec. 31, 2021</t>
        </is>
      </c>
    </row>
    <row r="2">
      <c r="A2" s="3" t="inlineStr">
        <is>
          <t>Schedule of Consolidated Balance Sheet [Line Items]</t>
        </is>
      </c>
      <c r="B2" s="4" t="inlineStr">
        <is>
          <t xml:space="preserve"> </t>
        </is>
      </c>
      <c r="C2" s="4" t="inlineStr">
        <is>
          <t xml:space="preserve"> </t>
        </is>
      </c>
      <c r="D2" s="4" t="inlineStr">
        <is>
          <t xml:space="preserve"> </t>
        </is>
      </c>
    </row>
    <row r="3">
      <c r="A3" s="4" t="inlineStr">
        <is>
          <t>Operating lease right-of-use assets</t>
        </is>
      </c>
      <c r="B3" s="5" t="n">
        <v>9172</v>
      </c>
      <c r="C3" s="5" t="n">
        <v>11688</v>
      </c>
      <c r="D3" s="5" t="n">
        <v>14937</v>
      </c>
    </row>
    <row r="4">
      <c r="A4" s="4" t="inlineStr">
        <is>
          <t>Lease liabilities, current portion</t>
        </is>
      </c>
      <c r="B4" s="6" t="n">
        <v>1945</v>
      </c>
      <c r="C4" s="6" t="n">
        <v>3726</v>
      </c>
      <c r="D4" s="5" t="n">
        <v>3874</v>
      </c>
    </row>
    <row r="5">
      <c r="A5" s="4" t="inlineStr">
        <is>
          <t>Lease liabilities, long-term</t>
        </is>
      </c>
      <c r="B5" s="6" t="n">
        <v>7919</v>
      </c>
      <c r="C5" s="6" t="n">
        <v>9013</v>
      </c>
      <c r="D5" s="4" t="inlineStr">
        <is>
          <t xml:space="preserve"> </t>
        </is>
      </c>
    </row>
    <row r="6">
      <c r="A6" s="4" t="inlineStr">
        <is>
          <t>Total operating lease liabilities</t>
        </is>
      </c>
      <c r="B6" s="5" t="n">
        <v>9864</v>
      </c>
      <c r="C6" s="5" t="n">
        <v>12739</v>
      </c>
      <c r="D6" s="4" t="inlineStr">
        <is>
          <t xml:space="preserve"> </t>
        </is>
      </c>
    </row>
    <row r="7">
      <c r="A7" s="4" t="inlineStr">
        <is>
          <t>Weighted-average remaining lease term (months)</t>
        </is>
      </c>
      <c r="B7" s="4" t="inlineStr">
        <is>
          <t>77 months</t>
        </is>
      </c>
      <c r="C7" s="4" t="inlineStr">
        <is>
          <t>73 months</t>
        </is>
      </c>
      <c r="D7" s="4" t="inlineStr">
        <is>
          <t xml:space="preserve"> </t>
        </is>
      </c>
    </row>
    <row r="8">
      <c r="A8" s="4" t="inlineStr">
        <is>
          <t>Weighted average discount rate</t>
        </is>
      </c>
      <c r="B8" s="12" t="n">
        <v>0.039</v>
      </c>
      <c r="C8" s="12" t="n">
        <v>0.039</v>
      </c>
      <c r="D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Operating Lease Liabilities - USD ($) $ in Thousands</t>
        </is>
      </c>
      <c r="B1" s="2" t="inlineStr">
        <is>
          <t>Sep. 30, 2023</t>
        </is>
      </c>
      <c r="C1" s="2" t="inlineStr">
        <is>
          <t>Dec. 31, 2022</t>
        </is>
      </c>
    </row>
    <row r="2">
      <c r="A2" s="3" t="inlineStr">
        <is>
          <t>Schedule of Maturities of Operating Lease Liabilities [Line Items]</t>
        </is>
      </c>
      <c r="B2" s="4" t="inlineStr">
        <is>
          <t xml:space="preserve"> </t>
        </is>
      </c>
      <c r="C2" s="4" t="inlineStr">
        <is>
          <t xml:space="preserve"> </t>
        </is>
      </c>
    </row>
    <row r="3">
      <c r="A3" s="4" t="inlineStr">
        <is>
          <t>2023 – Remainder of year</t>
        </is>
      </c>
      <c r="B3" s="5" t="n">
        <v>948</v>
      </c>
      <c r="C3" s="4" t="inlineStr">
        <is>
          <t xml:space="preserve"> </t>
        </is>
      </c>
    </row>
    <row r="4">
      <c r="A4" s="4" t="inlineStr">
        <is>
          <t>2024</t>
        </is>
      </c>
      <c r="B4" s="6" t="n">
        <v>1808</v>
      </c>
      <c r="C4" s="5" t="n">
        <v>4175</v>
      </c>
    </row>
    <row r="5">
      <c r="A5" s="4" t="inlineStr">
        <is>
          <t>2025</t>
        </is>
      </c>
      <c r="B5" s="6" t="n">
        <v>1489</v>
      </c>
      <c r="C5" s="6" t="n">
        <v>1808</v>
      </c>
    </row>
    <row r="6">
      <c r="A6" s="4" t="inlineStr">
        <is>
          <t>2026</t>
        </is>
      </c>
      <c r="B6" s="6" t="n">
        <v>1532</v>
      </c>
      <c r="C6" s="6" t="n">
        <v>1489</v>
      </c>
    </row>
    <row r="7">
      <c r="A7" s="4" t="inlineStr">
        <is>
          <t>2027</t>
        </is>
      </c>
      <c r="B7" s="6" t="n">
        <v>1284</v>
      </c>
      <c r="C7" s="6" t="n">
        <v>1531</v>
      </c>
    </row>
    <row r="8">
      <c r="A8" s="4" t="inlineStr">
        <is>
          <t>Thereafter</t>
        </is>
      </c>
      <c r="B8" s="6" t="n">
        <v>4158</v>
      </c>
      <c r="C8" s="6" t="n">
        <v>1284</v>
      </c>
    </row>
    <row r="9">
      <c r="A9" s="4" t="inlineStr">
        <is>
          <t>Total</t>
        </is>
      </c>
      <c r="B9" s="6" t="n">
        <v>11219</v>
      </c>
      <c r="C9" s="6" t="n">
        <v>14446</v>
      </c>
    </row>
    <row r="10">
      <c r="A10" s="4" t="inlineStr">
        <is>
          <t>Less: imputed interest</t>
        </is>
      </c>
      <c r="B10" s="6" t="n">
        <v>-1355</v>
      </c>
      <c r="C10" s="6" t="n">
        <v>-1707</v>
      </c>
    </row>
    <row r="11">
      <c r="A11" s="4" t="inlineStr">
        <is>
          <t>Total operating lease liabilities</t>
        </is>
      </c>
      <c r="B11" s="5" t="n">
        <v>9864</v>
      </c>
      <c r="C11" s="5" t="n">
        <v>127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Schedule of Maturities of Notes Payable - USD ($) $ in Thousands</t>
        </is>
      </c>
      <c r="B1" s="2" t="inlineStr">
        <is>
          <t>Sep. 30, 2023</t>
        </is>
      </c>
      <c r="C1" s="2" t="inlineStr">
        <is>
          <t>Dec. 31, 2022</t>
        </is>
      </c>
      <c r="D1" s="2" t="inlineStr">
        <is>
          <t>Dec. 31, 2021</t>
        </is>
      </c>
    </row>
    <row r="2">
      <c r="A2" s="3" t="inlineStr">
        <is>
          <t>Schedule of Maturities of Notes Payable [Abstract]</t>
        </is>
      </c>
      <c r="B2" s="4" t="inlineStr">
        <is>
          <t xml:space="preserve"> </t>
        </is>
      </c>
      <c r="C2" s="4" t="inlineStr">
        <is>
          <t xml:space="preserve"> </t>
        </is>
      </c>
      <c r="D2" s="4" t="inlineStr">
        <is>
          <t xml:space="preserve"> </t>
        </is>
      </c>
    </row>
    <row r="3">
      <c r="A3" s="4" t="inlineStr">
        <is>
          <t>2023 (Remainder of year)</t>
        </is>
      </c>
      <c r="B3" s="5" t="n">
        <v>1033</v>
      </c>
      <c r="C3" s="4" t="inlineStr">
        <is>
          <t xml:space="preserve"> </t>
        </is>
      </c>
      <c r="D3" s="4" t="inlineStr">
        <is>
          <t xml:space="preserve"> </t>
        </is>
      </c>
    </row>
    <row r="4">
      <c r="A4" s="4" t="inlineStr">
        <is>
          <t>2024</t>
        </is>
      </c>
      <c r="B4" s="6" t="n">
        <v>92531</v>
      </c>
      <c r="C4" s="5" t="n">
        <v>6628</v>
      </c>
      <c r="D4" s="4" t="inlineStr">
        <is>
          <t xml:space="preserve"> </t>
        </is>
      </c>
    </row>
    <row r="5">
      <c r="A5" s="4" t="inlineStr">
        <is>
          <t>2025</t>
        </is>
      </c>
      <c r="B5" s="6" t="n">
        <v>201</v>
      </c>
      <c r="C5" s="6" t="n">
        <v>91576</v>
      </c>
      <c r="D5" s="4" t="inlineStr">
        <is>
          <t xml:space="preserve"> </t>
        </is>
      </c>
    </row>
    <row r="6">
      <c r="A6" s="4" t="inlineStr">
        <is>
          <t>2026</t>
        </is>
      </c>
      <c r="B6" s="6" t="n">
        <v>29</v>
      </c>
      <c r="C6" s="6" t="n">
        <v>182</v>
      </c>
      <c r="D6" s="4" t="inlineStr">
        <is>
          <t xml:space="preserve"> </t>
        </is>
      </c>
    </row>
    <row r="7">
      <c r="A7" s="4" t="inlineStr">
        <is>
          <t>2027</t>
        </is>
      </c>
      <c r="B7" s="6" t="n">
        <v>21</v>
      </c>
      <c r="C7" s="6" t="n">
        <v>9</v>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t>
        </is>
      </c>
      <c r="B9" s="6" t="n">
        <v>93815</v>
      </c>
      <c r="C9" s="6" t="n">
        <v>97444</v>
      </c>
      <c r="D9" s="4" t="inlineStr">
        <is>
          <t xml:space="preserve"> </t>
        </is>
      </c>
    </row>
    <row r="10">
      <c r="A10" s="4" t="inlineStr">
        <is>
          <t>Less: Loan costs</t>
        </is>
      </c>
      <c r="B10" s="6" t="n">
        <v>-796</v>
      </c>
      <c r="C10" s="6" t="n">
        <v>-959</v>
      </c>
      <c r="D10" s="4" t="inlineStr">
        <is>
          <t xml:space="preserve"> </t>
        </is>
      </c>
    </row>
    <row r="11">
      <c r="A11" s="4" t="inlineStr">
        <is>
          <t>Total</t>
        </is>
      </c>
      <c r="B11" s="6" t="n">
        <v>93019</v>
      </c>
      <c r="C11" s="4" t="inlineStr">
        <is>
          <t xml:space="preserve"> </t>
        </is>
      </c>
      <c r="D11" s="4" t="inlineStr">
        <is>
          <t xml:space="preserve"> </t>
        </is>
      </c>
    </row>
    <row r="12">
      <c r="A12" s="4" t="inlineStr">
        <is>
          <t>Amount classified as a current liability</t>
        </is>
      </c>
      <c r="B12" s="6" t="n">
        <v>7859</v>
      </c>
      <c r="C12" s="4" t="inlineStr">
        <is>
          <t xml:space="preserve"> </t>
        </is>
      </c>
      <c r="D12" s="4" t="inlineStr">
        <is>
          <t xml:space="preserve"> </t>
        </is>
      </c>
    </row>
    <row r="13">
      <c r="A13" s="4" t="inlineStr">
        <is>
          <t>Amount classified as long-term liability</t>
        </is>
      </c>
      <c r="B13" s="5" t="n">
        <v>85160</v>
      </c>
      <c r="C13" s="5" t="n">
        <v>90816</v>
      </c>
      <c r="D13" s="5" t="n">
        <v>485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 Schedule of Stock Options Outstanding</t>
        </is>
      </c>
      <c r="B1" s="2" t="inlineStr">
        <is>
          <t>9 Months Ended</t>
        </is>
      </c>
    </row>
    <row r="2">
      <c r="B2" s="2" t="inlineStr">
        <is>
          <t>Sep. 30, 2023 $ / shares shares</t>
        </is>
      </c>
    </row>
    <row r="3">
      <c r="A3" s="3" t="inlineStr">
        <is>
          <t>Schedule of Stock Options Outstanding [Abstract]</t>
        </is>
      </c>
      <c r="B3" s="4" t="inlineStr">
        <is>
          <t xml:space="preserve"> </t>
        </is>
      </c>
    </row>
    <row r="4">
      <c r="A4" s="4" t="inlineStr">
        <is>
          <t>Outstanding beginning balance, Options | shares</t>
        </is>
      </c>
      <c r="B4" s="6" t="n">
        <v>750</v>
      </c>
    </row>
    <row r="5">
      <c r="A5" s="4" t="inlineStr">
        <is>
          <t>Outstanding beginning balance, Weighted Average Exercise Price | $ / shares</t>
        </is>
      </c>
      <c r="B5" s="5" t="n">
        <v>155</v>
      </c>
    </row>
    <row r="6">
      <c r="A6" s="4" t="inlineStr">
        <is>
          <t>Granted, Options | shares</t>
        </is>
      </c>
      <c r="B6" s="6" t="n">
        <v>1731</v>
      </c>
    </row>
    <row r="7">
      <c r="A7" s="4" t="inlineStr">
        <is>
          <t>Granted, Weighted Average Exercise Price | $ / shares</t>
        </is>
      </c>
      <c r="B7" s="8" t="n">
        <v>28.89</v>
      </c>
    </row>
    <row r="8">
      <c r="A8" s="4" t="inlineStr">
        <is>
          <t>Exercised, Options | shares</t>
        </is>
      </c>
      <c r="B8" s="4" t="inlineStr">
        <is>
          <t xml:space="preserve"> </t>
        </is>
      </c>
    </row>
    <row r="9">
      <c r="A9" s="4" t="inlineStr">
        <is>
          <t>Exercised, Weighted Average Exercise Price | $ / shares</t>
        </is>
      </c>
      <c r="B9" s="4" t="inlineStr">
        <is>
          <t xml:space="preserve"> </t>
        </is>
      </c>
    </row>
    <row r="10">
      <c r="A10" s="4" t="inlineStr">
        <is>
          <t>Forfeited, Options | shares</t>
        </is>
      </c>
      <c r="B10" s="6" t="n">
        <v>-750</v>
      </c>
    </row>
    <row r="11">
      <c r="A11" s="4" t="inlineStr">
        <is>
          <t>Forfeited, Weighted Average Exercise Price | $ / shares</t>
        </is>
      </c>
      <c r="B11" s="5" t="n">
        <v>155</v>
      </c>
    </row>
    <row r="12">
      <c r="A12" s="4" t="inlineStr">
        <is>
          <t>Outstanding ending balance, Options | shares</t>
        </is>
      </c>
      <c r="B12" s="6" t="n">
        <v>1731</v>
      </c>
    </row>
    <row r="13">
      <c r="A13" s="4" t="inlineStr">
        <is>
          <t>Outstanding ending balance, Weighted Average Exercise Price | $ / shares</t>
        </is>
      </c>
      <c r="B13" s="8" t="n">
        <v>28.89</v>
      </c>
    </row>
    <row r="14">
      <c r="A14" s="4" t="inlineStr">
        <is>
          <t>Exercisable, Options | shares</t>
        </is>
      </c>
      <c r="B14" s="4" t="inlineStr">
        <is>
          <t xml:space="preserve"> </t>
        </is>
      </c>
    </row>
    <row r="15">
      <c r="A15" s="4" t="inlineStr">
        <is>
          <t>Exercisable, Weighted Average Exercise Price | $ / shares</t>
        </is>
      </c>
      <c r="B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6:34:55Z</dcterms:created>
  <dcterms:modified xmlns:dcterms="http://purl.org/dc/terms/" xmlns:xsi="http://www.w3.org/2001/XMLSchema-instance" xsi:type="dcterms:W3CDTF">2024-02-13T16:34:55Z</dcterms:modified>
</cp:coreProperties>
</file>